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Summary of Significant Accounti" sheetId="7" r:id="rId7"/>
    <s:sheet name="Property, Plant and Equipment" sheetId="8" r:id="rId8"/>
    <s:sheet name="Note Receivable, Related Party " sheetId="9" r:id="rId9"/>
    <s:sheet name="Receivables" sheetId="10" r:id="rId10"/>
    <s:sheet name="Notes Payable_Credit Facilities" sheetId="11" r:id="rId11"/>
    <s:sheet name="Notes Payable, Related Parties " sheetId="12" r:id="rId12"/>
    <s:sheet name="Commitments and Contingencies" sheetId="13" r:id="rId13"/>
    <s:sheet name="Warrants to Purchase Common Sto" sheetId="14" r:id="rId14"/>
    <s:sheet name="Fair Value Measurements" sheetId="15" r:id="rId15"/>
    <s:sheet name="Stockholders' Equity" sheetId="16" r:id="rId16"/>
    <s:sheet name="Employee Benefit Plan" sheetId="17" r:id="rId17"/>
    <s:sheet name="Concentrations" sheetId="18" r:id="rId18"/>
    <s:sheet name="Segment Information (Notes)" sheetId="19" r:id="rId19"/>
    <s:sheet name="Income Taxes" sheetId="20" r:id="rId20"/>
    <s:sheet name="Subsequent Events" sheetId="21" r:id="rId21"/>
    <s:sheet name="Summary of Significant Accoun22" sheetId="22" r:id="rId22"/>
    <s:sheet name="Summary of Significant Accoun23" sheetId="23" r:id="rId23"/>
    <s:sheet name="Property, Plant and Equipment (" sheetId="24" r:id="rId24"/>
    <s:sheet name="Notes Payable_Credit Faciliti25" sheetId="25" r:id="rId25"/>
    <s:sheet name="Notes Payable, Related Partie26" sheetId="26" r:id="rId26"/>
    <s:sheet name="Commitments and Contingencies (" sheetId="27" r:id="rId27"/>
    <s:sheet name="Warrants to Purchase Common S28" sheetId="28" r:id="rId28"/>
    <s:sheet name="Fair Value Measurements (Tables" sheetId="29" r:id="rId29"/>
    <s:sheet name="Stockholders' Equity (Tables)" sheetId="30" r:id="rId30"/>
    <s:sheet name="Concentrations (Tables)" sheetId="31" r:id="rId31"/>
    <s:sheet name="Segment Information (Tables)" sheetId="32" r:id="rId32"/>
    <s:sheet name="Income Taxes Income Taxes (Tabl"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ertificates of Deposits (Detai" sheetId="38" r:id="rId38"/>
    <s:sheet name="Inventory (Details)" sheetId="39" r:id="rId39"/>
    <s:sheet name="Advertising Expense (Details)" sheetId="40" r:id="rId40"/>
    <s:sheet name="Summary of Significant Accoun41" sheetId="41" r:id="rId41"/>
    <s:sheet name="Summary of Significant Accoun42" sheetId="42" r:id="rId42"/>
    <s:sheet name="Summary of Significant Accoun43" sheetId="43" r:id="rId43"/>
    <s:sheet name="Product Warranty Costs (Details" sheetId="44" r:id="rId44"/>
    <s:sheet name="Summary of Significant Accoun45" sheetId="45" r:id="rId45"/>
    <s:sheet name="Property, Plant and Equipment46" sheetId="46" r:id="rId46"/>
    <s:sheet name="Note Receivable, Related Part47" sheetId="47" r:id="rId47"/>
    <s:sheet name="Schedule of Related Party Trans" sheetId="48" r:id="rId48"/>
    <s:sheet name="Notes Payable_Credit Faciliti49" sheetId="49" r:id="rId49"/>
    <s:sheet name="Related Party (Details)" sheetId="50" r:id="rId50"/>
    <s:sheet name="Notes Payable, Related Partie51" sheetId="51" r:id="rId51"/>
    <s:sheet name="Notes Payable, Related Partie52" sheetId="52" r:id="rId52"/>
    <s:sheet name="Notes Payable, Related Partie53" sheetId="53" r:id="rId53"/>
    <s:sheet name="Notes Payable, Related Partie54" sheetId="54" r:id="rId54"/>
    <s:sheet name="Notes Payable, Related Partie55" sheetId="55" r:id="rId55"/>
    <s:sheet name="Commitments and Contingencies56" sheetId="56" r:id="rId56"/>
    <s:sheet name="License Agreement (Details)" sheetId="57" r:id="rId57"/>
    <s:sheet name="Warrants to Purchase Common S58" sheetId="58" r:id="rId58"/>
    <s:sheet name="Warrants to Purchase Common S59" sheetId="59" r:id="rId59"/>
    <s:sheet name="Fair Value Measurements - Level" sheetId="60" r:id="rId60"/>
    <s:sheet name="Fair Value Measurements - Liabi" sheetId="61" r:id="rId61"/>
    <s:sheet name="Stockholders' Equity Common and" sheetId="62" r:id="rId62"/>
    <s:sheet name="Stockholders' Equity 2005 Stock" sheetId="63" r:id="rId63"/>
    <s:sheet name="Stockholders' Equity Stock Opti" sheetId="64" r:id="rId64"/>
    <s:sheet name="Stockholders' Equity Non-vested" sheetId="65" r:id="rId65"/>
    <s:sheet name="Stockholders' Equity Non-Employ" sheetId="66" r:id="rId66"/>
    <s:sheet name="Stockholders' Equity Common Sto" sheetId="67" r:id="rId67"/>
    <s:sheet name="Employee Benefit Plan (Details)" sheetId="68" r:id="rId68"/>
    <s:sheet name="Concentrations (Details)" sheetId="69" r:id="rId69"/>
    <s:sheet name="Segment Information (Details)" sheetId="70" r:id="rId70"/>
    <s:sheet name="Income Taxes (Details)" sheetId="71" r:id="rId71"/>
    <s:sheet name="Income Taxes Deferred Tax Asset" sheetId="72" r:id="rId72"/>
    <s:sheet name="Income Taxes Income Taxes Recon"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991">
  <si>
    <t>Document and Entity Information - USD ($) $ in Thousands</t>
  </si>
  <si>
    <t>12 Months Ended</t>
  </si>
  <si>
    <t>Sep. 30, 2015</t>
  </si>
  <si>
    <t>Dec. 30, 2015</t>
  </si>
  <si>
    <t>Mar. 31, 2015</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t>
  </si>
  <si>
    <t>Sep. 30, 2014</t>
  </si>
  <si>
    <t>Current assets:</t>
  </si>
  <si>
    <t>Cash and cash equivalents</t>
  </si>
  <si>
    <t>Certificates of deposit, restricted</t>
  </si>
  <si>
    <t>Accounts receivable, trade, less allowance for doubtful accounts of $12,657 and $0 as of September 30, 2015 and September 30, 2014</t>
  </si>
  <si>
    <t>Inventory</t>
  </si>
  <si>
    <t>Note receivable, related party</t>
  </si>
  <si>
    <t>Prepaid expenses</t>
  </si>
  <si>
    <t>Other current assets</t>
  </si>
  <si>
    <t>Total current assets</t>
  </si>
  <si>
    <t>Property, plant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Notes payable, current</t>
  </si>
  <si>
    <t>Contingent convertible promissory notes - related parties</t>
  </si>
  <si>
    <t>Notes payable, related parties, current</t>
  </si>
  <si>
    <t>Obligations due under lease settlement, current</t>
  </si>
  <si>
    <t>Total current liabilities</t>
  </si>
  <si>
    <t>Notes payable, net of current portion</t>
  </si>
  <si>
    <t>Notes payable, related parties, net of current portion</t>
  </si>
  <si>
    <t>Warrant liability</t>
  </si>
  <si>
    <t>Obligations due under lease settlement, net of current portion</t>
  </si>
  <si>
    <t>Total liabilities</t>
  </si>
  <si>
    <t>Stockholders' equity (deficit):</t>
  </si>
  <si>
    <t>Preferred stock, $1.00 par value, 998,654 shares authorized, 0 shares issued and outstanding</t>
  </si>
  <si>
    <t>Common stock, $.01 par value, 150 million shares authorized, 55,287,349 shares and 50,735,050 issued and outstanding at September 30, 2015 and 2014</t>
  </si>
  <si>
    <t>Additional paid-in capital</t>
  </si>
  <si>
    <t>Accumulated deficit</t>
  </si>
  <si>
    <t>Total stockholders’ equity (deficit)</t>
  </si>
  <si>
    <t>Total liabilities and stockholders' equity (deficit)</t>
  </si>
  <si>
    <t>Series B Convertible Preferred Stock</t>
  </si>
  <si>
    <t>10% Convertible Preferred Stock</t>
  </si>
  <si>
    <t>Consolidated Balance Sheets (Parenthetical) - USD ($)</t>
  </si>
  <si>
    <t>Accounts receivable, trad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Total net sales</t>
  </si>
  <si>
    <t>Cost of sales</t>
  </si>
  <si>
    <t>Gross profit</t>
  </si>
  <si>
    <t>Operating expenses:</t>
  </si>
  <si>
    <t>Selling, general and administrative</t>
  </si>
  <si>
    <t>Operating loss from continuing operations</t>
  </si>
  <si>
    <t>Non operating income (expense)</t>
  </si>
  <si>
    <t>Interest and financing costs</t>
  </si>
  <si>
    <t>Interest income</t>
  </si>
  <si>
    <t>Warrant extension expense</t>
  </si>
  <si>
    <t>Income (Expense) on Revaluation of Warrants</t>
  </si>
  <si>
    <t>Other, net</t>
  </si>
  <si>
    <t>Non operating expense, net</t>
  </si>
  <si>
    <t>Discontinued operations</t>
  </si>
  <si>
    <t>Net Income (Loss) Attributable to Parent</t>
  </si>
  <si>
    <t>10% Convertible Preferred dividends</t>
  </si>
  <si>
    <t>Net loss available to common shareholders</t>
  </si>
  <si>
    <t>Loss from continuing operations per share - basic and diluted (in dollars per share)</t>
  </si>
  <si>
    <t>Net loss attributable to Common shareholders (in dollars per share)</t>
  </si>
  <si>
    <t>Basic (in shares)</t>
  </si>
  <si>
    <t>Diluted (in shares)</t>
  </si>
  <si>
    <t>Net loss per Common share - 10% Preferred Stock dividend</t>
  </si>
  <si>
    <t>Condensed Consolidated Statement of Changes in Stockholders' Equity (Deficit) - USD ($)</t>
  </si>
  <si>
    <t>Total</t>
  </si>
  <si>
    <t>Common Stock</t>
  </si>
  <si>
    <t>Additional Paid In Capital</t>
  </si>
  <si>
    <t>Accumulated Deficit</t>
  </si>
  <si>
    <t>Class of Warrant or Right [Domain]</t>
  </si>
  <si>
    <t>Class of Warrant or Right [Domain]Additional Paid In Capital</t>
  </si>
  <si>
    <t>10% Convertible Preferred StockPreferred Stock</t>
  </si>
  <si>
    <t>10% Convertible Preferred StockCommon Stock</t>
  </si>
  <si>
    <t>10% Convertible Preferred StockAdditional Paid In Capital</t>
  </si>
  <si>
    <t>10% Convertible Preferred StockAccumulated Deficit</t>
  </si>
  <si>
    <t>Series B Convertible Preferred StockPreferred Stock</t>
  </si>
  <si>
    <t>Series B Convertible Preferred StockAdditional Paid In Capital</t>
  </si>
  <si>
    <t>Series B Convertible Preferred StockAccumulated Deficit</t>
  </si>
  <si>
    <t>Balance (in shares), beginning at Sep. 30, 2013</t>
  </si>
  <si>
    <t>Balance, beginning at Sep. 30, 2013</t>
  </si>
  <si>
    <t>Increase (Decrease) in Stockholders' Equity</t>
  </si>
  <si>
    <t>Cumulative effect of a change in accounting principle - adoption of ASU 2012-04 | Accounting Standards Update 2012-04 [Member]</t>
  </si>
  <si>
    <t>Compensation expense associated with stock options</t>
  </si>
  <si>
    <t>Common stock issued upon option exercise (in shares)</t>
  </si>
  <si>
    <t>Common stock issued upon option exercise</t>
  </si>
  <si>
    <t>Common stock issued for services rendered (in shares)</t>
  </si>
  <si>
    <t>Common stock issued for services rendered</t>
  </si>
  <si>
    <t>Warrants issued for financing costs</t>
  </si>
  <si>
    <t>Sale of 10% Convertible Preferred stock, net of fees (in shares)</t>
  </si>
  <si>
    <t>Sale of 10% Convertible Preferred stock, net of fees</t>
  </si>
  <si>
    <t>Common stock issued upon Preferred Stock conversion (in shares)</t>
  </si>
  <si>
    <t>Common Stock issued upon Preferred Stock conversion</t>
  </si>
  <si>
    <t>Additional fees related to issuance of 10% Convertible Preferred Stock</t>
  </si>
  <si>
    <t>Common stock issued for 10% Convertible Preferred stock dividend (in shares)</t>
  </si>
  <si>
    <t>Common stock issued for 10% Convertible Preferred stock dividend</t>
  </si>
  <si>
    <t>10% Convertible Preferred stock dividend paid in cash</t>
  </si>
  <si>
    <t>Balance (in shares), ending at Sep. 30, 2014</t>
  </si>
  <si>
    <t>Balance, ending at Sep. 30, 2014</t>
  </si>
  <si>
    <t>Cumulative effect of a change in accounting principle - adoption of ASU 2012-04</t>
  </si>
  <si>
    <t>Common stock issued for license agreement (in shares)</t>
  </si>
  <si>
    <t>Common stock issued for license agreement</t>
  </si>
  <si>
    <t>Balance (in shares), ending at Sep. 30, 2015</t>
  </si>
  <si>
    <t>Balance, ending at Sep. 30, 2015</t>
  </si>
  <si>
    <t>Condensed Consolidated Statements of Cash Flows - USD ($)</t>
  </si>
  <si>
    <t>Adjustments to reconcile net income to net cash used in operating activities:</t>
  </si>
  <si>
    <t>Revaluation of warrants</t>
  </si>
  <si>
    <t>Inventory valuation allowance</t>
  </si>
  <si>
    <t>Loss (gain) on disposal of property, plant, and equipment</t>
  </si>
  <si>
    <t>Shares issued for services rendered</t>
  </si>
  <si>
    <t>Warrants issued for services rendered</t>
  </si>
  <si>
    <t>Depreciation expense</t>
  </si>
  <si>
    <t>Amortization of deferred financing costs</t>
  </si>
  <si>
    <t>Stock compensation expense</t>
  </si>
  <si>
    <t>Provision for bad debts</t>
  </si>
  <si>
    <t>Amortization of software development costs</t>
  </si>
  <si>
    <t>Amortization of long term contracts</t>
  </si>
  <si>
    <t>Amortization of purchased technology</t>
  </si>
  <si>
    <t>(Increase) decrease in assets:</t>
  </si>
  <si>
    <t>Accounts receivable</t>
  </si>
  <si>
    <t>Prepaid and other current assets</t>
  </si>
  <si>
    <t>Other assets</t>
  </si>
  <si>
    <t>(Decrease) increase in liabilities:</t>
  </si>
  <si>
    <t>Billings in excess of costs</t>
  </si>
  <si>
    <t>Net cash used in operating activities</t>
  </si>
  <si>
    <t>Cash flows from investing activities:</t>
  </si>
  <si>
    <t>Payments to acquire note receivable</t>
  </si>
  <si>
    <t>Proceeds from Sale of Machinery and Equipment</t>
  </si>
  <si>
    <t>Purchase of property and equipment</t>
  </si>
  <si>
    <t>Payments for Construction in Process</t>
  </si>
  <si>
    <t>Software development costs</t>
  </si>
  <si>
    <t>Net cash used in investing activities</t>
  </si>
  <si>
    <t>Cash flows from financing activities:</t>
  </si>
  <si>
    <t>Proceeds from line of credit</t>
  </si>
  <si>
    <t>Proceeds from notes payable</t>
  </si>
  <si>
    <t>Proceeds from contingent convertible promissory notes</t>
  </si>
  <si>
    <t>Proceeds from notes payable, related party</t>
  </si>
  <si>
    <t>Repayments of Notes Payable</t>
  </si>
  <si>
    <t>Repayment of notes payable, related party</t>
  </si>
  <si>
    <t>Proceeds from exercise of stock options</t>
  </si>
  <si>
    <t>Payment made for fees related to 10% Convertible Preferred stock</t>
  </si>
  <si>
    <t>Deferred financing costs</t>
  </si>
  <si>
    <t>Payment of cash dividend on 10% convertible preferred stock</t>
  </si>
  <si>
    <t>Net proceeds on sale of 10% convertible preferred stock</t>
  </si>
  <si>
    <t>Net cash provided by financing activities</t>
  </si>
  <si>
    <t>Net decrease in cash and cash equivalents</t>
  </si>
  <si>
    <t>Cash and cash equivalents at beginning of year</t>
  </si>
  <si>
    <t>Cash and cash equivalents at end of period</t>
  </si>
  <si>
    <t>Supplemental cash flow information:</t>
  </si>
  <si>
    <t>Interest paid</t>
  </si>
  <si>
    <t>Refinancing of note payable</t>
  </si>
  <si>
    <t>Equipment financed with long-term note</t>
  </si>
  <si>
    <t>Reclassification into additional paid in capital due to waived down-round provision right</t>
  </si>
  <si>
    <t>Dividends paid on preferred stock through issuance of common stock</t>
  </si>
  <si>
    <t>Warrants Issued</t>
  </si>
  <si>
    <t>Beneficial conversion feature attributable to issuance of Series B, Preferred Stock</t>
  </si>
  <si>
    <t>Shares issued in connection with license agreement</t>
  </si>
  <si>
    <t>Dividends included in accounts payable</t>
  </si>
  <si>
    <t>Refinancing related party note payable</t>
  </si>
  <si>
    <t>Fixed asset expenditures included in accrued expenses and accounts payable</t>
  </si>
  <si>
    <t>Software development expenditures included in accounts payable and accrued expenses</t>
  </si>
  <si>
    <t>Bank fees financed with long-term note</t>
  </si>
  <si>
    <t>Shares issued in lieu of expenses</t>
  </si>
  <si>
    <t>Warrant Liability [Member]</t>
  </si>
  <si>
    <t>Reclassification of the estimated fair value of warrants exercised during the year to additional paid in capital</t>
  </si>
  <si>
    <t>Accounts Payable [Member]</t>
  </si>
  <si>
    <t>Construction in progress expenditures included in accounts payable</t>
  </si>
  <si>
    <t>Accrued Liabilities [Member]</t>
  </si>
  <si>
    <t>Summary of Significant Accounting Policies</t>
  </si>
  <si>
    <t>Accounting Policies [Abstract]</t>
  </si>
  <si>
    <t>APG (together with its subsidiaries “we”, “us” or “our”) was originally founded in 1992 and has operated as a Delaware corporation since 1995. Recent Developments On October 27, 2014, we entered into a loan agreement with Iowa State Bank in which we refinanced approximately $2,567,000 due to the bank under an existing loan agreement, $30,000 of transaction fees and $150,000 due one of our officers. Under the terms of the new term loan, we are required to make 82 monthly payments of $44,223 including principal and interest commencing January 15, 2015, with the final payment of all principal and accrued interest not yet paid due on October 15, 2021. In addition, Iowa State Bank has provided a $500,000 working capital line of credit which has an initial expiration of January 15, 2016. (See Note 5). On November 28, 2014 , we completed a private placement of $2 million of Series B 10% Convertible Preferred Stock with an accredited investor (See Note 12) and on June 2, 2015, we completed a private placement of $2.475 million of Contingent Convertible Promissory Notes with several existing shareholders and investors affiliated with members of our Board of Directors. These Contingent notes were converted into shares of Series C Convertible Preferred Stock on October 21, 2015. (See Notes 6 and 15). On June 30, 2015 , we loaned Trident Resources, LLC $737,190 , in connection with our exploration of a potential strategic relationship with Trident relating to our Fueled By Flare™ initiative. On August 12, 2015, we signed a license agreement with Trident under which we acquired the exclusive worldwide right to commercialize Trident’s proprietary Natural Gas Liquids (“NGL”) process technology and we purchased two of Trident's NGL processing systems for $1.716 million , which we paid by issuing Trident a secured promissory note. (See Notes 3, 6 and 15). On August 24, 2015 , we entered into secured financing agreement with WPU Leasing, LLC, an accredited institutional investor, the members of which are affiliated with certain members of our Board of Directors for $3,250,000 for the purchase of two wellhead gas processing units. In consideration of WPU's covenants and agreements under this agreement, 3,250,000 warrants were issued to purchase shares of APG's common stock, $.01 par value per share. Under the terms of the new loan, we will make 48 equal monthly payments, including principal and interest commencing the last day of each month, for each draw. (See Note 6 and additional information noted in Liquidity and Management's Plan). On October 21, 2015, our shareholders approved provisions to modify certain anti-dilution provisions of the 10% Convertible Preferred Stock and approved an amendment to the Restated Certificate of Incorporation to increase the number of authorized shares of Common Stock from 150,000,000 to 200,000,000 . (See Note 15) During the ten months ended October 31, 2015, we obtained 79 additional approvals from the Environmental Protection Agency ("EPA"), under the Inside Useful Life ("IUL") designation, which is defined as vehicular engines older than 2 years but having less than 435,000 miles. In addition we also received our first State of CARB Executive Order (“E.O.”) Certifications for its Turbocharged Natural Gas® Dual Fuel System. We received CARB E.O. Certifications for 17 specific Volvo/Mack D-13/MP8 engine models within the 2010-2012 model years for the 12.8L heavy-duty diesel engine family ranging from 375hp to 505hp. As of October 31, 2015, we had an industry-leading 487 overall approvals and an industry leading 31 SCR engine family approvals from the EPA. We believe that of the approximately 3 million Class 8 trucks operating in North America, an estimated 600,000 to 700,000 Class 8 trucks fall into the IUL designation.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See Note 15)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 of the normal diesel fuel consumption with various forms of natural gas. Installation requires no engine modification, unlike the more expensive fuel injected alternative fuel systems in the market. By displacing highly polluting diesel fuel with less expensive, abundant and cleaner burning natural gas, a user can: • Reduce fuel and operating costs by 5% to 15% ;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mid- to heavy-duty vehicular diesel engines. Wellhead Gas Flare Capture and Recovery Services Subsidiary - Trident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flare gas capture and recovery business through a relationship with Trident Resources, LLC whereby they exclusively licensed to us their proprietary next generation natural gas liquids ("NGL") compression/refrigeration process. The proprietary Trident NGL capture and recovery process captures and converts a higher percent of the gases at these remote and stranded well sites, with its mobile and modular design when compared to other competitive capture technologies. NGL’s can be sold to a variety of end markets for heating, emulsifiers, or as a combined NGL liquid called Y Grade that can be sold to midstream companies who separate the liquids into their final commodities. The majority of the remaining associated gas is comprised of methane which is currently not sold but, if further processed, can produce pipeline grade natural gas for use in stationary and vehicular engines utilizing APG’s Fueled By Flare™ dual fuel solution. This process is designed to capture and separate the methane flare in order to produce a premium quality natural gas capable of being compressed and used for many natural gas applications including both stationary and vehicular APG dual fuel conversions. During the twelve months ended September 30, 2015, operations from our Natural Gas Liquids Division were not significant. Liquidity and Management's Plans As of September 30, 2015 , we had $377,146 in cash, cash equivalents and restricted certificates of deposit and a working capital deficit of $3,067,624 . The accompanying financial statements have been prepared on a basis that assumes we will continue as a going concern and that contemplates the continuity of operations, realization of assets and the satisfaction of liabilities and commitments in the normal course of business. We continue to incur recurring losses from operations, which raises substantial doubt about our ability to continue as a going concern unless we secure additional capital to fund our operations as well as implement initiatives to reduce our cash burn in light of lower diesel/natural gas price spreads and the impact it has had on our business as well as the slower than anticipated ramp of our flare capture and recovery business. The accompanying financial statements do not include any adjustments that might result from the outcome of the uncertainty. Management understands that our continued existence is dependent on our ability to generate positive operating cash flow, achieve profitability on a sustained basis and generate improved performance. Based on the information noted below, our fiscal 2016 operating plan, the recent $2.2 million Series D Convertible Preferred Stock private placement closed January 8, 2016, the cash saving initiatives that have been implemented below and anticipated cash flows from operations, we believe we will have sufficient resources to satisfy our cash requirements through the end of calendar 2016. In order to ensure the future viability of American Power Group, management has implemented or is in the process of implementing the following actions: A. Series D Convertible Preferred Stock Private Placement: On January 8, 2016 we completed a $2.2 million private placement of Series D Convertible Preferred Stock with accredited investors affiliated with several members of our Board of Directors and shareholders. In addition, we issued warrants to purchase 44 million shares of Common Stock at $.10 which do not contain a cashless exercise provision. Pursuant to the terms of the offering, the investors are required to exercise all Series D warrants before exercising any other warrants they or their affiliates own (all containing cashless provisions). In addition, all minority Series D investors are required to match on a pro-rata basis the exercise of any warrants by the majority investor or lose those warrants to the majority investor. B. Deferment of WPU Leasing Payments and Cash Dividend Payments In January 2016, we reached an agreement with WPU Leasing whereby they agreed to defer cash payments on approximately 70% of the $1.9 million of debt outstanding through December 1, 2016 which reduces our cash outflow commitments by approximately $500,000 during fiscal 2016. WPU Leasing also has the option of taking these payments in shares of our Common Stock which will again positively impact our cash flow position going forward. Our Board of Directors has determined that our cash resources are not currently sufficient to permit the payment of cash dividends in respect of the 10% Convertible Preferred Stock and the Series B 10% Convertible Preferred Stock. The Board of Directors has therefore determined to suspend the payment of cash dividends, commencing with the dividend payable on September 30, 2015, until such time as the Board of Directors determines that the Company possesses funds legally available for the payment of dividends. Holders of approximately 69% of the 10% Convertible Preferred Stock and 100% of the Series B 10% Convertible Preferred Stock have agreed to defer cash payments indefinitely. We will continue to offer the option for holders to take shares of our Common Stock in lieu of cash. C. Amendment of Trident Promissory Note In December 2015, we amended the terms of the $1.716 million of secured notes payable to Trident Resources whereby we consolidated the two notes into one and are not required to make any payments under the note until such time as the two purchased NGL processing systems are producing a minimum of 200,000 gallons of saleable product on a monthly basis. The original notes would have required cumulative payments through September 2016 of approximately $900,000 which based on our fiscal 2016 operating plan has been reduced to $240,000 . D. Iowa State Bank Working Capital Line of Credit Iowa State Bank has agreed to extend our working capital line of credit which is scheduled to mature January 15, 2016 to March 5, 2016 in order to provide additional time to complete their formal renewal process.In addition, we have had preliminary discussions regarding the increase of our $500,000 limits later in fiscal 2016 as collateral levels and performance dictate. However, there can be no assurance that the Bank will renew or increase the line of credit. Principles of Consolidation and Basis of Presentation The consolidated financial statements include the accounts of APG and our wholly-owned subsidiaries. All significant intercompany accounts and transactions have been eliminated in consolidation. Management Estimates 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valuation of intangible assets, the valuation reserve on inventory, the value of our lease settlement obligation, the warranty accrual and the value of equity instruments issued. The amount that may be ultimately realized from assets and liabilities could differ materially from the values recorded in the accompanying financial statements as of September 30, 2015 . Cash Equivalents Cash equivalents include short-term investments with original maturities of three months or less. Certificates of Deposit All certificate of deposit investments have an original maturity of more than three months but less than three years and are stated at original purchase price plus interest, which approximates fair value. As of fiscal year ended September 30, 2015 and 2014, respectively , we have pledged a certificate of deposit for $ 309,984 and $300,000 , as collateral for two loans currently outstanding with Iowa State Bank. Concentration of Credit Risk 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Inventory 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5 and September 30, 2014 , respectively, we had recorded inventory valuation allowance of $193,637 and $71,629 . Inventory consists of the following: September 30, September 30, 2014 Raw materials, net of valuation allowance $ 514,041 $ 694,479 Work in progress 25,784 30,913 Finished goods 1,169 68,819 Total inventory $ 540,994 $ 794,211 Property, Plant and Equipment Property, plant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 Advertising Costs We expense advertising costs as incurred. Advertising costs were $127,558 and $181,345 for the fiscal years ended September 30, 2015 and 2014, respectively. Revenue Recognition Our dual fuel conversion operations derive revenue from (1) product revenue which is earned from the sale and installation of dual fuel conversion equipment and (2) maintenance and service agreement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 Overall, our services and dual fuel conversion equipment for both vehicular and stationary systems are generally sold based upon purchase orders or contracts with our dealers and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 Our wellhead flare capture and recovery services ("NGL") operation derives revenues from product sales at the time title to the product transfers to the purchaser, which typically occurs upon receipt of the product by the purchaser. We record transportation costs and volume differentials, as cost of sales when incurred. Volume differentials result from differences in the measurement of product volumes when delivered to customer terminals. Bill and Hold Arrangements.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Multiple-Element Arrangements . We also enter into Multiple-Element Arrangements to sell our dual fuel conversion equipment with engineering and/or installation services in both the stationary and vehicular applications. Due to a lack of significant customer demand, we do not offer maintenance services as part of these agreements but will provide customer support services on an as requested basis and charge a per hour/diem fee plus any direct costs. Each of the requested deliverables is clearly denoted within the agreement as a separate and distinct item of value and accounted for as such from a revenue recognition perspective. We recognize the revenue associated with the sale of dual fuel conversion equipment when title and risk passes to our customer and recognize the engineering and/or installation service revenue when each service is complete using parameters specified in our Revenue Recognition Policy. Fees charged for engineering and/or installation services are based on our estimate of the time and materials required to complete the task. Generally, the timing of when engineering and installation services take place are typically driven by a customer- established timeline but are usually completed shortly after the customer takes delivery of the dual fuel conversion equipment. Shipping and Handling Fees and Costs Shipping and handling fees and costs billed to customers and incurred by us are reported on a net basis in cost of sales in the consolidated statements of operations. Income Taxes 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5 , we had no uncertain tax positions that qualify for either recognition or disclosure in the financial statements and have approximately $42,000 of accrued interest and penalties relating to state income taxes associated with an inactive subsidiary. With few exceptions, we are no longer subject to U.S. Federal, state or local income tax examinations by authorities for years before fiscal 2012. Stock-Based Compensation We measure and recognize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46,826 and $71,590 for the fiscal years ended September 30, 2015 and 2014, respectively. The unamortized compensation expense at September 30, 2015 was $40,764 and will be amortized over a weighted average remaining amortizable life of approximately 2.1 years. The fair value of each option grant during the year ended September 30, 2015 under the 2005 Stock Option Plan was estimated on the date of grant using the Black-Scholes option-pricing model with the following weighted average assumptions; dividend yield of 0% ; risk-free interest rate of approximately 2% ; expected volatility based on historical trading information of approximately 56% and expected term of 10 years. The fair value of each option grant during the year ended September 30, 2014 under the 2005 Stock Option Plan was estimated on the date of grant using the Black-Scholes option-pricing model with the following weighted average assumptions; dividend yield of 0% ; risk-free interest rate of approximately 1% ; expected volatility based on historical trading information of approximately 56% and expected terms of 4 years. 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Resources, LLC, we recognized $300,000 associated with the execution of the agreement. The value is being amortized on a straight line basis over an estimated useful life of 120 months. Amortization expense associated with the long term technology license agreement is $5,000 for the fiscal year ended September 30, 2015 . Accumulated amortization was $5,000 and $0 at September 30, 2015 and 2014, respectively. In conjunction with the American Power Group acquisition and license agreement, we recognized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100,000 for the fiscal years ended September 30, 2015 and 2014. Accumulated amortization was $ 617,667 and $ 516,666 at September 30, 2015 and 2014, respectively.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 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September 30, 2015 , we have capitalized $ 4,375,248 of development costs associated with our Outside Useful Life ("OUL") ( $1,801,506 ) and Inside Useful Life ("IUL") ( $2,573,742 ) applications, which will be amortized on a straight line basis over an estimated useful life of 60 months for OUL applications and 84 months for IUL applications. Amortization costs for the fiscal years ended September 30, 2015 and 2014, respectively, were $607,942 and $452,347 . Amortization expense associated with related intangibles during the next five years and thereafter is anticipated to be: NGL Services Dual Fuel Years ending September 30: Contracts Contracts Technology Software Development Total 2016 $ 30,000 $ 50,000 $ 50,000 $ 726,395 $ 856,395 2017 30,000 50,000 50,000 707,275 837,275 2018 30,000 50,000 50,000 524,797 654,797 2019 30,000 41,667 41,667 346,396 459,730 2020 30,000 — — 294,416 324,416 2021 and thereafter 145,000 — — 398,797 543,797 $ 295,000 $ 191,667 $ 191,667 $ 2,998,076 $ 3,676,410 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decrease in warranty reserve at September 30, 2015 is attributable to the decrease in units sold during fiscal 2015 . The following table provides the detail of the change in our product warranty accrual relating to dual fuel products as of: September 30, September 30, 2014 Warranty accrual at the beginning of the period $ 221,562 $ 118,591 Charged to costs and expenses relating to new sales 70,426 212,033 Costs of product warranty claims (124,808 ) (109,062 ) Warranty accrual at the end of period $ 167,180 $ 221,562 Long-Lived Assets 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Recent Accounting Pronouncements In July 2013, the Financial Accounting Standards Board (“FASB”) issued amended guidance on the financial statement presentation of an unrecognized tax benefit when a net operating loss carry-forward exists, similar to a tax loss, or tax credit carry-forward. The guidance requires an unrecognized tax benefit, or a portion of an unrecognized tax benefit, be presented as a reduction of a deferred tax asset when a net operating loss carry-forward exists, or similar tax loss, or tax credit carry-forward, with certain exceptions. This accounting guidance was adopted during the first quarter of fiscal 2015. The adoption did not have a material impact on our financial position, results of operation or cash flows. In May 2014, the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us beginning in fiscal 2019 (October 1, 2018), however, we may adopt this guidance as of the original effective date. This guidance can be adopted by us either retrospectively (October 1, 2016) or as a cumulative-effect adjustment as of the date of adoption. We are currently evaluating the impact that the adoption of this new accounting guidance will have on our results of operations, cash flows and financial position.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t>
  </si>
  <si>
    <t>Property, Plant and Equipment</t>
  </si>
  <si>
    <t>Property, Plant and Equipment [Abstract]</t>
  </si>
  <si>
    <t xml:space="preserve">Property, Plant and Equipment Property, plant and equipment for our American Power Group subsidiary consist of the following: September 30, 2015 September 30, 2014 Estimated Useful Lives Leasehold improvements $ 127,087 $ 127,087 5 years Machinery and equipment 3,342,202 1,653,127 3 – 10 years Construction in progress 1,436,908 — Less accumulated depreciation (1,167,144 ) (948,432 ) Machinery and equipment, net $ 3,739,053 $ 831,782 </t>
  </si>
  <si>
    <t>Note Receivable, Related Party Note Receivable, Related Party</t>
  </si>
  <si>
    <t>Receivables [Abstract]</t>
  </si>
  <si>
    <t>Note Receivable, Related Party</t>
  </si>
  <si>
    <t>Note Receivable, Related Party On June 30, 2015 , we entered into a Loan and Security Agreement with Trident Resources LLC (“Trident”), pursuant to which we loaned Trident $737,190 under the terms of a senior secured demand promissory note which is secured by a first priority security interest in all of Trident’s assets and has been guaranteed on a secured basis by Trident’s sole owner. The note bears interest at 6% annually and was due September 30, 2015 . As of December 1, 2015, we amended and restated, the senior secured demand promissory note at which time Trident had repaid the Company $240,000 and the outstanding principal balance was $497,190 and accrued but unpaid interest was approximately $17,000 . The maturity of the remaining principal balance and accrued but unpaid interest was extended to December 31, 2015 and provides for certain additional penalties in the event of any default under such note. The Note remains outstanding as of January 12, 2016. .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the Company, in the principal amount of $797,387 . The note bears interest at the rate of 5.5% per annum and was based on the difference between the assets acquired and the consideration given. In conjunction with the 10% Convertible Preferred Stock financing in April 2012, we amended the note to increase the amount of royalties payable under a technology license that can be applied to the outstanding principal and interest payments to 50% of the royalty payments due to M &amp; R and defer all interest and principal payments due under the note through the end of calendar 2013. Thereafter, the aggregate principal amount due under the note was to be paid in eight equal quarterly payments plus interest but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September 30, 2015 . We have classified 100% of the balance as long term. We consider this a related party note as one of the former owners of American Power Group is now an employee of ours. As of September 30, 2015 , accrued interest due under the note was $148,990 and is included with other assets on the balance sheet.</t>
  </si>
  <si>
    <t>Receivables</t>
  </si>
  <si>
    <t>Seller's Note Receivable, Related Party</t>
  </si>
  <si>
    <t>Notes Payable/Credit Facilities</t>
  </si>
  <si>
    <t>Debt Disclosure [Abstract]</t>
  </si>
  <si>
    <t>Notes Payable/Credit Facilities Credit Facilities Notes payable consists of the following at: September 30, 2015 September 30, 2014 Revolving line of credit, Iowa State Bank, cross collateralized and secured by a $309,984 certificate of deposit and 2.5 million shares of common stock, with an interest rate of 8% and principal due January 15, 2016 $ 500,000 $ — Term note payable, Iowa State Bank, secured by a $309,984 certificate of deposit and 2.5 million shares of common stock, with an interest rate of 8%, requiring monthly payments of $44,223. The maturity date of the loan is October 15, 2021 2,541,414 2,500,000 Term notes payable, Iowa State Bank, secured by various American Power Group equipment with interest rates ranging from 6.4% to 7.7% and requiring monthly payments from $305 to $1,162 and due dates ranging from August 2014 to February 2018 — 70,050 Other unsecured term note payable with interest rate ranging from 3.35% to 3.85%, requiring monthly payments of principal and interest with due dates ranging from February 2016 to June 2016 44,315 40,931 3,085,729 2,610,981 Less current portion (880,698 ) (246,550 ) Notes payable, non-current portion $ 2,205,031 $ 2,364,431 The following is a summary of maturities of carrying values of all notes payable as it relates to the refinancing terms agreed to on October 27, 2014: Years Ending September 30: 2016 $ 880,698 2017 365,263 2018 396,016 2019 429,359 2020 and beyond 1,014,393 $ 3,085,729 On October 27, 2014 , we entered into loan agreement and new working capital line of credit (collectively referred to as the "Credit Facility") with Iowa State Bank in which we refinanced approximately $2,567,000 due to the bank under an existing loan agreement, $30,000 for transaction fees and $150,000 due to an officer of the Company. Under the terms of the new term loan, we will make 82 monthly payments of $44,223 including principal and interest commencing January 15, 2015 , with the final payment of all principal and accrued interest not yet paid due on October 15, 2021 . In addition, Iowa State Bank has provided a new $500,000 working capital line of credit which has an initial expiration of January 15, 2016 . The maximum amount APG may borrow from time to time under the line of credit is equal to lesser of (i) the sum of (x) 70% of our eligible accounts receivable, other than accounts receivable outstanding for more than 90 days, (y) 50% of the value of our inventory, and (z) $309,984 ; or (ii) $500,000 . All borrowings under the term loan and the line of credit bear interest at a rate equal to the base rate on corporate loans posted by at least 70% of the 10 largest U.S. banks (known as The Wall Street Journal U.S. Prime Rate ) plus 4.0% , with a minimum interest rate of 8.0% per annum. Our obligations under the Credit Facility continue to be secured by the grant of a first priority security interest in all of our assets. We have guaranteed the obligation and have secured that guarantee by granting Iowa State Bank a security interest in a $309,984 certificate of deposit and certain additional collateral. In addition, we have agreed under the terms of a stock transfer agreement that if we fail to pay any portion of the outstanding amounts when due, we will issue to Iowa State Bank that number of shares of common stock which is equal in value to the outstanding balance due. For purposes of determining the number of shares of common stock to be issued under the stock transfer agreement, the value of our common stock will be deemed to be the closing price of the common stock on the date of such default. In no event, however, will we be obligated to issue more than 2,000,000 shares of the common stock under the stock transfer agreement. In addition, a director and two officers have pledged 500,000 shares of our common stock owned by them in aggregate as additional collateral for the Credit Facility. The Credit Facility requires us to maintain an adjusted current ratio of 1.00 and a minimum adjusted debt-to-worth ratio of 2.5 , such ratios to be tested monthly. Subsequent to year end, Iowa State Bank has agreed to allow us to make certain adjustments in determining our covenant compliance allowing us to be in compliance at September 30,2015. Amounts borrowed under the Credit Facility are subject to acceleration upon certain standard events of default. tes Payable-Related Party-Trident Resources, LLC On August 12, 2015 , we purchased two processing systems from Trident for $1,716,500 and in return we issued Trident a promissory note for $832,000 , which was payable in twelve equal monthly installments of principal and interest at 6.75% commencing September 20, 2015 and a second secured promissory note for $884,500 , which was payable in 36 equal monthly installments of principal and interest at 6% commencing September 20, 2016 .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commencing on February 29, 2016 assuming the Trident NGL Services division meets specified production goals in the preceding month. If these productions goals are not met, the new note provides that we may defer payments otherwise due in any month following a month in which the production goals are not met to the maturity date, without incurring any additional interest. The amended and restated note also permits us to offset against amounts otherwise due under such note in the event of any default by Trident under their promissory note to the Company. (See Note 3) Financing Agreement -WPU Leasing, LLC On August 24, 2015 , we entered into a Secured Financing Agreement (the "Financing Agreement") with WPU Leasing LLC, ("WPU Leasing") an accredited institutional investor, the members of which are affiliated with certain members of our Board of Directors. Pursuant to the Financing Agreement, WPU Leasing committed to loan us up to $3,250,000 to fund our purchase of two additional wellhead gas processing systems. Our initial note of $1,400,000 under the financing agreement was issued on August 24, 2015 and as of September 30, 2015 the balance due WPU Leasing was $ 1,385,843 . The notes bear interest at the rate of 22.2% per annum, and are secured by a security interest in the purchased equipment and are guaranteed by our parent. The first note is payable in 49 consecutive monthly installments of principal and interest commencing August 31, 2015 . Our rights to draw additional amounts from time to time under the Financing Agreement are subject to the satisfaction of certain standard financial, reporting and operational conditions contained within the Financing Agreement and in all related agreements and documents. In the event of a default that is not cured within the prescribed period, WPU Leasing may in its discretion among other things, terminate its obligation to make further advances under the Financing Agreement and declare all outstanding obligations under the notes and the Loan Agreement to be due and payable, including, in addition to the interest payable under the notes. In consideration of WPU Leasing's commitment under the Financing Agreement, we issued to WPU Leasing's members warrants (the “Warrants”) to purchase up to the lesser of (i) an aggregate of 3,250,000 shares of our Common Stock or (ii) one share of Common Stock for each dollar borrowed by the us under the Loan Agreement. The initial exercise price of the Warrants is $0.20 per share and are exercisable for a period of four years from the date of issue and may be exercised on a cashless basis. We determined the value of these warrants using the Black Scholes option pricing model and recorded deferred financing costs of $86,293 , which will be amortized over the term of the finance agreement. Note Payable-Related Party- Other In October 2014, we paid the estate of our former director the remaining principal balance of $198,500 and on October 27, 2014, the $150,000 note due to an Officer was paid from the proceeds of our new 82 month term note with Iowa State Bank. On December 12, 2015 , we amended , as of September 30, 2015 , an unsecured promissory note dated as of September 17, 2010 issued to an Officer in the original principal amount of $50,000 . As of the date of the amendment, the outstanding principal balance of the note was $50,000 . The amendment extends the maturity date of the promissory note and amortizes principal payments, together with accrued interest, over a five month period commencing on January 15, 2016 . Contingent Convertible Promissory Notes - Related Parties On June 2, 2015 we completed the private placement of $2.475 million of Contingent Convertible Promissory Notes (“Notes”) with several existing shareholders and investors affiliated with members of our Board of Directors. The unsecured Notes bear simple interest at the rate of 10% per annum and mature on November 30, 2015 or automatically be convertible into shares of Series C Convertible Preferred Stock at a conversion price of $10,000 per share, immediately upon the effectiveness of the filing of a Certificate of Designation of Preferences, Rights and Limitations of Series C Convertible Preferred Stock with the Secretary of State of Delaware. On October 21, 2015, we filed the Series C Certificate of Designation and aggregate principal amount $2,475,000 , together with approximately $96,000 of accrued but unpaid interest automatically converted into 257.061 shares of our Series C Convertible Preferred Stock (the “Series C Preferred Stock”). Each share of Series C Convertible Preferred Stock is convertible into shares of our common stock at a conversion price of $0.20 per share. Upon the conversion of the Notes into shares of Series C Preferred Stock, we issued to each investor a five years warrant (“Warrants”) to purchase a number of shares of common stock equal to the number of shares issuable upon conversion of the Series C Preferred Stock, exercisable at $0.20 per share. In addition, one of the investors, Arrow LLC, was granted the right under certain conditions to designate two members of our Board of Directors. In connection with this private placement, our securities purchase agreements dated April 30, 2012 and November 26, 2014 were amended to provide that the issuance of the Series C Preferred Stock would not trigger adjustments to the exercise price of the warrants issued in connection with those agreements (the “Prior Warrants”). We also amended the Prior Warrants to extend the term of any Prior Warrant held by the purchasers of the Notes (and their affiliates, members of their families and certain related trusts) as of the issuance of the Notes or subsequently acquired by such persons. The maximum period by which any Prior Warrant was extended is the difference between 60 months and the remaining term of the respective Prior Warrant as of the initial issuance of the Notes. The fair value of the warrants before and after the modification was determined using Black-Scholes and recorded on the balance sheet, and the difference between fair value of the extended terms and of the existing terms of $454,253 was recognized in the income statement as non-cash warrant extension expense. Each share of Series C Preferred Stock is convertible, at any time at the option of any holder, into 50,000 shares of the Company’s Common Stock, at a conversion price of $0.20 per share. The conversion ratio of the Series C Preferred Stock is subject to adjustment in the event that, with certain exceptions, we issue shares of Common Stock or other securities convertible into or exchangeable for Common Stock at a price per share that is less than the then applicable conversion price of the Series C Preferred Stock. The Series C Preferred Stock does not bear dividends. The holders of the Series C Preferred Stock will vote with the holders of the Common Stock and the holders of the Company’s 10% Convertible Preferred Stock (the “Series A Preferred Stock”) and Series B 10% Convertible Preferred Stock on all matters presented to the holders of the Preferred Stock, on a Common Stock-equivalent basis. In addition to certain approval rights of the holders of the Series A Preferred Stock and/or the Series B Preferred Stock, the approval of the holders of at least 67% of the outstanding shares of Series C Preferred Stock will be required before we may take certain actions as described in the Certificate of Designation. The holders of the Series C Preferred Stock have priority in the event of a liquidation of the Company over the outstanding shares of Common Stock. Upon liquidation, dissolution or winding up of the Company, whether voluntary or involuntary, before any distribution or payment is made to the holders of the Common Stock, the holders of the Preferred Stock will be entitled to be paid out of the assets of the Company an amount equal to the stated value of the Preferred Stock, which is initially $10,000 per share, plus (in the case of the Series A Preferred Stock and the Series B Preferred Stock) any accrued, but unpaid, dividends. The Preferred Stock may be required to convert into shares of Common Stock at our election if the trading price of the Common Stock meets certain thresholds as set forth in the Certificate of Designation. If we fail to meet certain obligations affecting the Preferred Stock, the holders of Preferred Stock may require the Company to redeem the Preferred Stock.</t>
  </si>
  <si>
    <t>Notes Payable, Related Parties (Notes)</t>
  </si>
  <si>
    <t>Notes Payable, Related Parties</t>
  </si>
  <si>
    <t>Commitments and Contingencies</t>
  </si>
  <si>
    <t>Commitments and Contingencies Disclosure [Abstract]</t>
  </si>
  <si>
    <t>Commitments and Contingencies Employment Agreements We have employment agreements with three of our corporate officers, which provide for base salaries, participation in employee benefit programs including our stock option plans and severance payments for termination without cause. Rental Agreements We rent approximately 1,100 square feet of office space in Lynnfield, Massachusetts, on a rolling six-month basis at $1,250 per month. For the years ended September 30, 2015 and 2014, total rental expense in connection with this office space lease amounted to $15,000 per year. Our dual fuel conversion subsidiary leases office and warehousing space in Iowa from M&amp;R Development (“M&amp;R”), a company co-owned by an American Power Group employee. In April 2014, we renewed the lease agreement through April 2017 at monthly rental payments of $10,260 on a triple net basis. For the fiscal years ended September 30, 2015 and 2014, total related party rental expense in connection with non-cancellable real estate leases amounted to $144,934 and $146,594 , respectively. The total future minimum rental commitment at September 30, 2015 under the above related party office and warehousing space operating lease is as follows: Years Ending September 30, 2016 $ 123,120 2017 71,820 $ 194,940 Lease Settlement Obligations We are currently renting property located in Georgia relating to a former discontinued business. We have the right to terminate the Georgia lease with 6 months notice but are obligated to continue to pay rent until the earlier to occur of (1) the sale by the landlord of the premises; (2) the date on which a new long term tenant takes over; or (3) 3 years from the date on which we vacate the property. As a result, we have recorded a lease settlement obligation of $574,058 representing the net present value of the 36 month maximum obligation due under the new amended agreement. We currently sublease two portions of the property to an entity which is paying $8,000 per month starting in September 2015 up from $7,500 per month on a tenant-at-will basis. During fiscal years 2015 and 2014, we had rental income of $90,000 and $122,600 , respectively, associated with the Georgia property and rental expense of $249,215 and $242,017 , respectively. We are currently working with the tenant towards a goal of leasing the entire facility from the landlord. The total future minimum rental obligations at September 30, 2015, under the above real estate operating lease is as follows: Years Ending September 30, 2016 $ 211,704 2017 211,704 2018 211,704 $ 635,112 License Agreement - M &amp; R Development In April 2012, we amended the Exclusive Patent License Agreement between M&amp;R and us to modify the calculation of the royalty payments and the timing of the royalty payments. Under the provisions of this amendment, effective April 27, 2012 the monthly royalty due shall be the lesser of 10% of net sales (or 6% of net sales when we have paid $15 million in cumulative royalties) or 30% of pre-royalty EBITDA (Earnings Before Interest, Taxes, Depreciation and Amortization). No royalties will be due if cumulative EBITDA is less than $0 . M&amp;R has agreed that once we have paid $15 million in cumulative royalties, we can purchase all rights, title and interest in and to their dual fuel technology for an additional payment of $17.5 million to be made within twelve months thereafter. If we do not exercise the foregoing purchase right during this period, M&amp;R has agreed to assign all dual fuel technology to us upon the receipt of $36 million in cumulative royalty payments. During the fiscal years ended September 30, 2015 and 2014, we incurred license fees to M&amp;R of $0 and $0 , respectively. License Agreement - Trident Resources, LLC On August 12, 2015, American Power Group, Inc., our wholly-owned subsidiary (“APGI”) entered into an exclusive license agreement with Trident Resources LLC, a North Dakota limited liability company (“Trident”). Pursuant to the license, APGI acquired the exclusive worldwide right, with the right to grant sublicenses, to commercialize Trident’s proprietary Natural Gas Liquids (“NGL”) process technology. Trident’s modular and mobile NGL systems process flared wellhead gas, converting the gas into hydro-carbon liquids, commonly referred to as NGL. A portion of the NGL being processed by Trident is sold as fuel, emulsifiers/dilutants or as feed stock to be further processed by refiners. The majority of the remaining associated gas is comprised of methane which is currently not sold but, if further processed, can produce pipeline grade natural gas for use in stationary and vehicular engines utilizing APG’s Fueled By Flare™ dual fuel solution. In conjunction with executing the license agreement, we issued Trident 2,000,000 shares of our common stock, valued at $300,000 (based on the value of our stock on the date of the license). The value assigned to this long-term contract is being amortized on a straight line basis over an estimated useful life of 120 months. In further consideration of the license, APGI will be required to pay royalties to Trident in the amount of 5.1% of the annual pre-tax net income of APGI’s newly formed NGL division. The royalties payable to Trident will be reduced to 3.0% of the division’s annual pre-tax net income from and after the date that the sum of all royalties paid to Trident under the license equals $15,000,000 on a cumulative basis, and will be eliminated altogether from and after the date that the sum of all royalties paid to Trident equals $36,000,000 on a cumulative basis. Upon the receipt by Trident of $36,000,000 in cumulative royalties, all right, title and interest in the licensed technology will be transferred to APGI, without further consideration. There have been no royalties paid for the year ended September 30, 2015.</t>
  </si>
  <si>
    <t>Warrants to Purchase Common Stock</t>
  </si>
  <si>
    <t>Warrants and Rights Note Disclosure [Abstract]</t>
  </si>
  <si>
    <t>Warrants to Purchase Common Stock In conjunction with the issuance of our 10% Convertible Preferred stock in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 of October 1, 2013, we prepared a valuation simulation using the Black Scholes option pricing model as well as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years ended September 30, 2015 and September 30, 2014, we recorded net warrant valuation income of $5,774,178 and $2,330,048 , respectively associated with a change in the fair value of all warrants containing the down round provision outstanding as of September 30, 2015 and September 30, 2014, and exercised during the years ended September 30, 2015 and September 30, 2014. During the years ended September 30, 2015 and September 30, 2014, warrants to purchase 0 and 2,755,483 shares, respectively of Common Stock containing the down round provision were exercised on a cashless basis. We reduced our warrant liability on the date of exercise by the fair value of these warrants which was $0 and $1,825,491 for the years ended September 30, 2015 and 2014, respectively and reclassified this amount to Additional paid-in capital. Our warrant liability was $223,608 and $6,497,001 as of September 30, 2015 and 2014, respectively. The warrant liabilities were valued at September 30, 2015 and 2014, using the Black-Scholes option-pricing model with the following assumptions. 10% Convertible Preferred Stock Financing Warrants Private Placement 1 Private Placement 2 Private Placement 3 September 30, 2015 September 30, 2014 September 30, 2015 September 30 2014 September 30, 2015 September 30 2014 Closing price per share of common stock $0.29 $0.60 $0.29 $0.60 $0.29 n/a Exercise price per share $0.50 $0.50 $0.50 $0.50 $0.50 n/a Expected volatility 64.0% 56.0% 64.0% 56.0% 64.0% n/a Risk-free interest rate .6% 1.1% .01% 1.4% 1.6% n/a Dividend yield — — — — — n/a Remaining expected term of underlying securities (years) 2 3.1 3 4.0 4.6 n/a Warrants outstanding 17,623,387 17,623,387 6,032,787 6,032,787 5,000,000 n/a Warrants outstanding with down-round provision 2,742,763 17,623,387 905,917 6,032,787 — n/a Private Placement 1 - April 30, 2012, sale of 821.6 units of 10% Convertible Preferred Stock Private Placement 2 - March 31, 2013, additional investment right from Private Placement 1, sale of approximately 274 units of 10% Convertible Preferred Stock</t>
  </si>
  <si>
    <t>Fair Value Measurements</t>
  </si>
  <si>
    <t>Fair Value Disclosures [Abstract]</t>
  </si>
  <si>
    <t>. Fair Value Measurement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At September 30, 2015 and 2014, our financial instruments consisted of accounts receivable, accounts payable, notes payable and convertible notes payable. These instruments approximate their fair values as these instruments are either due currently or were negotiated currently and bear interest at market rates. We have classified certain warrants related to our 10% Convertible Preferred Stock private placements noted in Note 9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We have assessed the fair value of the warrant on a quarterly basis retrospectively and we will reassess the fair value of the warrant liabilities on a quarterly basis going forward. The following table summarizes the financial liabilities measured a fair value on a recurring basis as of September 30, 2014 and September 30, 2015. Total Quoted Prices in Active Markets for Identical Assets or Liabilities (Level 1) Significant Other Observable Inputs (Level 2) Significant Unobservable Inputs (Level 3) September 30, 2014 Warrant liability $ 6,497,001 $ — $ — $ 6,497,001 September 30, 2015 Warrant liability $ 223,608 $ — $ — $ 223,608 Level 3 Valuation The following table provides a summary of the changes in fair value of our financial liabilities measured at fair value on a recurring basis using significant unobservable inputs (Level 3) during the twelve month period ended September 30, 2015. Warrant Liability Balance at September 30, 2014 $ 6,497,001 Fair value of warrants issued 694,631 Revaluation of warrants recognized in earnings (5,774,178 ) Reclassification of estimated fair value of warrants exercised during the year to additional paid in capital $ (1,193,846 ) Balance at September 30, 2015 $ 223,608</t>
  </si>
  <si>
    <t>Stockholders' Equity</t>
  </si>
  <si>
    <t>Equity [Abstract]</t>
  </si>
  <si>
    <t xml:space="preserve"> Stockholders’ Equity Common Stock On August 12, 2015, we issued 2,000,000 shares of our unregistered common stock valued at $300,000 (based on the value of our stock on the date of the agreement) in connection with execution of an exclusive license agreement with Trident Resources LLC to commercialize their proprietary Natural Gas Liquids (“NGL”) process technology. (See Note 7). During the twelve months ended September 30, 2015, holders exercised options and warrants to purchase an aggregate of 100,000 shares of Common Stock at an exercise price of $0.41 utilizing a cashless exercise feature resulting in the net issuance of 10,870 shares of Common Stock. In addition, two officers agreed to accept 128,925 shares of our Common Stock (valued at $18,049 ) in lieu of amounts due to them for services rendered. During the twelve months ended September 30, 2014, holders exercised options and warrants to purchase an aggregate of 3,334,296 shares of Common Stock at exercise prices ranging from $0.28 to $0.65 utilizing a cashless exercise feature resulting in the net issuance of 1,697,919 shares of Common Stock. In addition, warrants were exercised to purchase 104,213 shares of Common Stock at exercise prices ranging from $0.48 to $0.65 and two officers agreed to accept 44,500 shares of our Common Stock (valued at $27,359 ) in lieu of amounts due to them for services rendered. 10% Convertible Preferred Stock On April 30, 2012, we completed a private placement in which we entered into a securities purchase agreement with certain accredited investors and sold 821.6 units for gross proceeds to us of $8,216,000 . Each unit had a purchase price of $10,000 and consisted of one share of 10% Convertible Preferred Stock convertible, at any time at the option of the holder, into 25,000 shares of Common Stock at a conversion price of $0.40 per share and one warrant to purchase 25,000 shares of Common Stock at an exercise price of $0.50 per share. The warrants may be exercised at any time during a five year period beginning October 30, 2012. We also granted the investors an additional investment right, exercisable at any time before March 31, 2013, to invest up to approximately $2.7 million to buy approximately 274 additional units under the same terms described above. All investors exercised this right. The 10% Convertible Preferred Stock has a 10% annual dividend, payable quarterly in cash or in shares of Common Stock. The holders of the 10% Convertible Preferred Stock vote with the Common Stock on all matters presented to the holders of the Common Stock, other than the election of certain directors, on an as-converted basis. The holders of 10% Convertible Preferred Stock voting as a separate class are entitled to elect three members of the Board of Directors. The holders of the 10% Convertible Preferred Stock also have certain rights to elect additional members of the Board of Directors in the event we fail to make the dividend payments as required by the terms of the 10% Convertible Preferred Stock. In addition, the approval of the holders of at least 67% of the outstanding 10% Convertible Preferred Stock will be required before we may take certain actions. The holders of the 10% Convertible Preferred Stock have priority in the event of a liquidation of our company over the outstanding shares of Common Stock. Upon liquidation, dissolution or winding up of our company, whether voluntary or involuntary, before any distribution or payment is made to the holders of the Common Stock, the holders of the 10% Convertible Preferred Stock are entitled to be paid out of the assets of the company an amount equal to the stated value of the 10% Convertible Preferred Stock, which is initially $10,000 per share, plus any accrued, but unpaid, dividends. During the twelve months ended September 30, 2015, 3.67 shares of 10% Convertible Preferred Stock were converted into 91,667 shares of Common Stock and during the twelve months ended September 30, 2014, 0.35 shares of 10% Convertible Preferred Stock were converted into 8,870 shares of Common Stock. As of September 30, 2015, there were approximately 938 shares of 10% Convertible Preferred Stock outstanding which are convertible into approximately 23,444,452 shares of Common Stock which had a fair value of approximately $6,800,000 based on the closing price of our Common Stock on September 30, 2015. Series B 10% Convertible Preferred Stock On November 28, 2014, we sold 200 shares of Series B 10% Convertible Preferred Stock for gross proceeds of $2 million (exclusive of $51,881 of transaction related fees) and issued a warrant to purchase up to 5,000,000 shares of our common stock. Each share of the Series B 10% Convertible Preferred Stock is convertible, at any time at the option of the holder, into 25,000 shares of common stock at a conversion price of $0.40 per share. The warrant enables the investor to purchase up to 5,000,000 shares of common stock at an exercise price of $0.50 per share. The Series B 10% Convertible Preferred Stock has a 10% annual dividend, payable quarterly in cash or in shares of common stock. The terms of the Series B 10% Preferred Stock and the warrant are substantially equivalent to the terms of our outstanding 10% Convertible Preferred Stock and warrants issued in April 2012. As of September 30, 2015, there were 200 shares of Series B 10% Convertible Preferred Stock outstanding which are convertible into 5,000,000 shares of Common Stock which had a fair value of $1,450,000 based on the closing price of our Common Stock on September 30, 2015. We determined the initial value of the Series B 10% Convertible Preferred Stock to be $1,253,488 and the fair value of the investor warrant to be $694,631 . We determined a beneficial conversion feature of $394,631 based on the intrinsic value of the shares of common stock to be issued pursuant to these rights. The value of the beneficial conversion feature is considered a “deemed dividend” and has been recorded as a charge to retained earnings during the twelve months ended September 30, 2015. In connection with this transaction, the 2012 securities purchase agreement under which we issued shares of 10% Convertible Preferred Stock and warrants was amended to provide that the issuance of the Series B Preferred Stock would not trigger adjustments to the exercise price of the warrants issued in connection with that agreement. The parties to the 2012 agreement did not otherwise amend the terms of the 10% Convertible Preferred Stock or the related warrants. We have agreed not to register these securities, any shares of common stock that may be issued upon the conversion or exercise of these securities, or any shares of common stock that may be issued as a dividend on the Series B 10% Preferred Stock, for resale under the Securities Act. 10% Convertible Preferred Stock Dividends During the fiscal year ended September 30, 2015, we recorded a dividend on our 10% Convertible Preferred Stock and Series B 10% Convertible Preferred Stock of $1,125,541 , of which $476,729 was paid in cash. Certain stockholders agreed to accept 2,320,837 shares of Common Stock (valued at $547,000 ) in lieu of cash dividend payments. During the fiscal year ended September 30, 2014, we recorded a dividend on our 10% Convertible Preferred Stock of $958,178 , of which $569,369 was paid in cash. Certain stockholders agreed to accept 504,232 shares of Common Stock (valued at $388,809 ) in lieu of cash dividend payments. 2005 Stock Option Plans The 2005 Stock Option plan (the "2005 Plan") has 6 million shares authorized. The options granted under the 2005 Plan may be either options intended to qualify as "incentive stock options" under Section 422 of the Internal Revenue Code of 1986, as amended; or non-qualified stock options. During fiscal year 2015, we granted options to an employee to purchase an aggregate of 200,000 shares of our Common Stock at an exercise price of $0.16 per share, which represented the closing price of our stock on the date of the grant. The options granted have a ten -year term and vested immediately on date of grant. The fair value of the options at the date of grant was $21,333 which was determined on the date of grant using the Black-Scholes option-pricing model with the following weighted average assumptions; dividend yield of 0% ; risk-free interest rate of approximately 2% ; expected volatility based on historical trading information of approximately 56% and expected term of 10 years. During fiscal year 2014, we granted options to employees to purchase 100,000 shares of our common stock, in aggregate, at exercise prices ranging from $0.58 to $0.69 per share, which represented the closing price of our stock on the date of the grant. The options granted have a ten -year term with one 50,000 share grant vesting 10,000 shares on date of grant and the balance equally over a four -year period from the date of grant and the other 50,000 share grant vesting equally over a five -year term from date of grant. The fair value of the option at the date of grant in aggregate was $29,490 which was determined on the date of grant using the Black-Scholes option-pricing model with the following weighted average assumptions; dividend yield of 0% ; risk-free interest rate of approximately 1% ; expected volatility based on historical trading information of approximately 56% and an expected term of 5 years. Year Ended Year Ended September 30, 2015 September 30, 2014 Shares Weighted Average Exercise Price Shares Weighted Average Exercise Price Outstanding at beginning of period 3,802,000 $ .37 4,172,000 $ .37 Granted 200,000 .16 100,000 .64 Forfeited or expired — — (120,000 ) .54 Exercised — — (350,000 ) .36 Outstanding at end of period 4,002,000 .36 3,802,000 .37 Exercisable at end of period 3,832,000 .35 3,522,000 .36 Reserved for future grants 1,195,000 1,395,000 Aggregate intrinsic value of exercisable options $ 57,900 $ 897,730 Aggregate intrinsic value of all options $ 57,900 $ 922,730 Weighted average fair value of options granted during the period $ .11 $ .29 Information pertaining to options outstanding under the plan at September 30, 2015 is as follows: Options Outstanding Options Exercisable Exercise Prices Number Outstanding Weighted Average Remaining Contractual Life Weighted Average Exercise Price Number Exercisable Weighted Average Remaining Contractual Life Weighted Average Exercise Price $ .16 - .80 4,002,000 3.8 years $ .36 3,832,000 3.6 years $ .35 The following table summarizes activity related to non-vested options: Year Ended September 30, 2015 Shares Weighted Average Grant Date Fair Value Non-vested at beginning of period 280,000 $ .21 Granted 200,000 .11 Vested or terminated (310,000 ) .17 Non-vested at end of period 170,000 .29 Non-Employee Director Stock Option Plan Under the terms of our 1996 Non-Employee Director Stock Option Plan, on a non-employee director's initial election to the Board of Directors, they are automatically granted an option to purchase 2,000 shares of our common stock. During fiscal year 2006, the Compensation Committee agreed to discontinue future option grants pursuant to the Non-Employee Director Stock Option Plan. During the fiscal year ended September 30, 2014, options to purchase 4,000 shares of Common Stock at $1.95 per share expired unexercised and during the fiscal year ended September 30, 2015, the remaining options to purchase 4,000 shares of Common Stock at a weighted average exercise price of $0.81 expired unexercised. Warrants and Other Stock Options Information pertaining to all warrants and other stock options granted and outstanding is as follows: Year Ended Year Ended September 30, 2015 September 30, 2014 Shares Weighted Average Exercise Price Shares Weighted Average Exercise Price Outstanding at beginning of period 26,448,294 $ .50 30,021,803 $ .51 Granted 8,250,000 .43 50,000 .59 Forfeited, expired, repurchased (39,500 ) .65 (540,000 ) .55 Exercised (100,000 ) .41 (3,083,509 ) .51 Outstanding at end of period 34,558,794 .38 26,448,294 .50 Exercisable at end of period 32,708,794 .41 26,448,294 .50 Aggregate intrinsic value of exercisable options /warrants $ 126,000 $ 2,549,356 Aggregate intrinsic value of all options/warrants $ 292,500 $ 2,530,356 Weighted average fair value of options granted during the period $ .12 $ .19 Warrants/Options Outstanding Warrants/Options Exercisable Exercise Prices Number Outstanding Weighted Average Remaining Contractual Life Weighted Average Exercise Price Number Exercisable Weighted Average Remaining Contractual Life Weighted Average Exercise Price $0.20 - $0.65 34,558,794 3.4 years $ .38 32,708,794 3.2 years $ .41 Common Stock Reserved We have reserved common stock at September 30, 2015 as follows: Stock options reserved for the 2005 Stock Option Plan 4,002,000 Warrants 34,558,794 Shares issuable upon conversion of preferred stock 28,444,452 67,005,246 Approximately 28.5 million of shares reserved for the warrants relate to the April 2012 and November 2014 Convertible Preferred Stock offerings; 3.25 million of shares relate to warrants associated with our Contingent Convertible Promissory Notes and approximately 1 million shares relate to warrants issued to the Wheel Time Network.</t>
  </si>
  <si>
    <t>Employee Benefit Plan</t>
  </si>
  <si>
    <t>Compensation and Retirement Disclosure [Abstract]</t>
  </si>
  <si>
    <t>Employee Benefit Plan We have implemented a Section 401(k) plan for all eligible employees. Employees are permitted to make elective deferrals of up to 75% of employee compensation up to the maximum contribution allowed by law and employee contributions to the 401(k) plan are fully vested at all times. We may make discretionary contributions to the 401(k) plan which become vested over a period of five years. There were no corporate contributions to the 401(k) plan during the years ended September 30, 2015 and 2014.</t>
  </si>
  <si>
    <t>Concentrations</t>
  </si>
  <si>
    <t>Risks and Uncertainties [Abstract]</t>
  </si>
  <si>
    <t>Concentrations Long-lived Assets, Revenues and Revenue by Geographic Areas: We have assets located in Iowa and North Dakota, where 100% of the long-lived assets are held. During the fiscal year ended September 30, 2015 , approximately 65% of our sales were derived from our dual fuel stationary solution for oil and gas applications and 33% from our dual fuel vehicular applications. During the fiscal year ended September 30, 2014 , approximately 69% of our sales were derived from our dual fuel stationary solution for oil and gas applications and 31% from our dual fuel vehicular applications. Sales of our natural gas liquids made up less than 2% of our sales in fiscal year ended September 30, 2015 . Our dual fuel revenue decreased 53% in fiscal year ended September 30, 2015 , as compared to total revenue in the prior fiscal year. Our stationary dual fuel sales in fiscal year September 30, 2015 , decreased 56% as compared to stationary dual fuel sales in fiscal year September 30, 2014 . Vehicular dual fuel sales from fiscal year ended September 30, 2015 , decreased 49% as compared to vehicular dual fuel sales for fiscal year September 30, 2014 . This was the first year for sales of natural gas liquids. September 30, September 30, Stationary Dual Fuel Systems $ 1,936,364 $ 4,356,430 Vehicular Dual Fuel Systems 975,374 1,931,203 Natural Gas Liquids $ 46,843 $ — $ 2,958,581 $ 6,287,633 The following table sets forth sales by geographic area: September 30, September 30, United States $ 2,407,734 $ 5,038,238 Canada 218,897 1,049,175 Dominican Republic 224,200 — Mexico 65,750 18,000 Nigeria — 71,020 Peru 42,000 111,200 $ 2,958,581 $ 6,287,633 Customers: During the fiscal year ended September 30, 2015, one oil and gas stationary customer accounted for 39% of consolidated net sales. The customer also accounted for 39% of consolidated net sales in fiscal year ended September 30, 2014. This customer is one of our stationary Dealer/Certified Installers who focuses specifically on the oil and gas industry. While we believe the loss of this Dealer/Certified Installer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In addition, we believe the impact of the loss of this individual customer would be mitigated with the signing of additional Dealer/Installer agreements. During the fiscal year ended September 30, 2015, one dual fuel vehicular customer accounted for 14% of consolidated net sales. We did not sell to this customer in fiscal year ended September 30, 2014. This customer is a vehicular Dealer/Certified Installer who focuses specifically on Class 8 tractor maintenance and repair opportunities. While we believe the loss of this Dealer/Certified Installer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Vehicular revenues for the fiscal year ended September 30, 2015 decreased approximately $955,829 or 49% to approximately $1 million . Because our dual fuel technology displaces higher cost diesel fuel with lower cost and cleaner burning natural gas, the recent decrease in oil/diesel pricing has impacted the timing of dealer restocking orders and the implementation schedules of existing and prospective customers due to the current tighter price spread between diesel and natural gas. With over 3.0 million Class 8 vehicles on the road in the North America, our industry leading EPA approvals of 487 and our network of dealers/installers, we believe we have the resources necessary to continue to grow our vehicular revenue to mitigate the potential loss of any one individual oil and gas stationary customer. On October 7, 2015, we received online notification from the Environmental Protection Agency ("EPA") of the approval for Cummins ISX, 14.9L engines for years 2005 to 2013. Approvals under the Inside Useful Life ("IUL") designation are defined as vehicular engines older than 2 years but having less than 435,000 miles which are principally engine family years 2010 and newer that utilize the OEM selective catalyst reduction technology. We believe that of the approximate 3.0 million Class 8 trucks operating in North America, an estimated 600,000 to 700,000 Class 8 trucks fall into the IUL designation. We were dependent on a third-party firm for providing engineering services relating to our EPA testing and approval activities. At September 30, 2014, the supplier accounted for approximately 18.7% of the American Power Group, Inc's accounts payable.</t>
  </si>
  <si>
    <t>Segment Information (Notes)</t>
  </si>
  <si>
    <t>Segment Reporting [Abstract]</t>
  </si>
  <si>
    <t>Segment Information</t>
  </si>
  <si>
    <t>Segment Information We have two reportable operating segments: (1) dual fuel conversion operations and (2) natural gas liquids operations (See Note 2). Each operating segment has its respective management team.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fiscal years ending September 30, 2015 and September 30, 2014. Dual Fuel Conversions NGL Services Corporate Consolidated Fiscal 2015 Net sales $ 2,911,738 $ 46,843 $ — $ 2,958,581 Amortization 707,942 5,000 46,826 759,768 Depreciation 294,131 28,883 — 323,014 Operating loss from continuing operations (2,738,171 ) (212,218 ) (1,396,213 ) (4,346,602 ) Interest and financing costs 287,265 36,139 58,762 382,166 Total assets 6,505,405 3,425,515 1,189,376 11,120,296 Capital expenditures 377,212 3,153,408 — 3,530,620 Software development 487,220 — — 487,220 Dual Fuel Conversions NGL Services Corporate Consolidated Fiscal 2014 Net sales $ 6,287,633 $ — $ — $ 6,287,633 Amortization 552,348 — 71,590 623,938 Depreciation 332,038 — — 332,038 Operating loss from continuing operations (629,566 ) — (1,359,386 ) (1,988,952 ) Interest and financing costs 196,084 — (5,850 ) 190,234 Total assets 8,002,864 — 518,283 8,521,147 Capital expenditures 221,255 — — 221,255 Software development 390,342 — — 390,342</t>
  </si>
  <si>
    <t>Income Taxes</t>
  </si>
  <si>
    <t>Income Tax Disclosure [Abstract]</t>
  </si>
  <si>
    <t>Income Taxes Historically we have provided a valuation reserve equal to 100% of our potential deferred tax benefit due to the uncertainty of our ability to realize the anticipated benefit given our historical losses. The difference between the statutory federal income tax rate of 34% and the effective rate is primarily due to net operating losses incurred by us and the provision of a valuation reserve against the related deferred tax assets. The following differences give rise to deferred income taxes: September 30, September 30, 2015 2014 Net operating loss carry forwards $ 13,401,012 $ 11,855,859 General business credits 323,480 306,850 Differences in fixed asset basis (51,039 ) (63,840 ) Alternative Minimum Tax amounts 14,923 14,923 State NOL amounts 944,948 956,108 Capitalized development costs (1,043,330 ) (1,085,342 ) Other, net 201,039 183,856 13,791,033 12,168,414 Valuation reserve (13,791,033 ) (12,168,414 ) Net deferred tax asset $ — $ — The following differences between the U.S. Federal statutory income tax rate and our effective tax rate are: September 30, September 30, 2015 2014 Statutory U.S. tax rate 34.0 % 34.0 % State taxes, net of federal benefit 2.3 0.8 Amortization 4.0 45.7 All others, net 11.1 (164.8 ) U.S. business credits (3.6 ) (47.0 ) Revaluation of warrants (419.8 ) (2109.2 ) Warrant extensions 33.0 — Valuation allowance 339.0 2240.5 Effective Tax Rate — % — % As of September 30, 2015, we had net operating loss carryforwards of approximately $39.4 million. The net operating loss carryforwards expire beginning in 2021 through 2034. In addition, we have Federal tax credit carryforwards of approximately $323,480 available to reduce future tax liabilities. The Federal tax credit carryforwards expire beginning in 2030 through 2034. These carryforwards may be subject to limitations under Sections 382 and 383 of the Internal Revenue Code if significant ownership changes have been determined to have occurred.</t>
  </si>
  <si>
    <t>Subsequent Events</t>
  </si>
  <si>
    <t>Subsequent Events [Abstract]</t>
  </si>
  <si>
    <t>Subsequent Event</t>
  </si>
  <si>
    <t>Subsequent Events Conversion of Contingent Convertible Promissory Notes Into Series C Preferred Stock and Increase in Authorized Shares On October 21, 2015, our shareholders approved and the Company filed an amendment to the Certificate of Designation of Preferences, Rights and Limitations of 10% Convertible Preferred Stock to modify the anti-dilution provisions of the 10% Convertible Preferred Stock to exclude certain issuances of securities from triggering anti-dilution adjustments to the conversion ratio of the 10% Convertible Preferred Stock and approved an amendment to the Restated Certificate of Incorporation to increase the number of authorized shares of Common Stock from 150,000,000 to 200,000,000 . In addition on October 21, 2015, upon the filing of a Certificate of Designation of Preferences, Rights and Limitations of Series C Convertible Preferred Stock (the “Certificate of Designation”) with the Secretary of State of Delaware, our Subordinated Contingent Convertible Promissory Notes in the aggregate principal amount $2,475,000 , together with all accrued but unpaid interest thereon, automatically converted into 257.061 shares of the Company’s Series C Convertible Preferred Stock (the “Series C Preferred Stock”) at a conversion price of $10,000 per share. Each share of Series C Preferred Stock is convertible, at any time at the option of any holder, into 50,000 shares of Common Stock; at an initial conversion price of $0.20 per share. The Series C Preferred Stock does not bear dividends. (See Note 6). Management is evaluating whether a beneficial conversion feature exists. Trident Resources, LLC Note Amendments As of December 1, 2015 , we amended and restated, the senior secured demand promissory note dated June 30, 2015 issued by Trident Resources LLC (“Trident”) to the Company, in the original principal amount of $737,190 . As of the date of the amendment and restatement, Trident had repaid the Company $240,000 and the outstanding principal balance was $497,190 . The maturity of the remaining principal balance and accrued but unpaid interest was extended to December 31, 2015 and provides for certain additional penalties in the event of any default under such note. The Note remains outstanding as of January 12, 2016. As of December 1, 2015 , we amended and restated, two secured promissory notes dated August 12, 2015 issued by the Company to Trident, in the original principal amounts of $832,000 and $884,500 . As of the date of the amendment and restatement, the outstanding principal balance of the two notes was $1,716,500 . The amended and restated secured promissory note issued by the Company combines the obligations of the original notes into a single instrument, amortizes principal payments, together with accrued interest, over a 48 -month period commencing on February 29, 2016 and provides that the we may defer payments otherwise due in any month, without incurring any additional interest, if the our Trident NGL Services division fails to meet specified production goals in the preceding month from the equipment purchased from Trident. The amended and restated note also permits us to offset against amounts otherwise due under such note in the event of any default by Trident under the promissory note described in the preceding paragraph. Issuance of Series D 10% Convertible Preferred Stock On January 8, 2016 ,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Each share of the Series D 10% Convertible Preferred Stock, which has a stated value of $100,000 ,is convertible, at any time at the option of the holder, into 1 million shares of Common Stock at a conversion price of $0.10 per share. The warrants are subject to certain exercise restrictions, do not contain cashless exercise provisions and do not contain anti-dilution protections. All of the warrants previously issued to each investor in this financing were amended to provide that the investor may not exercise those warrants until the investor exercises the new warrants for cash. The Series D Preferred Stock has a 10% annual dividend, payable quarterly in cash or in shares of Common Stock at our Board of Director’s discretion. The holders of the Series D Preferred Stock will receive certain liquidation preferences over the holders of our other convertible preferred stock and common stock, and have been provided similar preferential treatment with respect to all other shares of convertible preferred stock held by them. In connection with this private placement, our securities purchase agreements dated April 30, 2012, November 26, 2014 and June 2, 2015 were amended to reduce the exercise price on approximately 35.4 million warrants previously issued to the Purchasers (and their affiliates, members of their families and certain related trusts) in conjunction with these agreements to the Series D Preferred Stock conversion price noted above. Management is evaluating the potential recognition of additional expense in conjunction with the implementation of this provision. The terms of the April 30, 2014 Voting Agreement between us and the 10% Convertible Preferred Stock holders was amended to allow the holders of a majority of the Series D Convertible Preferred Stock to designate (i) three persons to be appointed or elected to our Board of Directors and (ii) nominate three candidates for election to the Board of Directors by the holders of Common Stock voting together as a single class. Further details of the financing are set forth in a current report on Form 8-K, which we filed with the Securities and Exchange Commission on January 12, 2016.</t>
  </si>
  <si>
    <t>Summary of Significant Accounting Policies (Policies)</t>
  </si>
  <si>
    <t>Consolidation, Policy [Policy Text Block]</t>
  </si>
  <si>
    <t xml:space="preserve">Principles of Consolidation and Basis of Presentation The consolidated financial statements include the accounts of APG and our wholly-owned subsidiaries. All significant intercompany accounts and transactions have been eliminated in consolidation. </t>
  </si>
  <si>
    <t>Use of Estimates, Policy [Policy Text Block]</t>
  </si>
  <si>
    <t>Management Estimates 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valuation of intangible assets, the valuation reserve on inventory, the value of our lease settlement obligation, the warranty accrual and the value of equity instruments issued. The amount that may be ultimately realized from assets and liabilities could differ materially from the values recorded in the accompanying financial statements as of September 30, 2015 .</t>
  </si>
  <si>
    <t>Cash and Cash Equivalents, Policy [Policy Text Block]</t>
  </si>
  <si>
    <t>Cash Equivalents Cash equivalents include short-term investments with original maturities of three months or less.</t>
  </si>
  <si>
    <t>Cash and Cash Equivalents, Restricted Cash and Cash Equivalents, Policy [Policy Text Block]</t>
  </si>
  <si>
    <t>Certificates of Deposit All certificate of deposit investments have an original maturity of more than three months but less than three years and are stated at original purchase price plus interest, which approximates fair value. As of fiscal year ended September 30, 2015 and 2014, respectively , we have pledged a certificate of deposit for $ 309,984 and $300,000 , as collateral for two loans currently outstanding with Iowa State Bank.</t>
  </si>
  <si>
    <t>Concentration Risk, Credit Risk, Policy [Policy Text Block]</t>
  </si>
  <si>
    <t>Concentration of Credit Risk 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t>
  </si>
  <si>
    <t>Trade and Other Accounts Receivable, Policy [Policy Text Block]</t>
  </si>
  <si>
    <t>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 [Policy Text Block]</t>
  </si>
  <si>
    <t xml:space="preserve">Inventory 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5 and September 30, 2014 , respectively, we had recorded inventory valuation allowance of $193,637 and $71,629 . </t>
  </si>
  <si>
    <t>Property, Plant and Equipment, Policy [Policy Text Block]</t>
  </si>
  <si>
    <t xml:space="preserve"> Property, Plant and Equipment Property, plant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t>
  </si>
  <si>
    <t>Revenue Recognition, Policy [Policy Text Block]</t>
  </si>
  <si>
    <t>Revenue Recognition Our dual fuel conversion operations derive revenue from (1) product revenue which is earned from the sale and installation of dual fuel conversion equipment and (2) maintenance and service agreement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 Overall, our services and dual fuel conversion equipment for both vehicular and stationary systems are generally sold based upon purchase orders or contracts with our dealers and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 Our wellhead flare capture and recovery services ("NGL") operation derives revenues from product sales at the time title to the product transfers to the purchaser, which typically occurs upon receipt of the product by the purchaser. We record transportation costs and volume differentials, as cost of sales when incurred. Volume differentials result from differences in the measurement of product volumes when delivered to customer terminals. Bill and Hold Arrangements.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Multiple-Element Arrangements . We also enter into Multiple-Element Arrangements to sell our dual fuel conversion equipment with engineering and/or installation services in both the stationary and vehicular applications. Due to a lack of significant customer demand, we do not offer maintenance services as part of these agreements but will provide customer support services on an as requested basis and charge a per hour/diem fee plus any direct costs. Each of the requested deliverables is clearly denoted within the agreement as a separate and distinct item of value and accounted for as such from a revenue recognition perspective. We recognize the revenue associated with the sale of dual fuel conversion equipment when title and risk passes to our customer and recognize the engineering and/or installation service revenue when each service is complete using parameters specified in our Revenue Recognition Policy. Fees charged for engineering and/or installation services are based on our estimate of the time and materials required to complete the task. Generally, the timing of when engineering and installation services take place are typically driven by a customer- established timeline but are usually completed shortly after the customer takes delivery of the dual fuel conversion equipment. Shipping and Handling Fees and Costs Shipping and handling fees and costs billed to customers and incurred by us are reported on a net basis in cost of sales in the consolidated statements of operations.</t>
  </si>
  <si>
    <t>Income Tax, Policy [Policy Text Block]</t>
  </si>
  <si>
    <t xml:space="preserve">Income Taxes 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5 , we had no uncertain tax positions that qualify for either recognition or disclosure in the financial statements and have approximately $42,000 of accrued interest and penalties relating to state income taxes associated with an inactive subsidiary. With few exceptions, we are no longer subject to U.S. Federal, state or local income tax examinations by authorities for years before fiscal 2012. </t>
  </si>
  <si>
    <t>Share-based Compensation, Option and Incentive Plans Policy [Policy Text Block]</t>
  </si>
  <si>
    <t>Stock-Based Compensation We measure and recognize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46,826 and $71,590 for the fiscal years ended September 30, 2015 and 2014, respectively. The unamortized compensation expense at September 30, 2015 was $40,764 and will be amortized over a weighted average remaining amortizable life of approximately 2.1 years. The fair value of each option grant during the year ended September 30, 2015 under the 2005 Stock Option Plan was estimated on the date of grant using the Black-Scholes option-pricing model with the following weighted average assumptions; dividend yield of 0% ; risk-free interest rate of approximately 2% ; expected volatility based on historical trading information of approximately 56% and expected term of 10 years. The fair value of each option grant during the year ended September 30, 2014 under the 2005 Stock Option Plan was estimated on the date of grant using the Black-Scholes option-pricing model with the following weighted average assumptions; dividend yield of 0% ; risk-free interest rate of approximately 1% ; expected volatility based on historical trading information of approximately 56% and expected terms of 4 years.</t>
  </si>
  <si>
    <t>Intangible Assets, Policy</t>
  </si>
  <si>
    <t>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Resources, LLC, we recognized $300,000 associated with the execution of the agreement. The value is being amortized on a straight line basis over an estimated useful life of 120 months. Amortization expense associated with the long term technology license agreement is $5,000 for the fiscal year ended September 30, 2015 . Accumulated amortization was $5,000 and $0 at September 30, 2015 and 2014, respectively. In conjunction with the American Power Group acquisition and license agreement, we recognized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100,000 for the fiscal years ended September 30, 2015 and 2014. Accumulated amortization was $ 617,667 and $ 516,666 at September 30, 2015 and 2014, respectively.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 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September 30, 2015 , we have capitalized $ 4,375,248 of development costs associated with our Outside Useful Life ("OUL") ( $1,801,506 ) and Inside Useful Life ("IUL") ( $2,573,742 ) applications, which will be amortized on a straight line basis over an estimated useful life of 60 months for OUL applications and 84 months for IUL applications. Amortization costs for the fiscal years ended September 30, 2015 and 2014, respectively, were $607,942 and $452,347 . Amortization expense associated with related intangibles during the next five years and thereafter is anticipated to be: NGL Services Dual Fuel Years ending September 30: Contracts Contracts Technology Software Development Total 2016 $ 30,000 $ 50,000 $ 50,000 $ 726,395 $ 856,395 2017 30,000 50,000 50,000 707,275 837,275 2018 30,000 50,000 50,000 524,797 654,797 2019 30,000 41,667 41,667 346,396 459,730 2020 30,000 — — 294,416 324,416 2021 and thereafter 145,000 — — 398,797 543,797 $ 295,000 $ 191,667 $ 191,667 $ 2,998,076 $ 3,676,410</t>
  </si>
  <si>
    <t>Standard Product Warranty, Policy [Policy Text Block]</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decrease in warranty reserve at September 30, 2015 is attributable to the decrease in units sold during fiscal 2015 . The following table provides the detail of the change in our product warranty accrual relating to dual fuel products as of: September 30, September 30, 2014 Warranty accrual at the beginning of the period $ 221,562 $ 118,591 Charged to costs and expenses relating to new sales 70,426 212,033 Costs of product warranty claims (124,808 ) (109,062 ) Warranty accrual at the end of period $ 167,180 $ 221,562</t>
  </si>
  <si>
    <t>Impairment or Disposal of Long-Lived Assets, Policy [Policy Text Block]</t>
  </si>
  <si>
    <t>Long-Lived Assets 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t>
  </si>
  <si>
    <t>New Accounting Pronouncements, Policy [Policy Text Block]</t>
  </si>
  <si>
    <t>Recent Accounting Pronouncements In July 2013, the Financial Accounting Standards Board (“FASB”) issued amended guidance on the financial statement presentation of an unrecognized tax benefit when a net operating loss carry-forward exists, similar to a tax loss, or tax credit carry-forward. The guidance requires an unrecognized tax benefit, or a portion of an unrecognized tax benefit, be presented as a reduction of a deferred tax asset when a net operating loss carry-forward exists, or similar tax loss, or tax credit carry-forward, with certain exceptions. This accounting guidance was adopted during the first quarter of fiscal 2015. The adoption did not have a material impact on our financial position, results of operation or cash flows. In May 2014, the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us beginning in fiscal 2019 (October 1, 2018), however, we may adopt this guidance as of the original effective date. This guidance can be adopted by us either retrospectively (October 1, 2016) or as a cumulative-effect adjustment as of the date of adoption. We are currently evaluating the impact that the adoption of this new accounting guidance will have on our results of operations, cash flows and financial position.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 No other new accounting pronouncement issued or effective has had, or is expected to have, a material impact on our consolidated financial statements.</t>
  </si>
  <si>
    <t>Reclassification, Policy [Policy Text Block]</t>
  </si>
  <si>
    <t>Reclassification Certain amounts in the 2014 financial statements have been reclassified to conform to the 2015 presentation. These reclassifications had no effect on previously reported results of operations or retained earnings.</t>
  </si>
  <si>
    <t>Earnings Per Share, Policy [Policy Text Block]</t>
  </si>
  <si>
    <t>Net Income Per Share Basic net income per share is calculated by dividing the net income less the sum of 10% Convertible Preferred Stock dividends declared by the weighted average number of common shares outstanding during the period. Diluted earnings per share reflects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net income per share is calculated by dividing the net loss less the sum of 10% Convertible Preferred Stock dividends declared by the weighted average number of common shares outstanding during the period. Diluted earnings per share reflects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and diluted net income per share is $0.01 and $.00 for the years ended September 30, 2015 and 2014, respectively, do not include the effect of the inclusion of 10% Convertible Preferred Stock, outstanding options and warrants since their inclusion would be anti-dilutive. The calculation of diluted net income per share above excludes 38,600,194 and 30,199,294 options and warrants that are outstanding at September 30, 2015 and 2014, respectively, and 28,444,452 and 23,536,120 shares issuable upon conversion of Preferred Stock at September 30, 2015 and 2014, respectively. Despite our operating income, these options and warrants are deemed to be anti-dilutive as their exercise price exceeds the average closing price used in the calculation of fully diluted shares. In addition, in October 2015, we issued $2.475 million of Series D 10% Convertible Preferred Stock which if converted would result in the issuance of 12.85 million additional shares of Common Stock and warrants to purchase 12.85 million shares of Common Stock.</t>
  </si>
  <si>
    <t>Warrants, Policy [Policy Text Block]</t>
  </si>
  <si>
    <t>Warrants to Purchase Common Stock In conjunction with the issuance of our 10% Convertible Preferred stock in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 of October 1, 2013, we prepared a valuation simulation using the Black Scholes option pricing model as well as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t>
  </si>
  <si>
    <t>Fair Value Measurement, Policy [Policy Text Block]</t>
  </si>
  <si>
    <t>Fair Value Measurement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t>
  </si>
  <si>
    <t>Summary of Significant Accounting Policies (Tables)</t>
  </si>
  <si>
    <t>Schedule of Inventory, Current [Table Text Block]</t>
  </si>
  <si>
    <t>Inventory consists of the following: September 30, September 30, 2014 Raw materials, net of valuation allowance $ 514,041 $ 694,479 Work in progress 25,784 30,913 Finished goods 1,169 68,819 Total inventory $ 540,994 $ 794,211</t>
  </si>
  <si>
    <t>Schedule of Finite-Lived Intangible Assets, Future Amortization Expense [Table Text Block]</t>
  </si>
  <si>
    <t>Amortization expense associated with related intangibles during the next five years and thereafter is anticipated to be: NGL Services Dual Fuel Years ending September 30: Contracts Contracts Technology Software Development Total 2016 $ 30,000 $ 50,000 $ 50,000 $ 726,395 $ 856,395 2017 30,000 50,000 50,000 707,275 837,275 2018 30,000 50,000 50,000 524,797 654,797 2019 30,000 41,667 41,667 346,396 459,730 2020 30,000 — — 294,416 324,416 2021 and thereafter 145,000 — — 398,797 543,797 $ 295,000 $ 191,667 $ 191,667 $ 2,998,076 $ 3,676,410</t>
  </si>
  <si>
    <t>Schedule of Product Warranty Liability [Table Text Block]</t>
  </si>
  <si>
    <t>The following table provides the detail of the change in our product warranty accrual relating to dual fuel products as of: September 30, September 30, 2014 Warranty accrual at the beginning of the period $ 221,562 $ 118,591 Charged to costs and expenses relating to new sales 70,426 212,033 Costs of product warranty claims (124,808 ) (109,062 ) Warranty accrual at the end of period $ 167,180 $ 221,562</t>
  </si>
  <si>
    <t>Property, Plant and Equipment (Tables)</t>
  </si>
  <si>
    <t xml:space="preserve">Property, plant and equipment for our American Power Group subsidiary consist of the following: September 30, 2015 September 30, 2014 Estimated Useful Lives Leasehold improvements $ 127,087 $ 127,087 5 years Machinery and equipment 3,342,202 1,653,127 3 – 10 years Construction in progress 1,436,908 — Less accumulated depreciation (1,167,144 ) (948,432 ) Machinery and equipment, net $ 3,739,053 $ 831,782 </t>
  </si>
  <si>
    <t>Notes Payable/Credit Facilities Notes Payable/Credit Facilities (Tables)</t>
  </si>
  <si>
    <t>Notes Payable</t>
  </si>
  <si>
    <t>Notes payable consists of the following at: September 30, 2015 September 30, 2014 Revolving line of credit, Iowa State Bank, cross collateralized and secured by a $309,984 certificate of deposit and 2.5 million shares of common stock, with an interest rate of 8% and principal due January 15, 2016 $ 500,000 $ — Term note payable, Iowa State Bank, secured by a $309,984 certificate of deposit and 2.5 million shares of common stock, with an interest rate of 8%, requiring monthly payments of $44,223. The maturity date of the loan is October 15, 2021 2,541,414 2,500,000 Term notes payable, Iowa State Bank, secured by various American Power Group equipment with interest rates ranging from 6.4% to 7.7% and requiring monthly payments from $305 to $1,162 and due dates ranging from August 2014 to February 2018 — 70,050 Other unsecured term note payable with interest rate ranging from 3.35% to 3.85%, requiring monthly payments of principal and interest with due dates ranging from February 2016 to June 2016 44,315 40,931 3,085,729 2,610,981 Less current portion (880,698 ) (246,550 ) Notes payable, non-current portion $ 2,205,031 $ 2,364,431</t>
  </si>
  <si>
    <t>Maturities of Carrying Values of Notes Payable</t>
  </si>
  <si>
    <t>The following is a summary of maturities of carrying values of all notes payable as it relates to the refinancing terms agreed to on October 27, 2014: Years Ending September 30: 2016 $ 880,698 2017 365,263 2018 396,016 2019 429,359 2020 and beyond 1,014,393 $ 3,085,729 The following is a summary of maturities of carrying values of all notes payable as it relates to the related party notes as of September 30, 2015: Years Ending September 30: 2016 $ 386,083 2017 793,441 2018 900,176 2019 913,390 2020 and beyond 159,253 $ 3,152,343</t>
  </si>
  <si>
    <t>Notes Payable, Related Parties (Tables)</t>
  </si>
  <si>
    <t>Unsecured Notes Payable - Related Party</t>
  </si>
  <si>
    <t xml:space="preserve"> Notes Payable, Related Parties Notes payable, related parties consists of the following at: September 30, 2015 September 30, 2014 Term note payable, Trident Resources, LLC, secured by liens on equipment with an interest rate of 6.0% and requiring 48 monthly payments of $40,312, commencing February 29, 2016 with a due date of January 31, 2020 1,716,500 — Term note payable, WPU Leasing LLC, secured by liens on equipment with an interest rate of 22.2% and requiring the first partial payment of $21,821, with various payment structures with varying amounts, commencing on various dates with a due date of August 31, 2019 1,385,843 — Former Director's 8% promissory notes, due October 1, 2015 — 198,500 Officer's 8% promissory note, due May 15, 2016 50,000 200,000 3,152,343 398,500 Less current portion (386,083 ) (198,500 ) Notes payable, related parties non-current portion $ 2,766,260 $ 200,000</t>
  </si>
  <si>
    <t>Commitments and Contingencies (Tables)</t>
  </si>
  <si>
    <t>Future Minimum Rental Commitment</t>
  </si>
  <si>
    <t>The total future minimum rental obligations at September 30, 2015, under the above real estate operating lease is as follows: Years Ending September 30, 2016 $ 211,704 2017 211,704 2018 211,704 $ 635,112 The total future minimum rental commitment at September 30, 2015 under the above related party office and warehousing space operating lease is as follows: Years Ending September 30, 2016 $ 123,120 2017 71,820 $ 194,940</t>
  </si>
  <si>
    <t>Warrants to Purchase Common Stock (Tables)</t>
  </si>
  <si>
    <t>Assumptions used to value warrant liabilities</t>
  </si>
  <si>
    <t>The warrant liabilities were valued at September 30, 2015 and 2014, using the Black-Scholes option-pricing model with the following assumptions. 10% Convertible Preferred Stock Financing Warrants Private Placement 1 Private Placement 2 Private Placement 3 September 30, 2015 September 30, 2014 September 30, 2015 September 30 2014 September 30, 2015 September 30 2014 Closing price per share of common stock $0.29 $0.60 $0.29 $0.60 $0.29 n/a Exercise price per share $0.50 $0.50 $0.50 $0.50 $0.50 n/a Expected volatility 64.0% 56.0% 64.0% 56.0% 64.0% n/a Risk-free interest rate .6% 1.1% .01% 1.4% 1.6% n/a Dividend yield — — — — — n/a Remaining expected term of underlying securities (years) 2 3.1 3 4.0 4.6 n/a Warrants outstanding 17,623,387 17,623,387 6,032,787 6,032,787 5,000,000 n/a Warrants outstanding with down-round provision 2,742,763 17,623,387 905,917 6,032,787 — n/a</t>
  </si>
  <si>
    <t>Fair Value Measurements (Tables)</t>
  </si>
  <si>
    <t>Summary of financial liabilities measured at fair value on a recurring basis</t>
  </si>
  <si>
    <t>The following table summarizes the financial liabilities measured a fair value on a recurring basis as of September 30, 2014 and September 30, 2015. Total Quoted Prices in Active Markets for Identical Assets or Liabilities (Level 1) Significant Other Observable Inputs (Level 2) Significant Unobservable Inputs (Level 3) September 30, 2014 Warrant liability $ 6,497,001 $ — $ — $ 6,497,001 September 30, 2015 Warrant liability $ 223,608 $ — $ — $ 223,608</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twelve month period ended September 30, 2015. Warrant Liability Balance at September 30, 2014 $ 6,497,001 Fair value of warrants issued 694,631 Revaluation of warrants recognized in earnings (5,774,178 ) Reclassification of estimated fair value of warrants exercised during the year to additional paid in capital $ (1,193,846 ) Balance at September 30, 2015 $ 223,608</t>
  </si>
  <si>
    <t>Stockholders' Equity (Tables)</t>
  </si>
  <si>
    <t>Schedule of Stock Options Activity</t>
  </si>
  <si>
    <t>Information pertaining to all warrants and other stock options granted and outstanding is as follows: Year Ended Year Ended September 30, 2015 September 30, 2014 Shares Weighted Average Exercise Price Shares Weighted Average Exercise Price Outstanding at beginning of period 26,448,294 $ .50 30,021,803 $ .51 Granted 8,250,000 .43 50,000 .59 Forfeited, expired, repurchased (39,500 ) .65 (540,000 ) .55 Exercised (100,000 ) .41 (3,083,509 ) .51 Outstanding at end of period 34,558,794 .38 26,448,294 .50 Exercisable at end of period 32,708,794 .41 26,448,294 .50 Aggregate intrinsic value of exercisable options /warrants $ 126,000 $ 2,549,356 Aggregate intrinsic value of all options/warrants $ 292,500 $ 2,530,356 Weighted average fair value of options granted during the period $ .12 $ .19</t>
  </si>
  <si>
    <t>Options Outstanding</t>
  </si>
  <si>
    <t>Information pertaining to options outstanding under the plan at September 30, 2015 is as follows: Options Outstanding Options Exercisable Exercise Prices Number Outstanding Weighted Average Remaining Contractual Life Weighted Average Exercise Price Number Exercisable Weighted Average Remaining Contractual Life Weighted Average Exercise Price $ .16 - .80 4,002,000 3.8 years $ .36 3,832,000 3.6 years $ .35 Warrants/Options Outstanding Warrants/Options Exercisable Exercise Prices Number Outstanding Weighted Average Remaining Contractual Life Weighted Average Exercise Price Number Exercisable Weighted Average Remaining Contractual Life Weighted Average Exercise Price $0.20 - $0.65 34,558,794 3.4 years $ .38 32,708,794 3.2 years $ .41</t>
  </si>
  <si>
    <t>Activity related to non-vested options</t>
  </si>
  <si>
    <t>The following table summarizes activity related to non-vested options: Year Ended September 30, 2015 Shares Weighted Average Grant Date Fair Value Non-vested at beginning of period 280,000 $ .21 Granted 200,000 .11 Vested or terminated (310,000 ) .17 Non-vested at end of period 170,000 .29</t>
  </si>
  <si>
    <t>Schedule of Stock by Class</t>
  </si>
  <si>
    <t>We have reserved common stock at September 30, 2015 as follows: Stock options reserved for the 2005 Stock Option Plan 4,002,000 Warrants 34,558,794 Shares issuable upon conversion of preferred stock 28,444,452 67,005,246</t>
  </si>
  <si>
    <t>Concentrations (Tables)</t>
  </si>
  <si>
    <t>Schedules of Concentration of Risk</t>
  </si>
  <si>
    <t xml:space="preserve"> September 30, September 30, Stationary Dual Fuel Systems $ 1,936,364 $ 4,356,430 Vehicular Dual Fuel Systems 975,374 1,931,203 Natural Gas Liquids $ 46,843 $ — $ 2,958,581 $ 6,287,633 The following table sets forth sales by geographic area: September 30, September 30, United States $ 2,407,734 $ 5,038,238 Canada 218,897 1,049,175 Dominican Republic 224,200 — Mexico 65,750 18,000 Nigeria — 71,020 Peru 42,000 111,200 $ 2,958,581 $ 6,287,633</t>
  </si>
  <si>
    <t>Segment Information (Tables)</t>
  </si>
  <si>
    <t>Schedule of Segment Reporting Information, by Segment</t>
  </si>
  <si>
    <t xml:space="preserve"> Dual Fuel Conversions NGL Services Corporate Consolidated Fiscal 2015 Net sales $ 2,911,738 $ 46,843 $ — $ 2,958,581 Amortization 707,942 5,000 46,826 759,768 Depreciation 294,131 28,883 — 323,014 Operating loss from continuing operations (2,738,171 ) (212,218 ) (1,396,213 ) (4,346,602 ) Interest and financing costs 287,265 36,139 58,762 382,166 Total assets 6,505,405 3,425,515 1,189,376 11,120,296 Capital expenditures 377,212 3,153,408 — 3,530,620 Software development 487,220 — — 487,220 Dual Fuel Conversions NGL Services Corporate Consolidated Fiscal 2014 Net sales $ 6,287,633 $ — $ — $ 6,287,633 Amortization 552,348 — 71,590 623,938 Depreciation 332,038 — — 332,038 Operating loss from continuing operations (629,566 ) — (1,359,386 ) (1,988,952 ) Interest and financing costs 196,084 — (5,850 ) 190,234 Total assets 8,002,864 — 518,283 8,521,147 Capital expenditures 221,255 — — 221,255 Software development 390,342 — — 390,342</t>
  </si>
  <si>
    <t>Income Taxes Income Taxes (Tables)</t>
  </si>
  <si>
    <t>Schedule of Deferred Tax Assets and Liabilities</t>
  </si>
  <si>
    <t>The following differences give rise to deferred income taxes: September 30, September 30, 2015 2014 Net operating loss carry forwards $ 13,401,012 $ 11,855,859 General business credits 323,480 306,850 Differences in fixed asset basis (51,039 ) (63,840 ) Alternative Minimum Tax amounts 14,923 14,923 State NOL amounts 944,948 956,108 Capitalized development costs (1,043,330 ) (1,085,342 ) Other, net 201,039 183,856 13,791,033 12,168,414 Valuation reserve (13,791,033 ) (12,168,414 ) Net deferred tax asset $ — $ —</t>
  </si>
  <si>
    <t>Schedule of Effective Income Tax Rate Reconciliation</t>
  </si>
  <si>
    <t>The following differences between the U.S. Federal statutory income tax rate and our effective tax rate are: September 30, September 30, 2015 2014 Statutory U.S. tax rate 34.0 % 34.0 % State taxes, net of federal benefit 2.3 0.8 Amortization 4.0 45.7 All others, net 11.1 (164.8 ) U.S. business credits (3.6 ) (47.0 ) Revaluation of warrants (419.8 ) (2109.2 ) Warrant extensions 33.0 — Valuation allowance 339.0 2240.5 Effective Tax Rate — % — %</t>
  </si>
  <si>
    <t>Summary of Significant Accounting Policies Recent Developments and Nature of Operations (Details) $ / shares in Units, vehicle in Millions</t>
  </si>
  <si>
    <t>Jan. 08, 2016USD ($)$ / sharesshares</t>
  </si>
  <si>
    <t>Aug. 24, 2015USD ($)$ / shares</t>
  </si>
  <si>
    <t>Aug. 24, 2015USD ($)$ / sharesshares</t>
  </si>
  <si>
    <t>Aug. 24, 2015USD ($)processing_system$ / shares</t>
  </si>
  <si>
    <t>Aug. 12, 2015USD ($)processing_systemshares</t>
  </si>
  <si>
    <t>Nov. 28, 2014USD ($)$ / shares</t>
  </si>
  <si>
    <t>Oct. 27, 2014USD ($)</t>
  </si>
  <si>
    <t>Oct. 31, 2015vehiclemiengine_familyshares</t>
  </si>
  <si>
    <t>Sep. 30, 2015USD ($)vehicleapproval$ / sharesshares</t>
  </si>
  <si>
    <t>Sep. 30, 2014USD ($)$ / sharesshares</t>
  </si>
  <si>
    <t>Oct. 21, 2015$ / sharesshares</t>
  </si>
  <si>
    <t>Oct. 20, 2015shares</t>
  </si>
  <si>
    <t>Jun. 30, 2015USD ($)</t>
  </si>
  <si>
    <t>Jun. 02, 2015USD ($)$ / shares</t>
  </si>
  <si>
    <t>Apr. 30, 2012$ / shares</t>
  </si>
  <si>
    <t>Inventory Valuation Reserves</t>
  </si>
  <si>
    <t>Common Stock, Shares Authorized | shares</t>
  </si>
  <si>
    <t>Line of credit maximum borrowing capacity</t>
  </si>
  <si>
    <t>Stock Issued During Period, Shares, New Issues</t>
  </si>
  <si>
    <t>Class of Warrant or Right, Exercise Price of Warrants or Rights | $ / shares</t>
  </si>
  <si>
    <t>Number of processing systems acquired | processing_system</t>
  </si>
  <si>
    <t>Payments to acquire processing system</t>
  </si>
  <si>
    <t>Vehicles on the Road, Class Eight | vehicle</t>
  </si>
  <si>
    <t>Shares issued (in shares) | shares</t>
  </si>
  <si>
    <t>Common stock, par value (in dollars per share) | $ / shares</t>
  </si>
  <si>
    <t>Utilities Operating, Dual Fuel Conversion System, Percentage of Diesel Fuel Used</t>
  </si>
  <si>
    <t>Utilities Operating, Dual Fuel Conversion System, Percentage Reduction of Fuel Consumption, Potential</t>
  </si>
  <si>
    <t>Cash and Cash Equivalents, including restricted certificates of deposit, at Carrying Value</t>
  </si>
  <si>
    <t>Working Capital</t>
  </si>
  <si>
    <t>Intermediate Age [Member]</t>
  </si>
  <si>
    <t>Approvals, Granted by Environmental Protection Agency | approval</t>
  </si>
  <si>
    <t>Minimum</t>
  </si>
  <si>
    <t>Utilities Operating, Dual Fuel Conversion System, Percentage Reduction of Fuel Consumption, Realized</t>
  </si>
  <si>
    <t>Utilities Operating Expense, Reduction of Fuel and Operating Costs</t>
  </si>
  <si>
    <t>Maximum</t>
  </si>
  <si>
    <t>Subsequent Event | Intermediate Age [Member]</t>
  </si>
  <si>
    <t>Approvals, Granted During the Period by Environmental Protection Agency | engine_family</t>
  </si>
  <si>
    <t>Approvals, Granted by Environmental Protection Agency</t>
  </si>
  <si>
    <t>Age of Vehicular Engines, Minimum</t>
  </si>
  <si>
    <t>2 years</t>
  </si>
  <si>
    <t>Miles of Engines, Maximum | mi</t>
  </si>
  <si>
    <t>Number of Volvo/Mack D-13/MP8 engine models | engine_family</t>
  </si>
  <si>
    <t>Subsequent Event | Minimum | Intermediate Age [Member]</t>
  </si>
  <si>
    <t>Vehicles on the Road, Qualifying for IUL | vehicle</t>
  </si>
  <si>
    <t>Subsequent Event | Maximum</t>
  </si>
  <si>
    <t>Subsequent Event | Maximum | Intermediate Age [Member]</t>
  </si>
  <si>
    <t>Iowa State Bank Term Note, due October 2021</t>
  </si>
  <si>
    <t>Line of Credit Facility, Amount Outstanding</t>
  </si>
  <si>
    <t>Debt Instrument, Fee Amount</t>
  </si>
  <si>
    <t>Term of loan</t>
  </si>
  <si>
    <t>82 months</t>
  </si>
  <si>
    <t>Payment amount</t>
  </si>
  <si>
    <t>Iowa State Bank Term Note, due October 2021 | Minimum</t>
  </si>
  <si>
    <t>Iowa State Bank Term Note, due October 2021 | Officer</t>
  </si>
  <si>
    <t>Debt Instrument, Fee Amount, Payable to Related Party</t>
  </si>
  <si>
    <t>Selective Catalyst Reduction Technology [Member] | Subsequent Event | Intermediate Age [Member]</t>
  </si>
  <si>
    <t>Approvals, Granted by Environmental Protection Agency | engine_family</t>
  </si>
  <si>
    <t>Gross proceeds</t>
  </si>
  <si>
    <t>10% Convertible Preferred Stock | Subsequent Event</t>
  </si>
  <si>
    <t>Conversion price (in dollars per share) | $ / shares</t>
  </si>
  <si>
    <t>Series D 10% Convertible Preferred Stock | Subsequent Event</t>
  </si>
  <si>
    <t>Common Stock | Subsequent Event</t>
  </si>
  <si>
    <t>Potential warrants used to purchase common stock (shares) | shares</t>
  </si>
  <si>
    <t>Secured Debt | WPU's Covenants and Agreements 2</t>
  </si>
  <si>
    <t>Number of warrants issued | shares</t>
  </si>
  <si>
    <t>Convertible Debt | Subordinated Contingent Convertible Promissory Notes</t>
  </si>
  <si>
    <t>Secured debt</t>
  </si>
  <si>
    <t>Convertible Debt | Subordinated Contingent Convertible Promissory Notes | Subsequent Event</t>
  </si>
  <si>
    <t>Convertible Debt | 10% Convertible Preferred Stock | Subordinated Contingent Convertible Promissory Notes | Subsequent Event</t>
  </si>
  <si>
    <t>Convertible Debt | Common Stock | Subordinated Contingent Convertible Promissory Notes</t>
  </si>
  <si>
    <t>WPU Leasing, LLC [Member]</t>
  </si>
  <si>
    <t>WPU Leasing, LLC [Member] | WPU's Covenants and Agreements 2</t>
  </si>
  <si>
    <t>WPU Leasing, LLC [Member] | Secured Debt | WPU's Covenants and Agreements 2</t>
  </si>
  <si>
    <t>48 months</t>
  </si>
  <si>
    <t>Number of processing systems acquired</t>
  </si>
  <si>
    <t>Trident Resources LLC | Loans Payable</t>
  </si>
  <si>
    <t>Summary of Significant Accounting Policies Deferment of WPU Leasing Payments and Cash Dividend Payments (Details) - USD ($) $ in Thousands</t>
  </si>
  <si>
    <t>1 Months Ended</t>
  </si>
  <si>
    <t>Jan. 31, 2016</t>
  </si>
  <si>
    <t>WPU Leasing, LLC [Member] | Subsequent Event | Secured Debt | WPU Leasing Deferment Agreement</t>
  </si>
  <si>
    <t>Debt Instrument [Line Items]</t>
  </si>
  <si>
    <t>Percent of debt outstanding</t>
  </si>
  <si>
    <t>70.00%</t>
  </si>
  <si>
    <t>Long term debt</t>
  </si>
  <si>
    <t>Decrease in cash outflow commitment</t>
  </si>
  <si>
    <t>Convertible Preferred Stock</t>
  </si>
  <si>
    <t>Percent of preferred stock outstanding</t>
  </si>
  <si>
    <t>69.00%</t>
  </si>
  <si>
    <t>Summary of Significant Accounting Policies Amendment of Trident Promissory Note (Details)</t>
  </si>
  <si>
    <t>Aug. 12, 2015USD ($)processing_system</t>
  </si>
  <si>
    <t>Dec. 31, 2015USD ($)gal</t>
  </si>
  <si>
    <t>Sep. 30, 2015USD ($)</t>
  </si>
  <si>
    <t>Sep. 30, 2014USD ($)</t>
  </si>
  <si>
    <t>Dec. 01, 2015loans</t>
  </si>
  <si>
    <t>Nov. 30, 2015USD ($)</t>
  </si>
  <si>
    <t>Number of notes amended and restated | loans</t>
  </si>
  <si>
    <t>Subsequent Event | Secured Debt | Trident Secured Promissory Note Commencing February 2016</t>
  </si>
  <si>
    <t>Minimum number of saleable gallons | gal</t>
  </si>
  <si>
    <t>Repayment of debt</t>
  </si>
  <si>
    <t>Summary of Significant Accounting Policies Iowa State Bank Working Capital Line of Credit (Details) - USD ($)</t>
  </si>
  <si>
    <t>Oct. 27, 2014</t>
  </si>
  <si>
    <t>Line of Credit Facility [Line Items]</t>
  </si>
  <si>
    <t>Iowa State Bank Term Note, due January 2016</t>
  </si>
  <si>
    <t>Certificates of Deposits (Details)</t>
  </si>
  <si>
    <t>Sep. 30, 2015USD ($)loans</t>
  </si>
  <si>
    <t>Sep. 30, 2014USD ($)loans</t>
  </si>
  <si>
    <t>Certificates of deposit, restricted | $</t>
  </si>
  <si>
    <t>Iowa State Bank [Member]</t>
  </si>
  <si>
    <t>Number of loans | loans</t>
  </si>
  <si>
    <t>Inventory (Details) - USD ($)</t>
  </si>
  <si>
    <t>Raw materials</t>
  </si>
  <si>
    <t>Work in progress</t>
  </si>
  <si>
    <t>Finished goods</t>
  </si>
  <si>
    <t>Total inventory</t>
  </si>
  <si>
    <t>Advertising Expense (Details) - USD ($)</t>
  </si>
  <si>
    <t>Advertising Expense</t>
  </si>
  <si>
    <t>Summary of Significant Accounting Policies Income Taxes (Details)</t>
  </si>
  <si>
    <t>Accrued interest and penalties</t>
  </si>
  <si>
    <t>Summary of Significant Accounting Policies Stock-Based Compensation (Details) - USD ($)</t>
  </si>
  <si>
    <t>Share-based Compensation Arrangement by Share-based Payment Award [Line Items]</t>
  </si>
  <si>
    <t>Allocated Share-based Compensation Expense</t>
  </si>
  <si>
    <t>Employee Service Share-based Compensation, Nonvested Awards, Total Compensation Cost Not yet Recognized</t>
  </si>
  <si>
    <t>Share-Based Compensation Arrangement by Share-Based Payment Award, Award Remaining Vesting Period Years</t>
  </si>
  <si>
    <t>Director and Employees [Member]</t>
  </si>
  <si>
    <t>Share-based Compensation Arrangement by Share-based Payment Award, Fair Value Assumptions, Expected Volatility Rate</t>
  </si>
  <si>
    <t>56.00%</t>
  </si>
  <si>
    <t>Share-based Compensation Arrangement by Share-based Payment Award, Fair Value Assumptions, Expected Term</t>
  </si>
  <si>
    <t>10 years</t>
  </si>
  <si>
    <t>4 years</t>
  </si>
  <si>
    <t>Director and Employees [Member] | Minimum</t>
  </si>
  <si>
    <t>2005 Stock Option Plan [Member]</t>
  </si>
  <si>
    <t>Share-based Compensation Arrangement by Share-based Payment Award, Fair Value Assumptions, Expected Dividend Rate</t>
  </si>
  <si>
    <t>0.00%</t>
  </si>
  <si>
    <t>Share-based Compensation Arrangement by Share-based Payment Award, Fair Value Assumptions, Risk Free Interest Rate</t>
  </si>
  <si>
    <t>2.00%</t>
  </si>
  <si>
    <t>1.00%</t>
  </si>
  <si>
    <t>2005 Stock Option Plan [Member] | Director and Employees [Member]</t>
  </si>
  <si>
    <t>Summary of Significant Accounting Policies Intangible Assets (Details) - USD ($)</t>
  </si>
  <si>
    <t>Aug. 12, 2015</t>
  </si>
  <si>
    <t>Acquired Finite-Lived Intangible Assets [Line Items]</t>
  </si>
  <si>
    <t>Value of stock issu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Capitalized Software Development Costs for Software Sold to Customers</t>
  </si>
  <si>
    <t>Capitalized Computer Software, Amortization</t>
  </si>
  <si>
    <t>2020 and thereafter</t>
  </si>
  <si>
    <t>Licensing Agreements</t>
  </si>
  <si>
    <t>Estimated useful life</t>
  </si>
  <si>
    <t>Amortization of Intangible Assets</t>
  </si>
  <si>
    <t>Amortization</t>
  </si>
  <si>
    <t>Finite-lived Intangible Assets Acquired</t>
  </si>
  <si>
    <t>Outside Useful Life [Member]</t>
  </si>
  <si>
    <t>Software, Useful Life</t>
  </si>
  <si>
    <t>60 months</t>
  </si>
  <si>
    <t>84 months</t>
  </si>
  <si>
    <t>NGL Services | Contracts [Member]</t>
  </si>
  <si>
    <t>Technology | Contracts [Member]</t>
  </si>
  <si>
    <t>Technology | Technology</t>
  </si>
  <si>
    <t>Technology | Capitalized Software Application Development [Member]</t>
  </si>
  <si>
    <t>Product Warranty Costs (Details) - USD ($)</t>
  </si>
  <si>
    <t>Warranty accrual at the beginning of the period</t>
  </si>
  <si>
    <t>Charged to costs and expenses relating to new sales</t>
  </si>
  <si>
    <t>Costs of product warranty claims</t>
  </si>
  <si>
    <t>Warranty accrual at the end of period</t>
  </si>
  <si>
    <t>Summary of Significant Accounting Policies Net Loss Per Share (Details) - USD ($)</t>
  </si>
  <si>
    <t>Jan. 08, 2016</t>
  </si>
  <si>
    <t>Nov. 28, 2014</t>
  </si>
  <si>
    <t>Oct. 31, 2015</t>
  </si>
  <si>
    <t>Antidilutive Securities Excluded from Computation of Earnings Per Share [Line Items]</t>
  </si>
  <si>
    <t>Shares issuable upon conversion of preferred stock</t>
  </si>
  <si>
    <t>Number of shares to be issued under warrant</t>
  </si>
  <si>
    <t>Preferred stock dividend rate percentage</t>
  </si>
  <si>
    <t>10.00%</t>
  </si>
  <si>
    <t>Potential shares issued (in shares)</t>
  </si>
  <si>
    <t>Potential warrants used to purchase common stock (shares)</t>
  </si>
  <si>
    <t>Options and Warrants</t>
  </si>
  <si>
    <t>Antidilutive Securities Excluded from Computation of Earnings Per Share, Amount</t>
  </si>
  <si>
    <t>Property, Plant and Equipment (Details) - USD ($)</t>
  </si>
  <si>
    <t>Property, Plant and Equipment [Line Items]</t>
  </si>
  <si>
    <t>Less accumulated depreciation</t>
  </si>
  <si>
    <t>Machinery and equipment, net</t>
  </si>
  <si>
    <t>Leasehold improvements</t>
  </si>
  <si>
    <t>Machinery and equipment</t>
  </si>
  <si>
    <t>Estimated useful lives</t>
  </si>
  <si>
    <t>P5Y</t>
  </si>
  <si>
    <t>Machinery and equipment | Minimum</t>
  </si>
  <si>
    <t>P3Y</t>
  </si>
  <si>
    <t>Machinery and equipment | Maximum</t>
  </si>
  <si>
    <t>P10Y</t>
  </si>
  <si>
    <t>Construction in Progress</t>
  </si>
  <si>
    <t>Note Receivable, Related Party (Details) - USD ($)</t>
  </si>
  <si>
    <t>Dec. 01, 2015</t>
  </si>
  <si>
    <t>Jun. 30, 2015</t>
  </si>
  <si>
    <t>Accounts, Notes, Loans and Financing Receivable [Line Items]</t>
  </si>
  <si>
    <t>Loans Payable | Trident Resources LLC</t>
  </si>
  <si>
    <t>Promissory note</t>
  </si>
  <si>
    <t>Interest Rate</t>
  </si>
  <si>
    <t>6.00%</t>
  </si>
  <si>
    <t>Trident Resources LLC | Subsequent Event</t>
  </si>
  <si>
    <t>Accrued but unpaid interest</t>
  </si>
  <si>
    <t>Schedule of Related Party Transactions, by Related Party (Details)</t>
  </si>
  <si>
    <t>Sep. 30, 2015USD ($)payment</t>
  </si>
  <si>
    <t>Jul. 31, 2009USD ($)</t>
  </si>
  <si>
    <t>Related Party Transaction [Line Items]</t>
  </si>
  <si>
    <t>Related Party Transaction, Payment Terms, Number of Quarterly Payments | payment</t>
  </si>
  <si>
    <t>American Power Group [Member]</t>
  </si>
  <si>
    <t>Note Receivable Related Party, Total Principal Amount Outstanding</t>
  </si>
  <si>
    <t>Related Party Transaction, Interest Rate</t>
  </si>
  <si>
    <t>5.50%</t>
  </si>
  <si>
    <t>Royalties Due to be Applied Against Outstanding Interest and Principal of Related Party Note Receivable</t>
  </si>
  <si>
    <t>50.00%</t>
  </si>
  <si>
    <t>M &amp; R Development [Member]</t>
  </si>
  <si>
    <t>Notes Payable/Credit Facilities (Details)</t>
  </si>
  <si>
    <t>Oct. 27, 2014USD ($)employeeshares</t>
  </si>
  <si>
    <t>Sep. 30, 2015USD ($)shares</t>
  </si>
  <si>
    <t>Line of Credit Facility [Abstract]</t>
  </si>
  <si>
    <t>Common stock pledged as collateral (in shares) | shares</t>
  </si>
  <si>
    <t>Long-term Debt, Fiscal Year Maturity [Abstract]</t>
  </si>
  <si>
    <t>Debt Instruments [Abstract]</t>
  </si>
  <si>
    <t>Working Capital Line [Member]</t>
  </si>
  <si>
    <t>Officer</t>
  </si>
  <si>
    <t>Line of Credit Facility, Common Shares Pledged, Number of Related Parties | employee</t>
  </si>
  <si>
    <t>Iowa State Bank Term Note, due through February 2018 [Member]</t>
  </si>
  <si>
    <t>Iowa State Bank Term Note, due through February 2018 [Member] | Minimum</t>
  </si>
  <si>
    <t>6.40%</t>
  </si>
  <si>
    <t>Iowa State Bank Term Note, due through February 2018 [Member] | Maximum</t>
  </si>
  <si>
    <t>7.70%</t>
  </si>
  <si>
    <t xml:space="preserve"> </t>
  </si>
  <si>
    <t>Debt Instrument, Maturity Date</t>
  </si>
  <si>
    <t>Iowa State Bank Term Note, due October 2021 [Member]</t>
  </si>
  <si>
    <t>Pledged Assets Separately Reported, Certificate of Deposit</t>
  </si>
  <si>
    <t>8.00%</t>
  </si>
  <si>
    <t>Line of Credit Facility, Borrowing Capacity, Eligible Accounts Receivable</t>
  </si>
  <si>
    <t>Line of Credit Facility, Borrowing Capacity, Eligible Accounts Receivable, Exclusion of Receivables, Period Outstanding</t>
  </si>
  <si>
    <t>90 days</t>
  </si>
  <si>
    <t>Line of Credit Facility, Borrowing Capacity, Eligible Inventory</t>
  </si>
  <si>
    <t>Debt Instrument, Description of Variable Rate Basis</t>
  </si>
  <si>
    <t>The Wall Street Journal U.S. Prime Rate</t>
  </si>
  <si>
    <t>Debt Instrument, Basis Spread on Variable Rate</t>
  </si>
  <si>
    <t>4.00%</t>
  </si>
  <si>
    <t>Iowa State Bank Term Note, due October 2021 [Member] | Officer</t>
  </si>
  <si>
    <t>Iowa State Bank Term Note, due October 2021 [Member] | Minimum</t>
  </si>
  <si>
    <t>Oct. 15,
		2021</t>
  </si>
  <si>
    <t>Line of Credit Facility, Current Ratio</t>
  </si>
  <si>
    <t>Line of Credit Facility, Debt-To-Worth Ratio</t>
  </si>
  <si>
    <t>Iowa State Bank Term Note, due January 2016 | Minimum</t>
  </si>
  <si>
    <t>Iowa State Bank Term Note, due February 2016 to June 2016 [Member]</t>
  </si>
  <si>
    <t>Iowa State Bank Term Note, due February 2016 to June 2016 [Member] | Minimum</t>
  </si>
  <si>
    <t>3.35%</t>
  </si>
  <si>
    <t>Iowa State Bank Term Note, due February 2016 to June 2016 [Member] | Maximum</t>
  </si>
  <si>
    <t>3.85%</t>
  </si>
  <si>
    <t>Line of Credit [Member] | Iowa State Bank Term Note, due October 2021 [Member] | Management [Member]</t>
  </si>
  <si>
    <t>Notes Payable to Banks [Member]</t>
  </si>
  <si>
    <t>2020 and beyond</t>
  </si>
  <si>
    <t>Related Party (Details)</t>
  </si>
  <si>
    <t>Oct. 27, 2014employee</t>
  </si>
  <si>
    <t>Short-term Debt [Line Items]</t>
  </si>
  <si>
    <t>Former director 8% promissory note, due September 30, 2014</t>
  </si>
  <si>
    <t>Officer's 8% promissory note</t>
  </si>
  <si>
    <t>Director and Officer</t>
  </si>
  <si>
    <t>Notes Payable, Related Parties (Details) - USD ($)</t>
  </si>
  <si>
    <t>Dec. 31, 2015</t>
  </si>
  <si>
    <t>Nov. 30, 2015</t>
  </si>
  <si>
    <t>Less current portion</t>
  </si>
  <si>
    <t>Director</t>
  </si>
  <si>
    <t>Director | Notes Payable, Other Payables</t>
  </si>
  <si>
    <t>Chief Financial Officer | Notes Payable, Other Payables</t>
  </si>
  <si>
    <t>Notes Payable, Related Party [Member]</t>
  </si>
  <si>
    <t>Secured Debt | Trident Secured Promissory Note Commencing February 2016</t>
  </si>
  <si>
    <t>Secured Debt | WPU's Covenants and Agreement 1</t>
  </si>
  <si>
    <t>22.20%</t>
  </si>
  <si>
    <t>Notes Payable, Related Parties - Trident Resources, LLC (Details)</t>
  </si>
  <si>
    <t>Dec. 01, 2015USD ($)loans</t>
  </si>
  <si>
    <t>Secured Debt | Trident Secured Promissory Note 1</t>
  </si>
  <si>
    <t>12 months</t>
  </si>
  <si>
    <t>6.75%</t>
  </si>
  <si>
    <t>Secured Debt | Trident Secured Promissory Note 2</t>
  </si>
  <si>
    <t>36 months</t>
  </si>
  <si>
    <t>Notes Payable, Related Parties - Financing Agreement - WPU Leasing, LLC (Details)</t>
  </si>
  <si>
    <t>Aug. 12, 2015processing_system</t>
  </si>
  <si>
    <t>Oct. 30, 2012</t>
  </si>
  <si>
    <t>Sep. 30, 2015USD ($)$ / sharesshares</t>
  </si>
  <si>
    <t>Notes payable, related parties</t>
  </si>
  <si>
    <t>Exercise price per share (USD per share) | $ / shares</t>
  </si>
  <si>
    <t>Exercise period</t>
  </si>
  <si>
    <t>5 years</t>
  </si>
  <si>
    <t>WPU Leasing, LLC [Member] | Secured Debt | WPU's Covenants and Agreement 1</t>
  </si>
  <si>
    <t>49 months</t>
  </si>
  <si>
    <t>Notes Payable, Related Parties - Note Payable-Related Party- Other (Details) - USD ($)</t>
  </si>
  <si>
    <t>Dec. 12, 2015</t>
  </si>
  <si>
    <t>Current portion</t>
  </si>
  <si>
    <t>Extinguishment of debt, amount</t>
  </si>
  <si>
    <t>Unsecured Debt | Officer's Unsecured Promissory Note September 2010 | Officer</t>
  </si>
  <si>
    <t>Unsecured Debt | Subsequent Event | Officer's Unsecured Promissory Note September 2010 | Officer</t>
  </si>
  <si>
    <t>5 months</t>
  </si>
  <si>
    <t>Notes Payable, Related Parties - Contingent Convertible Promissory Notes (Details)</t>
  </si>
  <si>
    <t>Oct. 21, 2015USD ($)$ / sharesshares</t>
  </si>
  <si>
    <t>Jun. 02, 2015USD ($)member$ / shares</t>
  </si>
  <si>
    <t>Sep. 30, 2015USD ($)$ / shares</t>
  </si>
  <si>
    <t>Sep. 30, 2014USD ($)$ / shares</t>
  </si>
  <si>
    <t>Jan. 08, 2016USD ($)$ / shares</t>
  </si>
  <si>
    <t>Warrant term (in years)</t>
  </si>
  <si>
    <t>Extension (in months)</t>
  </si>
  <si>
    <t>Warrant extension expense | $</t>
  </si>
  <si>
    <t>Promissory note | $</t>
  </si>
  <si>
    <t>Series C Convertible Preferred Stock</t>
  </si>
  <si>
    <t>Conversion price (in dollars per share)</t>
  </si>
  <si>
    <t>Series C Convertible Preferred Stock | Convertible Debt | Subordinated Contingent Convertible Promissory Notes</t>
  </si>
  <si>
    <t>Number of shares resulting from conversion (in shares) | shares</t>
  </si>
  <si>
    <t>Common Stock | Convertible Debt | Subordinated Contingent Convertible Promissory Notes</t>
  </si>
  <si>
    <t>Series C Preferred Stock</t>
  </si>
  <si>
    <t>Percent of outstanding shares</t>
  </si>
  <si>
    <t>67.00%</t>
  </si>
  <si>
    <t>Arrow, LLC | Director</t>
  </si>
  <si>
    <t>Number of Members Elected | member</t>
  </si>
  <si>
    <t>Subsequent Event | Convertible Debt | Subordinated Contingent Convertible Promissory Notes</t>
  </si>
  <si>
    <t>Aggregate principal amount | $</t>
  </si>
  <si>
    <t>Accrued but unpaid interest | $</t>
  </si>
  <si>
    <t>Subsequent Event | Series C Convertible Preferred Stock</t>
  </si>
  <si>
    <t>Subsequent Event | Series C Convertible Preferred Stock | Convertible Debt | Subordinated Contingent Convertible Promissory Notes</t>
  </si>
  <si>
    <t>Number of shares converted (in shares) | shares</t>
  </si>
  <si>
    <t>Subsequent Event | Common Stock</t>
  </si>
  <si>
    <t>Commitments and Contingencies (Details)</t>
  </si>
  <si>
    <t>Aug. 12, 2015USD ($)shares</t>
  </si>
  <si>
    <t>Sep. 30, 2015USD ($)ft²portion_of_propertyofficer</t>
  </si>
  <si>
    <t>Oct. 31, 2011USD ($)</t>
  </si>
  <si>
    <t>Sep. 30, 2015USD ($)ft²portion_of_propertyofficershares</t>
  </si>
  <si>
    <t>Sep. 30, 2014USD ($)shares</t>
  </si>
  <si>
    <t>Property Subject to or Available for Operating Lease [Line Items]</t>
  </si>
  <si>
    <t>Royalty expense, percent</t>
  </si>
  <si>
    <t>5.10%</t>
  </si>
  <si>
    <t>Lynnfield, Massachusetts office</t>
  </si>
  <si>
    <t>Square feet of office space | ft²</t>
  </si>
  <si>
    <t>Monthly rent expense</t>
  </si>
  <si>
    <t>Annual rental expense</t>
  </si>
  <si>
    <t>Renewal term</t>
  </si>
  <si>
    <t>6 months</t>
  </si>
  <si>
    <t>Iowa office and warehousing space</t>
  </si>
  <si>
    <t>Georgia property</t>
  </si>
  <si>
    <t>Period of notice required to terminate lease</t>
  </si>
  <si>
    <t>Period of time rent is payable on lease after termination</t>
  </si>
  <si>
    <t>3 years</t>
  </si>
  <si>
    <t>Capital lease obligations</t>
  </si>
  <si>
    <t>Term of lease agreeement</t>
  </si>
  <si>
    <t>Property Subject to or Available for Operating Lease, Number of Units | portion_of_property</t>
  </si>
  <si>
    <t>Monthly rental income</t>
  </si>
  <si>
    <t>Annual rental income</t>
  </si>
  <si>
    <t>Number of corporate officers | officer</t>
  </si>
  <si>
    <t>License Agreement (Details) - USD ($)</t>
  </si>
  <si>
    <t>Jun. 30, 2011</t>
  </si>
  <si>
    <t>Threshhold for royalty percentage</t>
  </si>
  <si>
    <t>Right to purchase technology rights before first anniversary of Technology Transfer Date, amount</t>
  </si>
  <si>
    <t>Royalty Expense</t>
  </si>
  <si>
    <t>Shares issued (in shares)</t>
  </si>
  <si>
    <t>Reduced royalty expense percent</t>
  </si>
  <si>
    <t>3.00%</t>
  </si>
  <si>
    <t>Sum of all royalties paid</t>
  </si>
  <si>
    <t>License Agreement Terms, One [Member]</t>
  </si>
  <si>
    <t>Royalty percentage</t>
  </si>
  <si>
    <t>License Agreement Terms, Two [Member]</t>
  </si>
  <si>
    <t>License Agreement Terms, Three [Member]</t>
  </si>
  <si>
    <t>30.00%</t>
  </si>
  <si>
    <t>License Agreement Terms, Four [Member]</t>
  </si>
  <si>
    <t>Payments For Royalty Expense</t>
  </si>
  <si>
    <t>Warrants to Purchase Common Stock - Assumptions Used to Value Warrant Liabilities (Details) - USD ($)</t>
  </si>
  <si>
    <t>Class of Warrant or Right [Line Items]</t>
  </si>
  <si>
    <t>Other Liabilities, Noncurrent</t>
  </si>
  <si>
    <t>Exercise price per share (USD per share)</t>
  </si>
  <si>
    <t>Risk-free interest rate</t>
  </si>
  <si>
    <t>Dividend yield</t>
  </si>
  <si>
    <t>Warrants outstanding</t>
  </si>
  <si>
    <t>Warrants outstanding with down-round provision</t>
  </si>
  <si>
    <t>Private Placement 1 [Member]</t>
  </si>
  <si>
    <t>Closing price per share of common stock (usd per share)</t>
  </si>
  <si>
    <t>Expected volatility</t>
  </si>
  <si>
    <t>64.00%</t>
  </si>
  <si>
    <t>0.60%</t>
  </si>
  <si>
    <t>1.10%</t>
  </si>
  <si>
    <t>Remaining expected term of underlying securities (years)</t>
  </si>
  <si>
    <t>3 years 1 month</t>
  </si>
  <si>
    <t>Private Placement 2 [Member]</t>
  </si>
  <si>
    <t>1.40%</t>
  </si>
  <si>
    <t>Private Placement 3 [Member]</t>
  </si>
  <si>
    <t>1.60%</t>
  </si>
  <si>
    <t>4 years 7 months</t>
  </si>
  <si>
    <t>Fair Value, Measurement with Unobservable Inputs Reconciliation, Recurring Basis, Liability, Reclassification Into Additional Paid In Capital</t>
  </si>
  <si>
    <t>Fair Value, Inputs, Level 3 [Member] | Warrant Liability [Member]</t>
  </si>
  <si>
    <t>Warrants to Purchase Common Stock - Additional Information (Details) - USD ($)</t>
  </si>
  <si>
    <t>Mar. 31, 2013</t>
  </si>
  <si>
    <t>Apr. 30, 2012</t>
  </si>
  <si>
    <t>Fair value of warrant liability reclassified as additional paid in capital</t>
  </si>
  <si>
    <t>Preferred Stock | 10% Convertible Preferred Stock</t>
  </si>
  <si>
    <t>Number of securities called by warrants</t>
  </si>
  <si>
    <t>Additional Paid In Capital [Member]</t>
  </si>
  <si>
    <t>Private Placement 1 [Member] | Preferred Stock | 10% Convertible Preferred Stock</t>
  </si>
  <si>
    <t>Private Placement 2 [Member] | Preferred Stock | 10% Convertible Preferred Stock</t>
  </si>
  <si>
    <t>Private Placement 3 [Member] | Preferred Stock | 10% Convertible Preferred Stock</t>
  </si>
  <si>
    <t>Warrant Liability [Member] | Fair Value, Inputs, Level 3 [Member]</t>
  </si>
  <si>
    <t>Fair Value Measurements - Level 3 Valuation (Details) - Warrant Liability [Member] - USD ($)</t>
  </si>
  <si>
    <t>Fair Value, Inputs, Level 3 [Member]</t>
  </si>
  <si>
    <t>Beginning balance</t>
  </si>
  <si>
    <t>Fair value of warrants issued</t>
  </si>
  <si>
    <t>Revaluation of warrants recognized in earnings</t>
  </si>
  <si>
    <t>Ending balance</t>
  </si>
  <si>
    <t>Fair Value Measurements - Liabilities Measured at Fair Value on Recurring Basis (Details) - USD ($)</t>
  </si>
  <si>
    <t>Sep. 30, 2013</t>
  </si>
  <si>
    <t>Fair Value, Assets and Liabilities Measured on Recurring and Nonrecurring Basis [Line Items]</t>
  </si>
  <si>
    <t>Preferred stock issued</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s, Recurring Basis, Liability Value</t>
  </si>
  <si>
    <t>Fair Value, Measurement with Unobservable Inputs Reconciliation, Recurring Basis, Liability, Gain (Loss) Included in Earnings</t>
  </si>
  <si>
    <t>Shares, Outstanding</t>
  </si>
  <si>
    <t>10% Convertible Preferred Stock | Preferred Stock</t>
  </si>
  <si>
    <t>Series B Convertible Preferred Stock | Preferred Stock</t>
  </si>
  <si>
    <t>Preferred Stock, Shares Issued</t>
  </si>
  <si>
    <t>Stockholders' Equity Common and Preferred Stock (Details)</t>
  </si>
  <si>
    <t>Nov. 28, 2014USD ($)$ / sharesshares</t>
  </si>
  <si>
    <t>Apr. 30, 2012USD ($)WarrantsConvertible_Preferred_Stock / shares$ / shares$ / unitshares</t>
  </si>
  <si>
    <t>Dec. 31, 2014USD ($)</t>
  </si>
  <si>
    <t>Sep. 30, 2015USD ($)officer$ / sharesshares</t>
  </si>
  <si>
    <t>Sep. 30, 2014USD ($)officer$ / sharesshares</t>
  </si>
  <si>
    <t>Jan. 08, 2016$ / sharesshares</t>
  </si>
  <si>
    <t>Oct. 31, 2015shares</t>
  </si>
  <si>
    <t>Sep. 30, 2013shares</t>
  </si>
  <si>
    <t>Class of Stock [Line Items]</t>
  </si>
  <si>
    <t>Class of Warrant or Right, Exercise Period</t>
  </si>
  <si>
    <t>Incremental Common Shares Attributable to Call Options and Warrants, Immediate</t>
  </si>
  <si>
    <t>Common stock issued for services rendered | $</t>
  </si>
  <si>
    <t>Necessary Approval Percentage of the Ten Percent Convertible Preferred Stockholders Required for Certain Board Action</t>
  </si>
  <si>
    <t>Right to purchase additional shares of preferred stocks and warrants, amount | $</t>
  </si>
  <si>
    <t>10% Convertible Preferred stock, $1.00 par value, 1,146 shares authorized, 941 shares and 942 shares issued and outstanding at September 30, 2015 and 2014</t>
  </si>
  <si>
    <t>Shares to be Issued Under Convertible Debt Agreement, Fair Value | $</t>
  </si>
  <si>
    <t>Preferred Stock Dividends, Income Statement Impact | $</t>
  </si>
  <si>
    <t>Dividends, Preferred Stock, Cash | $</t>
  </si>
  <si>
    <t>Value of stock issued | $</t>
  </si>
  <si>
    <t>Payments of Stock Issuance Costs | $</t>
  </si>
  <si>
    <t>Warrants</t>
  </si>
  <si>
    <t>two officers [Member]</t>
  </si>
  <si>
    <t>Convertible Debt</t>
  </si>
  <si>
    <t>Preferred Units, Issued</t>
  </si>
  <si>
    <t>Proceeds from Issuance of Private Placement | $</t>
  </si>
  <si>
    <t>Purchase price of preferresd stock units | $ / unit</t>
  </si>
  <si>
    <t>Number of Shares of Ten Percent Convertible Preferred Stock per Unit | Convertible_Preferred_Stock / shares</t>
  </si>
  <si>
    <t>Number of Warrants to purchase Twenty-five Thousand Shares of Common Stock per Unit | Warrants</t>
  </si>
  <si>
    <t>Number of Shares of Common Stock per Warrant for Units Purchased</t>
  </si>
  <si>
    <t>Conversion of Stock, Shares Converted</t>
  </si>
  <si>
    <t>Shares, Issued</t>
  </si>
  <si>
    <t>Proceeds from (Repurchase of) Redeemable Preferred Stock | $</t>
  </si>
  <si>
    <t>Preferred Stock, Redemption Price Per Share | $ / shares</t>
  </si>
  <si>
    <t>Warrant | Series B Convertible Preferred Stock</t>
  </si>
  <si>
    <t>Warrants and Rights Outstanding | $</t>
  </si>
  <si>
    <t>Stock Issued During Period, Shares, Conversion of Convertible Securities</t>
  </si>
  <si>
    <t>Preferred Stock | Series B Convertible Preferred Stock</t>
  </si>
  <si>
    <t>Stock Issued During Period, Value, Stock Dividend | $</t>
  </si>
  <si>
    <t>Dividends, Preferred Stock | $</t>
  </si>
  <si>
    <t>Officer | Common Stock</t>
  </si>
  <si>
    <t>Stock Issued During Period, Issued for Services, Number of Parties | officer</t>
  </si>
  <si>
    <t>Officer | Common Stock | Minimum</t>
  </si>
  <si>
    <t>Exercise price (USD per share) | $ / shares</t>
  </si>
  <si>
    <t>Officer | Common Stock | Maximum</t>
  </si>
  <si>
    <t>Stockholders' Equity 2005 Stock Option Plans (Details) - USD ($)</t>
  </si>
  <si>
    <t>Stock options reserved for the 2005 Stock Option Plan</t>
  </si>
  <si>
    <t>Shares Authorized</t>
  </si>
  <si>
    <t>Share-based Compensation Arrangement by Share-based Payment Award, Options, Grants in Period, Gross</t>
  </si>
  <si>
    <t>Exercise price (USD per share)</t>
  </si>
  <si>
    <t>Exercise Prices, Maximum (USD Per Share)</t>
  </si>
  <si>
    <t>Several Directors and Employees [Member] | 2005 Stock Option Plan [Member]</t>
  </si>
  <si>
    <t>Employee Member One [Member] | 2005 Stock Option Plan [Member]</t>
  </si>
  <si>
    <t>Director and Employees [Member] | 2005 Stock Option Plan [Member]</t>
  </si>
  <si>
    <t>Share-based Compensation Arrangement by Share-based Payment Award, Expiration Period</t>
  </si>
  <si>
    <t>Share-based Compensation Arrangement by Share-based Payment Award, Number of Options Vesting Equally Over a Period of Time</t>
  </si>
  <si>
    <t>Stock Granted, Value, Share-based Compensation, Net of Forfeitures</t>
  </si>
  <si>
    <t>Employee Member Two [Member] [Member] | 2005 Stock Option Plan [Member]</t>
  </si>
  <si>
    <t>Tranche One [Member] | Director and Employees [Member] | 2005 Stock Option Plan [Member]</t>
  </si>
  <si>
    <t>Vesting period</t>
  </si>
  <si>
    <t>1 year</t>
  </si>
  <si>
    <t>Tranche Two [Member] | Director and Employees [Member] | 2005 Stock Option Plan [Member]</t>
  </si>
  <si>
    <t>Tranche Three [Member] | Director and Employees [Member] | 2005 Stock Option Plan [Member]</t>
  </si>
  <si>
    <t>Stockholders' Equity Stock Options and Warrants Activity (Details) - USD ($)</t>
  </si>
  <si>
    <t>Warrants/Options, Additional</t>
  </si>
  <si>
    <t>Shares Outstanding</t>
  </si>
  <si>
    <t>Outstanding at beginning of period</t>
  </si>
  <si>
    <t>Granted</t>
  </si>
  <si>
    <t>Forfeited, expired, repurchased</t>
  </si>
  <si>
    <t>Exercised</t>
  </si>
  <si>
    <t>Outstanding at end of period</t>
  </si>
  <si>
    <t>Exercisable at end of period</t>
  </si>
  <si>
    <t>Reserved for future grants</t>
  </si>
  <si>
    <t>Aggregate intrinsic value of exercisable options /warrants</t>
  </si>
  <si>
    <t>Aggregate intrinsic value of all options/warrants</t>
  </si>
  <si>
    <t>Weighted Average Exercise Price</t>
  </si>
  <si>
    <t>Outstanding at beginning of period (USD Per Share)</t>
  </si>
  <si>
    <t>Granted (USD Per Share)</t>
  </si>
  <si>
    <t>Forfeited, expired, repurchased (USD Per Share)</t>
  </si>
  <si>
    <t>Exercised (USD Per Share)</t>
  </si>
  <si>
    <t>Outstanding at end of period (USD Per Share)</t>
  </si>
  <si>
    <t>Exercisable at end of period (USD Per Share)</t>
  </si>
  <si>
    <t>Weighted average fair value of options granted during the period (USD Per Share)</t>
  </si>
  <si>
    <t>Exercise Prices, Minimum (USD Per Share)</t>
  </si>
  <si>
    <t>Number Outstanding</t>
  </si>
  <si>
    <t>Weighted Average Remaining Contractual Life, Outstanding</t>
  </si>
  <si>
    <t>3 years 9 months</t>
  </si>
  <si>
    <t>Weighted Average Exercise Price, Outstanding (USD Per Share)</t>
  </si>
  <si>
    <t>Number Exercisable</t>
  </si>
  <si>
    <t>Weighted Average Remaining Contractual Life, Exercisable</t>
  </si>
  <si>
    <t>3 years 7 months 12 days</t>
  </si>
  <si>
    <t>Weighted Average Exercise Price, Exercisable (USD Per Share)</t>
  </si>
  <si>
    <t>Warrants and Other Stock Options [Member]</t>
  </si>
  <si>
    <t>3 years 4 months 14 days</t>
  </si>
  <si>
    <t>3 years 2 months 13 days</t>
  </si>
  <si>
    <t>Share-based Compensation, Shares Authorized under Stock Option Plans, Exercise Price Range, Outstanding Options, Weighted Average Exercise Price</t>
  </si>
  <si>
    <t>Stockholders' Equity Non-vested Options (Details) - 2005 Stock Option Plan [Member] - $ / shares</t>
  </si>
  <si>
    <t>Shares</t>
  </si>
  <si>
    <t>Non-vested at beginning of period</t>
  </si>
  <si>
    <t>Vested or terminated</t>
  </si>
  <si>
    <t>Non-vested at end of period</t>
  </si>
  <si>
    <t>Weighted Average Grant Date Fair Value</t>
  </si>
  <si>
    <t>ShareBasedCompensationArrangementByShareBasedPaymentAwardNonvestedOptionsOutstandingWeightedAverageGrantDateFairValue</t>
  </si>
  <si>
    <t>Vested or terminated (USD Per Share)</t>
  </si>
  <si>
    <t>Stockholders' Equity Non-Employee Director Stock Option Plan (Details)</t>
  </si>
  <si>
    <t>Common Stock | Officer</t>
  </si>
  <si>
    <t>Number of officers | officer</t>
  </si>
  <si>
    <t>Minimum | Common Stock | Officer</t>
  </si>
  <si>
    <t>Maximum | Common Stock | Officer</t>
  </si>
  <si>
    <t>Weighted Average Exercise Price (USD per share) | $ / shares</t>
  </si>
  <si>
    <t>Stockholders' Equity Common Stock Reserved (Details)</t>
  </si>
  <si>
    <t>Sep. 30, 2015shares</t>
  </si>
  <si>
    <t>Common Stock, Capital Shares Reserved for Future Issuance</t>
  </si>
  <si>
    <t>Class of Warrant or Right, Outstanding</t>
  </si>
  <si>
    <t>Wheeltime Network LLC [Member]</t>
  </si>
  <si>
    <t>WPU's Covenants and Agreements 2 | Secured Debt</t>
  </si>
  <si>
    <t>Number of warrants issued</t>
  </si>
  <si>
    <t>Employee Benefit Plan (Details)</t>
  </si>
  <si>
    <t>Maximum Annual Contribution Per Employee, Percent</t>
  </si>
  <si>
    <t>75.00%</t>
  </si>
  <si>
    <t>Vesting Period</t>
  </si>
  <si>
    <t>Concentrations (Details)</t>
  </si>
  <si>
    <t>Oct. 07, 2015mi</t>
  </si>
  <si>
    <t>Sep. 30, 2015USD ($)vehicleapprovalcustomer</t>
  </si>
  <si>
    <t>Oct. 31, 2015vehicle</t>
  </si>
  <si>
    <t>Concentration Risk [Line Items]</t>
  </si>
  <si>
    <t>Vehicular engines older than two years</t>
  </si>
  <si>
    <t>Maximum number of miles on an engine | mi</t>
  </si>
  <si>
    <t>Geographic Concentration Risk | United States</t>
  </si>
  <si>
    <t>Geographic Concentration Risk | Canada</t>
  </si>
  <si>
    <t>Geographic Concentration Risk | Dominican Republic</t>
  </si>
  <si>
    <t>Geographic Concentration Risk | Mexico</t>
  </si>
  <si>
    <t>Geographic Concentration Risk | Nigeria</t>
  </si>
  <si>
    <t>Geographic Concentration Risk | Peru</t>
  </si>
  <si>
    <t>Customer Concentration Risk [Member]</t>
  </si>
  <si>
    <t>Concentration Risk, Number | customer</t>
  </si>
  <si>
    <t>Assets, Total [Member] | Geographic Concentration Risk | United States</t>
  </si>
  <si>
    <t>Concentration Risk, Percentage</t>
  </si>
  <si>
    <t>100.00%</t>
  </si>
  <si>
    <t>Accounts Payable [Member] | Supplier Concentration Risk</t>
  </si>
  <si>
    <t>19.00%</t>
  </si>
  <si>
    <t>Stationary Dual Fuel Systems</t>
  </si>
  <si>
    <t>Sales Revenue, Goods, Net, Percent Period Increase</t>
  </si>
  <si>
    <t>(53.00%)</t>
  </si>
  <si>
    <t>Sales, Goods, Net, Percent Period Increase</t>
  </si>
  <si>
    <t>(56.00%)</t>
  </si>
  <si>
    <t>Stationary Dual Fuel Systems | Product Concentration Risk</t>
  </si>
  <si>
    <t>Stationary Dual Fuel Systems | Sales Revenue, Goods, Net [Member] | Product Concentration Risk</t>
  </si>
  <si>
    <t>65.00%</t>
  </si>
  <si>
    <t>Vehicular Dual Fuel Systems</t>
  </si>
  <si>
    <t>(49.00%)</t>
  </si>
  <si>
    <t>Sales Revenue, Goods, Net, Period Increase</t>
  </si>
  <si>
    <t>Vehicular Dual Fuel Systems | Product Concentration Risk</t>
  </si>
  <si>
    <t>Vehicular Dual Fuel Systems | Customer Concentration Risk [Member]</t>
  </si>
  <si>
    <t>Vehicular Dual Fuel Systems | Sales Revenue, Goods, Net [Member] | Product Concentration Risk</t>
  </si>
  <si>
    <t>33.00%</t>
  </si>
  <si>
    <t>31.00%</t>
  </si>
  <si>
    <t>Natural Gas Liquids</t>
  </si>
  <si>
    <t>Natural Gas Liquids | Sales Revenue, Goods, Net [Member] | Product Concentration Risk</t>
  </si>
  <si>
    <t>Oil and Gas Member One (Member) | Sales Revenue, Goods, Net [Member] | Customer Concentration Risk [Member]</t>
  </si>
  <si>
    <t>39.00%</t>
  </si>
  <si>
    <t>Duel Fuel Customer One [Member] | Sales Revenue, Goods, Net [Member] | Customer Concentration Risk [Member]</t>
  </si>
  <si>
    <t>14.00%</t>
  </si>
  <si>
    <t>Vehicles on the Road, Class Eight, Designated Inside Useful Life | vehicle</t>
  </si>
  <si>
    <t>Maximum | Subsequent Event</t>
  </si>
  <si>
    <t>Intermediate Age [Member] | Subsequent Event</t>
  </si>
  <si>
    <t>Segment Information (Details)</t>
  </si>
  <si>
    <t>Sep. 30, 2015USD ($)segment</t>
  </si>
  <si>
    <t>Reportable operating segments | segment</t>
  </si>
  <si>
    <t>Segment Reporting Information [Line Items]</t>
  </si>
  <si>
    <t>Net sales</t>
  </si>
  <si>
    <t>Depreciation</t>
  </si>
  <si>
    <t>Capital expenditures</t>
  </si>
  <si>
    <t>Software development</t>
  </si>
  <si>
    <t>Operating Segments | Dual Fuel Conversion Technology</t>
  </si>
  <si>
    <t>Operating Segments | NGL Services</t>
  </si>
  <si>
    <t>Corporate</t>
  </si>
  <si>
    <t>Income Taxes (Details) - USD ($)</t>
  </si>
  <si>
    <t>Valuation reserve</t>
  </si>
  <si>
    <t>Statutory U.S. tax rate</t>
  </si>
  <si>
    <t>34.00%</t>
  </si>
  <si>
    <t>Operating loss carryforwards</t>
  </si>
  <si>
    <t>Tax credit carryforward</t>
  </si>
  <si>
    <t>Income Taxes Deferred Tax Assets (Details) - USD ($)</t>
  </si>
  <si>
    <t>Net operating loss carry forwards</t>
  </si>
  <si>
    <t>General business credits</t>
  </si>
  <si>
    <t>Differences in fixed asset basis</t>
  </si>
  <si>
    <t>Alternative Minimum Tax amounts</t>
  </si>
  <si>
    <t>State NOL amounts</t>
  </si>
  <si>
    <t>Capitalized development costs</t>
  </si>
  <si>
    <t>Deferred Tax Assets, Gross</t>
  </si>
  <si>
    <t>Net deferred tax asset</t>
  </si>
  <si>
    <t>Income Taxes Income Taxes Reconcilation (Details)</t>
  </si>
  <si>
    <t>State taxes, net of federal benefit</t>
  </si>
  <si>
    <t>2.30%</t>
  </si>
  <si>
    <t>0.80%</t>
  </si>
  <si>
    <t>45.70%</t>
  </si>
  <si>
    <t>All others, net</t>
  </si>
  <si>
    <t>11.10%</t>
  </si>
  <si>
    <t>(164.80%)</t>
  </si>
  <si>
    <t>U.S. business credits</t>
  </si>
  <si>
    <t>(3.60%)</t>
  </si>
  <si>
    <t>(47.00%)</t>
  </si>
  <si>
    <t>(419.80%)</t>
  </si>
  <si>
    <t>(2109.20%)</t>
  </si>
  <si>
    <t>Warrant extensions</t>
  </si>
  <si>
    <t>Valuation allowance</t>
  </si>
  <si>
    <t>339.00%</t>
  </si>
  <si>
    <t>2240.50%</t>
  </si>
  <si>
    <t>Effective Tax Rate</t>
  </si>
  <si>
    <t>Subsequent Events (Details)</t>
  </si>
  <si>
    <t>Jan. 08, 2016USD ($)people$ / sharesshares</t>
  </si>
  <si>
    <t>Subsequent Event [Line Items]</t>
  </si>
  <si>
    <t>Common stock, shares authorized | shares</t>
  </si>
  <si>
    <t>Number of shares to be issued under warrant | shares</t>
  </si>
  <si>
    <t>Preferred stock, par value (in dollars per share) | $ / shares</t>
  </si>
  <si>
    <t>Shares sold | shares</t>
  </si>
  <si>
    <t>Conversion price (USD per share) | $ / shares</t>
  </si>
  <si>
    <t>Shares issued upon conversion | shares</t>
  </si>
  <si>
    <t>Annual dividend rate</t>
  </si>
  <si>
    <t>Warrants and Rights Outstanding</t>
  </si>
  <si>
    <t>Number of People to Be Appointed or Elected | people</t>
  </si>
  <si>
    <t>Number of Nominated Candidates | people</t>
  </si>
  <si>
    <t>Secured Debt | Trident Secured Promissory Note Commencing February 2016 | Subsequent Event</t>
  </si>
  <si>
    <t>Aggregate principal amount</t>
  </si>
  <si>
    <t>Convertible Debt | Subordinated Contingent Convertible Promissory Notes | 10% Convertible Preferred Stock | Subsequent Event</t>
  </si>
  <si>
    <t>Convertible Debt | Subordinated Contingent Convertible Promissory Notes | Common Stock</t>
  </si>
  <si>
    <t>Repayments of Long-term Deb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0.000_);(#,##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Font="1" borderId="0" fillId="0" fontId="1" numFmtId="0" xfId="0">
      <alignment horizontal="right" vertical="top"/>
    </xf>
    <xf applyAlignment="1" applyFont="1" applyNumberFormat="1" borderId="0" fillId="0" fontId="1"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2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5287349</v>
      </c>
    </row>
    <row r="14" spans="1:4">
      <c r="A14" s="4" t="s">
        <v>23</v>
      </c>
      <c r="B14" s="4" t="s">
        <v>24</v>
      </c>
    </row>
    <row r="15" spans="1:4">
      <c r="A15" s="4" t="s">
        <v>25</v>
      </c>
      <c r="B15" s="4" t="s">
        <v>24</v>
      </c>
    </row>
    <row r="16" spans="1:4">
      <c r="A16" s="4" t="s">
        <v>26</v>
      </c>
      <c r="B16" s="4" t="s">
        <v>27</v>
      </c>
    </row>
    <row r="17" spans="1:4">
      <c r="A17" s="4" t="s">
        <v>28</v>
      </c>
      <c r="D17" s="7" t="n">
        <v>11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7</v>
      </c>
      <c r="B1" s="2" t="s">
        <v>1</v>
      </c>
    </row>
    <row r="2" spans="1:2">
      <c r="B2" s="2" t="s">
        <v>2</v>
      </c>
    </row>
    <row r="3" spans="1:2">
      <c r="A3" s="3" t="s">
        <v>214</v>
      </c>
    </row>
    <row r="4" spans="1:2">
      <c r="A4" s="4" t="s">
        <v>21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220</v>
      </c>
    </row>
    <row r="4" spans="1:2">
      <c r="A4" s="4" t="s">
        <v>223</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162</v>
      </c>
      <c r="C3" s="7" t="n">
        <v>126420</v>
      </c>
    </row>
    <row r="4" spans="1:3">
      <c r="A4" s="4" t="s">
        <v>33</v>
      </c>
      <c r="B4" s="6" t="n">
        <v>309984</v>
      </c>
      <c r="C4" s="6" t="n">
        <v>300000</v>
      </c>
    </row>
    <row r="5" spans="1:3">
      <c r="A5" s="4" t="s">
        <v>34</v>
      </c>
      <c r="B5" s="6" t="n">
        <v>779020</v>
      </c>
      <c r="C5" s="6" t="n">
        <v>1713639</v>
      </c>
    </row>
    <row r="6" spans="1:3">
      <c r="A6" s="4" t="s">
        <v>35</v>
      </c>
      <c r="B6" s="6" t="n">
        <v>540994</v>
      </c>
      <c r="C6" s="6" t="n">
        <v>794211</v>
      </c>
    </row>
    <row r="7" spans="1:3">
      <c r="A7" s="4" t="s">
        <v>36</v>
      </c>
      <c r="B7" s="6" t="n">
        <v>737190</v>
      </c>
      <c r="C7" s="6" t="n">
        <v>0</v>
      </c>
    </row>
    <row r="8" spans="1:3">
      <c r="A8" s="4" t="s">
        <v>37</v>
      </c>
      <c r="B8" s="6" t="n">
        <v>113759</v>
      </c>
      <c r="C8" s="6" t="n">
        <v>145604</v>
      </c>
    </row>
    <row r="9" spans="1:3">
      <c r="A9" s="4" t="s">
        <v>38</v>
      </c>
      <c r="B9" s="6" t="n">
        <v>30341</v>
      </c>
      <c r="C9" s="6" t="n">
        <v>27061</v>
      </c>
    </row>
    <row r="10" spans="1:3">
      <c r="A10" s="4" t="s">
        <v>39</v>
      </c>
      <c r="B10" s="6" t="n">
        <v>2578450</v>
      </c>
      <c r="C10" s="6" t="n">
        <v>3106935</v>
      </c>
    </row>
    <row r="11" spans="1:3">
      <c r="A11" s="4" t="s">
        <v>40</v>
      </c>
      <c r="B11" s="6" t="n">
        <v>3739053</v>
      </c>
      <c r="C11" s="6" t="n">
        <v>831782</v>
      </c>
    </row>
    <row r="12" spans="1:3">
      <c r="A12" s="3" t="s">
        <v>41</v>
      </c>
    </row>
    <row r="13" spans="1:3">
      <c r="A13" s="4" t="s">
        <v>42</v>
      </c>
      <c r="B13" s="6" t="n">
        <v>797387</v>
      </c>
      <c r="C13" s="6" t="n">
        <v>797387</v>
      </c>
    </row>
    <row r="14" spans="1:3">
      <c r="A14" s="4" t="s">
        <v>43</v>
      </c>
      <c r="B14" s="6" t="n">
        <v>486667</v>
      </c>
      <c r="C14" s="6" t="n">
        <v>241667</v>
      </c>
    </row>
    <row r="15" spans="1:3">
      <c r="A15" s="4" t="s">
        <v>44</v>
      </c>
      <c r="B15" s="6" t="n">
        <v>191667</v>
      </c>
      <c r="C15" s="6" t="n">
        <v>241667</v>
      </c>
    </row>
    <row r="16" spans="1:3">
      <c r="A16" s="4" t="s">
        <v>45</v>
      </c>
      <c r="B16" s="6" t="n">
        <v>2998076</v>
      </c>
      <c r="C16" s="6" t="n">
        <v>3118798</v>
      </c>
    </row>
    <row r="17" spans="1:3">
      <c r="A17" s="4" t="s">
        <v>46</v>
      </c>
      <c r="B17" s="6" t="n">
        <v>328996</v>
      </c>
      <c r="C17" s="6" t="n">
        <v>182911</v>
      </c>
    </row>
    <row r="18" spans="1:3">
      <c r="A18" s="4" t="s">
        <v>47</v>
      </c>
      <c r="B18" s="6" t="n">
        <v>4802793</v>
      </c>
      <c r="C18" s="6" t="n">
        <v>4582430</v>
      </c>
    </row>
    <row r="19" spans="1:3">
      <c r="A19" s="4" t="s">
        <v>48</v>
      </c>
      <c r="B19" s="6" t="n">
        <v>11120296</v>
      </c>
      <c r="C19" s="6" t="n">
        <v>8521147</v>
      </c>
    </row>
    <row r="20" spans="1:3">
      <c r="A20" s="3" t="s">
        <v>49</v>
      </c>
    </row>
    <row r="21" spans="1:3">
      <c r="A21" s="4" t="s">
        <v>50</v>
      </c>
      <c r="B21" s="6" t="n">
        <v>1016579</v>
      </c>
      <c r="C21" s="6" t="n">
        <v>1011644</v>
      </c>
    </row>
    <row r="22" spans="1:3">
      <c r="A22" s="4" t="s">
        <v>51</v>
      </c>
      <c r="B22" s="6" t="n">
        <v>819196</v>
      </c>
      <c r="C22" s="6" t="n">
        <v>904298</v>
      </c>
    </row>
    <row r="23" spans="1:3">
      <c r="A23" s="4" t="s">
        <v>52</v>
      </c>
      <c r="B23" s="6" t="n">
        <v>880698</v>
      </c>
      <c r="C23" s="6" t="n">
        <v>246550</v>
      </c>
    </row>
    <row r="24" spans="1:3">
      <c r="A24" s="4" t="s">
        <v>53</v>
      </c>
      <c r="B24" s="6" t="n">
        <v>2475000</v>
      </c>
      <c r="C24" s="6" t="n">
        <v>0</v>
      </c>
    </row>
    <row r="25" spans="1:3">
      <c r="A25" s="4" t="s">
        <v>54</v>
      </c>
      <c r="B25" s="6" t="n">
        <v>386083</v>
      </c>
      <c r="C25" s="6" t="n">
        <v>198500</v>
      </c>
    </row>
    <row r="26" spans="1:3">
      <c r="A26" s="4" t="s">
        <v>55</v>
      </c>
      <c r="B26" s="6" t="n">
        <v>68518</v>
      </c>
      <c r="C26" s="6" t="n">
        <v>68518</v>
      </c>
    </row>
    <row r="27" spans="1:3">
      <c r="A27" s="4" t="s">
        <v>56</v>
      </c>
      <c r="B27" s="6" t="n">
        <v>5646074</v>
      </c>
      <c r="C27" s="6" t="n">
        <v>2429510</v>
      </c>
    </row>
    <row r="28" spans="1:3">
      <c r="A28" s="4" t="s">
        <v>57</v>
      </c>
      <c r="B28" s="6" t="n">
        <v>2205031</v>
      </c>
      <c r="C28" s="6" t="n">
        <v>2364431</v>
      </c>
    </row>
    <row r="29" spans="1:3">
      <c r="A29" s="4" t="s">
        <v>58</v>
      </c>
      <c r="B29" s="6" t="n">
        <v>2766260</v>
      </c>
      <c r="C29" s="6" t="n">
        <v>200000</v>
      </c>
    </row>
    <row r="30" spans="1:3">
      <c r="A30" s="4" t="s">
        <v>59</v>
      </c>
      <c r="B30" s="6" t="n">
        <v>223608</v>
      </c>
      <c r="C30" s="6" t="n">
        <v>6497001</v>
      </c>
    </row>
    <row r="31" spans="1:3">
      <c r="A31" s="4" t="s">
        <v>60</v>
      </c>
      <c r="B31" s="6" t="n">
        <v>505540</v>
      </c>
      <c r="C31" s="6" t="n">
        <v>505540</v>
      </c>
    </row>
    <row r="32" spans="1:3">
      <c r="A32" s="4" t="s">
        <v>61</v>
      </c>
      <c r="B32" s="6" t="n">
        <v>11346513</v>
      </c>
      <c r="C32" s="6" t="n">
        <v>11996482</v>
      </c>
    </row>
    <row r="33" spans="1:3">
      <c r="A33" s="3" t="s">
        <v>62</v>
      </c>
    </row>
    <row r="34" spans="1:3">
      <c r="A34" s="4" t="s">
        <v>63</v>
      </c>
      <c r="B34" s="6" t="n">
        <v>0</v>
      </c>
      <c r="C34" s="6" t="n">
        <v>0</v>
      </c>
    </row>
    <row r="35" spans="1:3">
      <c r="A35" s="4" t="s">
        <v>64</v>
      </c>
      <c r="B35" s="6" t="n">
        <v>552874</v>
      </c>
      <c r="C35" s="6" t="n">
        <v>507351</v>
      </c>
    </row>
    <row r="36" spans="1:3">
      <c r="A36" s="4" t="s">
        <v>65</v>
      </c>
      <c r="B36" s="6" t="n">
        <v>62497398</v>
      </c>
      <c r="C36" s="6" t="n">
        <v>58248103</v>
      </c>
    </row>
    <row r="37" spans="1:3">
      <c r="A37" s="4" t="s">
        <v>66</v>
      </c>
      <c r="B37" s="6" t="n">
        <v>-63277627</v>
      </c>
      <c r="C37" s="6" t="n">
        <v>-62231730</v>
      </c>
    </row>
    <row r="38" spans="1:3">
      <c r="A38" s="4" t="s">
        <v>67</v>
      </c>
      <c r="B38" s="6" t="n">
        <v>-226217</v>
      </c>
      <c r="C38" s="6" t="n">
        <v>-3475335</v>
      </c>
    </row>
    <row r="39" spans="1:3">
      <c r="A39" s="4" t="s">
        <v>68</v>
      </c>
      <c r="B39" s="6" t="n">
        <v>11120296</v>
      </c>
      <c r="C39" s="6" t="n">
        <v>8521147</v>
      </c>
    </row>
    <row r="40" spans="1:3">
      <c r="A40" s="4" t="s">
        <v>69</v>
      </c>
    </row>
    <row r="41" spans="1:3">
      <c r="A41" s="3" t="s">
        <v>62</v>
      </c>
    </row>
    <row r="42" spans="1:3">
      <c r="A42" s="4" t="s">
        <v>63</v>
      </c>
      <c r="B42" s="6" t="n">
        <v>200</v>
      </c>
      <c r="C42" s="6" t="n">
        <v>0</v>
      </c>
    </row>
    <row r="43" spans="1:3">
      <c r="A43" s="4" t="s">
        <v>70</v>
      </c>
    </row>
    <row r="44" spans="1:3">
      <c r="A44" s="3" t="s">
        <v>62</v>
      </c>
    </row>
    <row r="45" spans="1:3">
      <c r="A45" s="4" t="s">
        <v>63</v>
      </c>
      <c r="B45" s="7" t="n">
        <v>938</v>
      </c>
      <c r="C45" s="7" t="n">
        <v>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1</v>
      </c>
    </row>
    <row r="2" spans="1:2">
      <c r="B2" s="2" t="s">
        <v>2</v>
      </c>
    </row>
    <row r="3" spans="1:2">
      <c r="A3" s="3" t="s">
        <v>211</v>
      </c>
    </row>
    <row r="4" spans="1:2">
      <c r="A4" s="4" t="s">
        <v>210</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06</v>
      </c>
      <c r="B1" s="2" t="s">
        <v>1</v>
      </c>
    </row>
    <row r="2" spans="1:2">
      <c r="B2" s="2" t="s">
        <v>2</v>
      </c>
    </row>
    <row r="3" spans="1:2">
      <c r="A3" s="3" t="s">
        <v>220</v>
      </c>
    </row>
    <row r="4" spans="1:2">
      <c r="A4" s="4" t="s">
        <v>307</v>
      </c>
      <c r="B4" s="4" t="s">
        <v>308</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v>
      </c>
      <c r="B1" s="2" t="s">
        <v>2</v>
      </c>
      <c r="C1" s="2" t="s">
        <v>30</v>
      </c>
    </row>
    <row r="2" spans="1:3">
      <c r="A2" s="4" t="s">
        <v>72</v>
      </c>
      <c r="B2" s="7" t="n">
        <v>12657</v>
      </c>
      <c r="C2" s="7" t="n">
        <v>0</v>
      </c>
    </row>
    <row r="3" spans="1:3">
      <c r="A3" s="4" t="s">
        <v>73</v>
      </c>
      <c r="B3" s="7" t="n">
        <v>1</v>
      </c>
      <c r="C3" s="7" t="n">
        <v>1</v>
      </c>
    </row>
    <row r="4" spans="1:3">
      <c r="A4" s="4" t="s">
        <v>74</v>
      </c>
      <c r="B4" s="6" t="n">
        <v>998854</v>
      </c>
      <c r="C4" s="6" t="n">
        <v>998854</v>
      </c>
    </row>
    <row r="5" spans="1:3">
      <c r="A5" s="4" t="s">
        <v>75</v>
      </c>
      <c r="B5" s="6" t="n">
        <v>0</v>
      </c>
      <c r="C5" s="6" t="n">
        <v>0</v>
      </c>
    </row>
    <row r="6" spans="1:3">
      <c r="A6" s="4" t="s">
        <v>76</v>
      </c>
      <c r="B6" s="6" t="n">
        <v>0</v>
      </c>
      <c r="C6" s="6" t="n">
        <v>0</v>
      </c>
    </row>
    <row r="7" spans="1:3">
      <c r="A7" s="4" t="s">
        <v>77</v>
      </c>
      <c r="B7" s="8" t="n">
        <v>0.01</v>
      </c>
      <c r="C7" s="8" t="n">
        <v>0.01</v>
      </c>
    </row>
    <row r="8" spans="1:3">
      <c r="A8" s="4" t="s">
        <v>78</v>
      </c>
      <c r="B8" s="6" t="n">
        <v>150000000</v>
      </c>
      <c r="C8" s="6" t="n">
        <v>150000000</v>
      </c>
    </row>
    <row r="9" spans="1:3">
      <c r="A9" s="4" t="s">
        <v>79</v>
      </c>
      <c r="B9" s="6" t="n">
        <v>55287349</v>
      </c>
      <c r="C9" s="6" t="n">
        <v>50735050</v>
      </c>
    </row>
    <row r="10" spans="1:3">
      <c r="A10" s="4" t="s">
        <v>80</v>
      </c>
      <c r="B10" s="6" t="n">
        <v>55287349</v>
      </c>
      <c r="C10" s="6" t="n">
        <v>50735050</v>
      </c>
    </row>
    <row r="11" spans="1:3">
      <c r="A11" s="4" t="s">
        <v>70</v>
      </c>
    </row>
    <row r="12" spans="1:3">
      <c r="A12" s="4" t="s">
        <v>73</v>
      </c>
      <c r="B12" s="7" t="n">
        <v>1</v>
      </c>
      <c r="C12" s="7" t="n">
        <v>1</v>
      </c>
    </row>
    <row r="13" spans="1:3">
      <c r="A13" s="4" t="s">
        <v>74</v>
      </c>
      <c r="B13" s="6" t="n">
        <v>1146</v>
      </c>
      <c r="C13" s="6" t="n">
        <v>1146</v>
      </c>
    </row>
    <row r="14" spans="1:3">
      <c r="A14" s="4" t="s">
        <v>75</v>
      </c>
      <c r="B14" s="6" t="n">
        <v>938</v>
      </c>
      <c r="C14" s="6" t="n">
        <v>941</v>
      </c>
    </row>
    <row r="15" spans="1:3">
      <c r="A15" s="4" t="s">
        <v>76</v>
      </c>
      <c r="B15" s="6" t="n">
        <v>938</v>
      </c>
      <c r="C15" s="6" t="n">
        <v>941</v>
      </c>
    </row>
    <row r="16" spans="1:3">
      <c r="A16" s="4" t="s">
        <v>69</v>
      </c>
    </row>
    <row r="17" spans="1:3">
      <c r="A17" s="4" t="s">
        <v>73</v>
      </c>
      <c r="B17" s="7" t="n">
        <v>1</v>
      </c>
      <c r="C17" s="7" t="n">
        <v>0</v>
      </c>
    </row>
    <row r="18" spans="1:3">
      <c r="A18" s="4" t="s">
        <v>74</v>
      </c>
      <c r="B18" s="6" t="n">
        <v>200</v>
      </c>
      <c r="C18" s="6" t="n">
        <v>0</v>
      </c>
    </row>
    <row r="19" spans="1:3">
      <c r="A19" s="4" t="s">
        <v>75</v>
      </c>
      <c r="B19" s="6" t="n">
        <v>200</v>
      </c>
      <c r="C19" s="6" t="n">
        <v>0</v>
      </c>
    </row>
    <row r="20" spans="1:3">
      <c r="A20" s="4" t="s">
        <v>76</v>
      </c>
      <c r="B20" s="6" t="n">
        <v>20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8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48"/>
    <col customWidth="1" max="7" min="7" width="44"/>
    <col customWidth="1" max="8" min="8" width="31"/>
    <col customWidth="1" max="9" min="9" width="21"/>
    <col customWidth="1" max="10" min="10" width="42"/>
    <col customWidth="1" max="11" min="11" width="52"/>
    <col customWidth="1" max="12" min="12" width="37"/>
    <col customWidth="1" max="13" min="13" width="30"/>
    <col customWidth="1" max="14" min="14" width="20"/>
    <col customWidth="1" max="15" min="15" width="21"/>
    <col customWidth="1" max="16" min="16" width="31"/>
    <col customWidth="1" max="17" min="17" width="24"/>
  </cols>
  <sheetData>
    <row r="1" spans="1:17">
      <c r="A1" s="1" t="s">
        <v>340</v>
      </c>
      <c r="B1" s="2" t="s">
        <v>341</v>
      </c>
      <c r="C1" s="2" t="s">
        <v>342</v>
      </c>
      <c r="D1" s="2" t="s">
        <v>343</v>
      </c>
      <c r="E1" s="2" t="s">
        <v>342</v>
      </c>
      <c r="F1" s="2" t="s">
        <v>344</v>
      </c>
      <c r="G1" s="2" t="s">
        <v>345</v>
      </c>
      <c r="H1" s="2" t="s">
        <v>346</v>
      </c>
      <c r="I1" s="2" t="s">
        <v>347</v>
      </c>
      <c r="J1" s="2" t="s">
        <v>348</v>
      </c>
      <c r="K1" s="2" t="s">
        <v>349</v>
      </c>
      <c r="L1" s="2" t="s">
        <v>350</v>
      </c>
      <c r="M1" s="2" t="s">
        <v>351</v>
      </c>
      <c r="N1" s="2" t="s">
        <v>352</v>
      </c>
      <c r="O1" s="2" t="s">
        <v>353</v>
      </c>
      <c r="P1" s="2" t="s">
        <v>354</v>
      </c>
      <c r="Q1" s="2" t="s">
        <v>355</v>
      </c>
    </row>
    <row r="2" spans="1:17">
      <c r="A2" s="4" t="s">
        <v>356</v>
      </c>
      <c r="K2" s="7" t="n">
        <v>193637</v>
      </c>
      <c r="L2" s="7" t="n">
        <v>71629</v>
      </c>
    </row>
    <row r="3" spans="1:17">
      <c r="A3" s="4" t="s">
        <v>357</v>
      </c>
      <c r="K3" s="6" t="n">
        <v>150000000</v>
      </c>
      <c r="L3" s="6" t="n">
        <v>150000000</v>
      </c>
    </row>
    <row r="4" spans="1:17">
      <c r="A4" s="4" t="s">
        <v>358</v>
      </c>
      <c r="I4" s="7" t="n">
        <v>500000</v>
      </c>
    </row>
    <row r="5" spans="1:17">
      <c r="A5" s="4" t="s">
        <v>359</v>
      </c>
      <c r="K5" s="7" t="n">
        <v>1948119</v>
      </c>
      <c r="L5" s="7" t="n">
        <v>0</v>
      </c>
    </row>
    <row r="6" spans="1:17">
      <c r="A6" s="4" t="s">
        <v>360</v>
      </c>
      <c r="K6" s="8" t="n">
        <v>0.41</v>
      </c>
    </row>
    <row r="7" spans="1:17">
      <c r="A7" s="4" t="s">
        <v>361</v>
      </c>
      <c r="G7" s="6" t="n">
        <v>2</v>
      </c>
    </row>
    <row r="8" spans="1:17">
      <c r="A8" s="4" t="s">
        <v>362</v>
      </c>
      <c r="G8" s="7" t="n">
        <v>1716000</v>
      </c>
      <c r="K8" s="7" t="n">
        <v>186675</v>
      </c>
      <c r="L8" s="7" t="n">
        <v>242769</v>
      </c>
    </row>
    <row r="9" spans="1:17">
      <c r="A9" s="4" t="s">
        <v>363</v>
      </c>
      <c r="K9" s="6" t="n">
        <v>3</v>
      </c>
    </row>
    <row r="10" spans="1:17">
      <c r="A10" s="4" t="s">
        <v>364</v>
      </c>
      <c r="G10" s="6" t="n">
        <v>2000000</v>
      </c>
      <c r="K10" s="6" t="n">
        <v>2320837</v>
      </c>
      <c r="L10" s="6" t="n">
        <v>504232</v>
      </c>
    </row>
    <row r="11" spans="1:17">
      <c r="A11" s="4" t="s">
        <v>365</v>
      </c>
      <c r="K11" s="8" t="n">
        <v>0.01</v>
      </c>
      <c r="L11" s="8" t="n">
        <v>0.01</v>
      </c>
    </row>
    <row r="12" spans="1:17">
      <c r="A12" s="4" t="s">
        <v>366</v>
      </c>
      <c r="K12" s="6" t="n">
        <v>1</v>
      </c>
    </row>
    <row r="13" spans="1:17">
      <c r="A13" s="4" t="s">
        <v>367</v>
      </c>
      <c r="K13" s="9" t="n">
        <v>0.75</v>
      </c>
    </row>
    <row r="14" spans="1:17">
      <c r="A14" s="4" t="s">
        <v>368</v>
      </c>
      <c r="K14" s="7" t="n">
        <v>377146</v>
      </c>
    </row>
    <row r="15" spans="1:17">
      <c r="A15" s="4" t="s">
        <v>369</v>
      </c>
      <c r="K15" s="7" t="n">
        <v>3067624</v>
      </c>
    </row>
    <row r="16" spans="1:17">
      <c r="A16" s="4" t="s">
        <v>370</v>
      </c>
    </row>
    <row r="17" spans="1:17">
      <c r="A17" s="4" t="s">
        <v>371</v>
      </c>
      <c r="K17" s="6" t="n">
        <v>487</v>
      </c>
    </row>
    <row r="18" spans="1:17">
      <c r="A18" s="4" t="s">
        <v>372</v>
      </c>
    </row>
    <row r="19" spans="1:17">
      <c r="A19" s="4" t="s">
        <v>360</v>
      </c>
      <c r="L19" s="9" t="n">
        <v>0.28</v>
      </c>
    </row>
    <row r="20" spans="1:17">
      <c r="A20" s="4" t="s">
        <v>363</v>
      </c>
      <c r="K20" s="6" t="n">
        <v>0</v>
      </c>
    </row>
    <row r="21" spans="1:17">
      <c r="A21" s="4" t="s">
        <v>373</v>
      </c>
      <c r="K21" s="9" t="n">
        <v>0.4</v>
      </c>
    </row>
    <row r="22" spans="1:17">
      <c r="A22" s="4" t="s">
        <v>374</v>
      </c>
      <c r="K22" s="9" t="n">
        <v>0.05</v>
      </c>
    </row>
    <row r="23" spans="1:17">
      <c r="A23" s="4" t="s">
        <v>375</v>
      </c>
    </row>
    <row r="24" spans="1:17">
      <c r="A24" s="4" t="s">
        <v>360</v>
      </c>
      <c r="L24" s="8" t="n">
        <v>0.65</v>
      </c>
    </row>
    <row r="25" spans="1:17">
      <c r="A25" s="4" t="s">
        <v>373</v>
      </c>
      <c r="K25" s="9" t="n">
        <v>0.65</v>
      </c>
    </row>
    <row r="26" spans="1:17">
      <c r="A26" s="4" t="s">
        <v>374</v>
      </c>
      <c r="K26" s="9" t="n">
        <v>0.15</v>
      </c>
    </row>
    <row r="27" spans="1:17">
      <c r="A27" s="4" t="s">
        <v>251</v>
      </c>
    </row>
    <row r="28" spans="1:17">
      <c r="A28" s="4" t="s">
        <v>357</v>
      </c>
      <c r="M28" s="6" t="n">
        <v>200000000</v>
      </c>
      <c r="N28" s="6" t="n">
        <v>150000000</v>
      </c>
    </row>
    <row r="29" spans="1:17">
      <c r="A29" s="4" t="s">
        <v>376</v>
      </c>
    </row>
    <row r="30" spans="1:17">
      <c r="A30" s="4" t="s">
        <v>377</v>
      </c>
      <c r="J30" s="6" t="n">
        <v>79</v>
      </c>
    </row>
    <row r="31" spans="1:17">
      <c r="A31" s="4" t="s">
        <v>378</v>
      </c>
      <c r="J31" s="6" t="n">
        <v>487</v>
      </c>
    </row>
    <row r="32" spans="1:17">
      <c r="A32" s="4" t="s">
        <v>379</v>
      </c>
      <c r="J32" s="4" t="s">
        <v>380</v>
      </c>
    </row>
    <row r="33" spans="1:17">
      <c r="A33" s="4" t="s">
        <v>381</v>
      </c>
      <c r="J33" s="6" t="n">
        <v>435000</v>
      </c>
    </row>
    <row r="34" spans="1:17">
      <c r="A34" s="4" t="s">
        <v>382</v>
      </c>
      <c r="J34" s="6" t="n">
        <v>17</v>
      </c>
    </row>
    <row r="35" spans="1:17">
      <c r="A35" s="4" t="s">
        <v>383</v>
      </c>
    </row>
    <row r="36" spans="1:17">
      <c r="A36" s="4" t="s">
        <v>384</v>
      </c>
      <c r="J36" s="10" t="n">
        <v>0.6</v>
      </c>
    </row>
    <row r="37" spans="1:17">
      <c r="A37" s="4" t="s">
        <v>385</v>
      </c>
    </row>
    <row r="38" spans="1:17">
      <c r="A38" s="4" t="s">
        <v>363</v>
      </c>
      <c r="J38" s="6" t="n">
        <v>0</v>
      </c>
    </row>
    <row r="39" spans="1:17">
      <c r="A39" s="4" t="s">
        <v>386</v>
      </c>
    </row>
    <row r="40" spans="1:17">
      <c r="A40" s="4" t="s">
        <v>384</v>
      </c>
      <c r="J40" s="10" t="n">
        <v>0.7</v>
      </c>
    </row>
    <row r="41" spans="1:17">
      <c r="A41" s="4" t="s">
        <v>387</v>
      </c>
    </row>
    <row r="42" spans="1:17">
      <c r="A42" s="4" t="s">
        <v>388</v>
      </c>
      <c r="I42" s="6" t="n">
        <v>2567000</v>
      </c>
    </row>
    <row r="43" spans="1:17">
      <c r="A43" s="4" t="s">
        <v>389</v>
      </c>
      <c r="I43" s="7" t="n">
        <v>30000</v>
      </c>
    </row>
    <row r="44" spans="1:17">
      <c r="A44" s="4" t="s">
        <v>390</v>
      </c>
      <c r="I44" s="4" t="s">
        <v>391</v>
      </c>
    </row>
    <row r="45" spans="1:17">
      <c r="A45" s="4" t="s">
        <v>392</v>
      </c>
      <c r="I45" s="7" t="n">
        <v>44223</v>
      </c>
    </row>
    <row r="46" spans="1:17">
      <c r="A46" s="4" t="s">
        <v>358</v>
      </c>
      <c r="I46" s="6" t="n">
        <v>500000</v>
      </c>
    </row>
    <row r="47" spans="1:17">
      <c r="A47" s="4" t="s">
        <v>393</v>
      </c>
    </row>
    <row r="48" spans="1:17">
      <c r="A48" s="4" t="s">
        <v>392</v>
      </c>
      <c r="K48" s="7" t="n">
        <v>44223</v>
      </c>
    </row>
    <row r="49" spans="1:17">
      <c r="A49" s="4" t="s">
        <v>394</v>
      </c>
    </row>
    <row r="50" spans="1:17">
      <c r="A50" s="4" t="s">
        <v>395</v>
      </c>
      <c r="I50" s="7" t="n">
        <v>150000</v>
      </c>
    </row>
    <row r="51" spans="1:17">
      <c r="A51" s="4" t="s">
        <v>396</v>
      </c>
    </row>
    <row r="52" spans="1:17">
      <c r="A52" s="4" t="s">
        <v>397</v>
      </c>
      <c r="J52" s="6" t="n">
        <v>31</v>
      </c>
    </row>
    <row r="53" spans="1:17">
      <c r="A53" s="4" t="s">
        <v>70</v>
      </c>
    </row>
    <row r="54" spans="1:17">
      <c r="A54" s="4" t="s">
        <v>360</v>
      </c>
      <c r="Q54" s="8" t="n">
        <v>0.5</v>
      </c>
    </row>
    <row r="55" spans="1:17">
      <c r="A55" s="4" t="s">
        <v>398</v>
      </c>
      <c r="H55" s="7" t="n">
        <v>2000000</v>
      </c>
    </row>
    <row r="56" spans="1:17">
      <c r="A56" s="4" t="s">
        <v>399</v>
      </c>
    </row>
    <row r="57" spans="1:17">
      <c r="A57" s="4" t="s">
        <v>400</v>
      </c>
      <c r="M57" s="8" t="n">
        <v>0.2</v>
      </c>
    </row>
    <row r="58" spans="1:17">
      <c r="A58" s="4" t="s">
        <v>69</v>
      </c>
    </row>
    <row r="59" spans="1:17">
      <c r="A59" s="4" t="s">
        <v>359</v>
      </c>
      <c r="H59" s="7" t="n">
        <v>2000000</v>
      </c>
    </row>
    <row r="60" spans="1:17">
      <c r="A60" s="4" t="s">
        <v>401</v>
      </c>
    </row>
    <row r="61" spans="1:17">
      <c r="A61" s="4" t="s">
        <v>359</v>
      </c>
      <c r="B61" s="7" t="n">
        <v>2200000</v>
      </c>
    </row>
    <row r="62" spans="1:17">
      <c r="A62" s="4" t="s">
        <v>364</v>
      </c>
      <c r="B62" s="6" t="n">
        <v>22</v>
      </c>
    </row>
    <row r="63" spans="1:17">
      <c r="A63" s="4" t="s">
        <v>106</v>
      </c>
    </row>
    <row r="64" spans="1:17">
      <c r="A64" s="4" t="s">
        <v>360</v>
      </c>
      <c r="H64" s="8" t="n">
        <v>0.5</v>
      </c>
    </row>
    <row r="65" spans="1:17">
      <c r="A65" s="4" t="s">
        <v>402</v>
      </c>
    </row>
    <row r="66" spans="1:17">
      <c r="A66" s="4" t="s">
        <v>403</v>
      </c>
      <c r="B66" s="6" t="n">
        <v>44000000</v>
      </c>
      <c r="J66" s="9" t="n">
        <v>12.85</v>
      </c>
    </row>
    <row r="67" spans="1:17">
      <c r="A67" s="4" t="s">
        <v>360</v>
      </c>
      <c r="B67" s="8" t="n">
        <v>0.1</v>
      </c>
    </row>
    <row r="68" spans="1:17">
      <c r="A68" s="4" t="s">
        <v>400</v>
      </c>
      <c r="B68" s="8" t="n">
        <v>0.1</v>
      </c>
    </row>
    <row r="69" spans="1:17">
      <c r="A69" s="4" t="s">
        <v>404</v>
      </c>
    </row>
    <row r="70" spans="1:17">
      <c r="A70" s="4" t="s">
        <v>405</v>
      </c>
      <c r="K70" s="6" t="n">
        <v>3250000</v>
      </c>
    </row>
    <row r="71" spans="1:17">
      <c r="A71" s="4" t="s">
        <v>406</v>
      </c>
    </row>
    <row r="72" spans="1:17">
      <c r="A72" s="4" t="s">
        <v>407</v>
      </c>
      <c r="K72" s="7" t="n">
        <v>2200000</v>
      </c>
      <c r="P72" s="7" t="n">
        <v>2475000</v>
      </c>
    </row>
    <row r="73" spans="1:17">
      <c r="A73" s="4" t="s">
        <v>408</v>
      </c>
    </row>
    <row r="74" spans="1:17">
      <c r="A74" s="4" t="s">
        <v>407</v>
      </c>
      <c r="B74" s="7" t="n">
        <v>2200000</v>
      </c>
    </row>
    <row r="75" spans="1:17">
      <c r="A75" s="4" t="s">
        <v>409</v>
      </c>
    </row>
    <row r="76" spans="1:17">
      <c r="A76" s="4" t="s">
        <v>400</v>
      </c>
      <c r="M76" s="7" t="n">
        <v>10000</v>
      </c>
    </row>
    <row r="77" spans="1:17">
      <c r="A77" s="4" t="s">
        <v>410</v>
      </c>
    </row>
    <row r="78" spans="1:17">
      <c r="A78" s="4" t="s">
        <v>400</v>
      </c>
      <c r="P78" s="8" t="n">
        <v>0.2</v>
      </c>
    </row>
    <row r="79" spans="1:17">
      <c r="A79" s="4" t="s">
        <v>411</v>
      </c>
    </row>
    <row r="80" spans="1:17">
      <c r="A80" s="4" t="s">
        <v>365</v>
      </c>
      <c r="C80" s="8" t="n">
        <v>0.01</v>
      </c>
      <c r="D80" s="8" t="n">
        <v>0.01</v>
      </c>
      <c r="E80" s="8" t="n">
        <v>0.01</v>
      </c>
      <c r="F80" s="8" t="n">
        <v>0.01</v>
      </c>
    </row>
    <row r="81" spans="1:17">
      <c r="A81" s="4" t="s">
        <v>412</v>
      </c>
    </row>
    <row r="82" spans="1:17">
      <c r="A82" s="4" t="s">
        <v>360</v>
      </c>
      <c r="C82" s="8" t="n">
        <v>0.2</v>
      </c>
      <c r="D82" s="8" t="n">
        <v>0.2</v>
      </c>
      <c r="E82" s="8" t="n">
        <v>0.2</v>
      </c>
      <c r="F82" s="8" t="n">
        <v>0.2</v>
      </c>
    </row>
    <row r="83" spans="1:17">
      <c r="A83" s="4" t="s">
        <v>413</v>
      </c>
    </row>
    <row r="84" spans="1:17">
      <c r="A84" s="4" t="s">
        <v>390</v>
      </c>
      <c r="C84" s="4" t="s">
        <v>414</v>
      </c>
    </row>
    <row r="85" spans="1:17">
      <c r="A85" s="4" t="s">
        <v>407</v>
      </c>
      <c r="C85" s="7" t="n">
        <v>3250000</v>
      </c>
      <c r="D85" s="7" t="n">
        <v>3250000</v>
      </c>
      <c r="E85" s="7" t="n">
        <v>3250000</v>
      </c>
      <c r="F85" s="7" t="n">
        <v>3250000</v>
      </c>
    </row>
    <row r="86" spans="1:17">
      <c r="A86" s="4" t="s">
        <v>415</v>
      </c>
      <c r="E86" s="6" t="n">
        <v>2</v>
      </c>
      <c r="F86" s="6" t="n">
        <v>2</v>
      </c>
    </row>
    <row r="87" spans="1:17">
      <c r="A87" s="4" t="s">
        <v>405</v>
      </c>
      <c r="D87" s="6" t="n">
        <v>3250000</v>
      </c>
    </row>
    <row r="88" spans="1:17">
      <c r="A88" s="4" t="s">
        <v>416</v>
      </c>
    </row>
    <row r="89" spans="1:17">
      <c r="A89" s="4" t="s">
        <v>407</v>
      </c>
      <c r="O89" s="7" t="n">
        <v>7371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7</v>
      </c>
      <c r="B1" s="2" t="s">
        <v>418</v>
      </c>
      <c r="C1" s="2" t="s">
        <v>1</v>
      </c>
    </row>
    <row r="2" spans="1:3">
      <c r="B2" s="2" t="s">
        <v>419</v>
      </c>
      <c r="C2" s="2" t="s">
        <v>2</v>
      </c>
    </row>
    <row r="3" spans="1:3">
      <c r="A3" s="4" t="s">
        <v>420</v>
      </c>
    </row>
    <row r="4" spans="1:3">
      <c r="A4" s="3" t="s">
        <v>421</v>
      </c>
    </row>
    <row r="5" spans="1:3">
      <c r="A5" s="4" t="s">
        <v>422</v>
      </c>
      <c r="B5" s="4" t="s">
        <v>423</v>
      </c>
    </row>
    <row r="6" spans="1:3">
      <c r="A6" s="4" t="s">
        <v>424</v>
      </c>
      <c r="B6" s="7" t="n">
        <v>1900</v>
      </c>
    </row>
    <row r="7" spans="1:3">
      <c r="A7" s="4" t="s">
        <v>425</v>
      </c>
      <c r="B7" s="7" t="n">
        <v>500</v>
      </c>
    </row>
    <row r="8" spans="1:3">
      <c r="A8" s="4" t="s">
        <v>426</v>
      </c>
    </row>
    <row r="9" spans="1:3">
      <c r="A9" s="3" t="s">
        <v>421</v>
      </c>
    </row>
    <row r="10" spans="1:3">
      <c r="A10" s="4" t="s">
        <v>427</v>
      </c>
      <c r="C10"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21"/>
    <col customWidth="1" max="5" min="5" width="21"/>
    <col customWidth="1" max="6" min="6" width="19"/>
    <col customWidth="1" max="7" min="7" width="21"/>
  </cols>
  <sheetData>
    <row r="1" spans="1:7">
      <c r="A1" s="1" t="s">
        <v>429</v>
      </c>
      <c r="B1" s="2" t="s">
        <v>430</v>
      </c>
      <c r="C1" s="2" t="s">
        <v>431</v>
      </c>
      <c r="D1" s="2" t="s">
        <v>432</v>
      </c>
      <c r="E1" s="2" t="s">
        <v>433</v>
      </c>
      <c r="F1" s="2" t="s">
        <v>434</v>
      </c>
      <c r="G1" s="2" t="s">
        <v>435</v>
      </c>
    </row>
    <row r="2" spans="1:7">
      <c r="A2" s="3" t="s">
        <v>421</v>
      </c>
    </row>
    <row r="3" spans="1:7">
      <c r="A3" s="4" t="s">
        <v>362</v>
      </c>
      <c r="B3" s="7" t="n">
        <v>1716000</v>
      </c>
      <c r="D3" s="7" t="n">
        <v>186675</v>
      </c>
      <c r="E3" s="7" t="n">
        <v>242769</v>
      </c>
    </row>
    <row r="4" spans="1:7">
      <c r="A4" s="4" t="s">
        <v>436</v>
      </c>
      <c r="F4" s="6" t="n">
        <v>2</v>
      </c>
    </row>
    <row r="5" spans="1:7">
      <c r="A5" s="4" t="s">
        <v>361</v>
      </c>
      <c r="B5" s="6" t="n">
        <v>2</v>
      </c>
    </row>
    <row r="6" spans="1:7">
      <c r="A6" s="4" t="s">
        <v>437</v>
      </c>
    </row>
    <row r="7" spans="1:7">
      <c r="A7" s="3" t="s">
        <v>421</v>
      </c>
    </row>
    <row r="8" spans="1:7">
      <c r="A8" s="4" t="s">
        <v>438</v>
      </c>
      <c r="C8" s="6" t="n">
        <v>200000</v>
      </c>
    </row>
    <row r="9" spans="1:7">
      <c r="A9" s="4" t="s">
        <v>439</v>
      </c>
      <c r="C9" s="7" t="n">
        <v>240000</v>
      </c>
      <c r="G9" s="7" t="n">
        <v>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2</v>
      </c>
      <c r="C1" s="2" t="s">
        <v>441</v>
      </c>
      <c r="D1" s="2" t="s">
        <v>30</v>
      </c>
    </row>
    <row r="2" spans="1:4">
      <c r="A2" s="3" t="s">
        <v>442</v>
      </c>
    </row>
    <row r="3" spans="1:4">
      <c r="A3" s="4" t="s">
        <v>358</v>
      </c>
      <c r="C3" s="7" t="n">
        <v>500000</v>
      </c>
    </row>
    <row r="4" spans="1:4">
      <c r="A4" s="4" t="s">
        <v>443</v>
      </c>
    </row>
    <row r="5" spans="1:4">
      <c r="A5" s="3" t="s">
        <v>442</v>
      </c>
    </row>
    <row r="6" spans="1:4">
      <c r="A6" s="4" t="s">
        <v>358</v>
      </c>
      <c r="B6" s="7" t="n">
        <v>500000</v>
      </c>
      <c r="D6"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26"/>
    <col customWidth="1" max="3" min="3" width="26"/>
  </cols>
  <sheetData>
    <row r="1" spans="1:3">
      <c r="A1" s="1" t="s">
        <v>444</v>
      </c>
      <c r="B1" s="2" t="s">
        <v>445</v>
      </c>
      <c r="C1" s="2" t="s">
        <v>446</v>
      </c>
    </row>
    <row r="2" spans="1:3">
      <c r="A2" s="3" t="s">
        <v>421</v>
      </c>
    </row>
    <row r="3" spans="1:3">
      <c r="A3" s="4" t="s">
        <v>447</v>
      </c>
      <c r="B3" s="7" t="n">
        <v>309984</v>
      </c>
      <c r="C3" s="7" t="n">
        <v>300000</v>
      </c>
    </row>
    <row r="4" spans="1:3">
      <c r="A4" s="4" t="s">
        <v>448</v>
      </c>
    </row>
    <row r="5" spans="1:3">
      <c r="A5" s="3" t="s">
        <v>421</v>
      </c>
    </row>
    <row r="6" spans="1:3">
      <c r="A6" s="4" t="s">
        <v>449</v>
      </c>
      <c r="B6" s="6" t="n">
        <v>2</v>
      </c>
      <c r="C6" s="6"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s="1" t="s">
        <v>450</v>
      </c>
      <c r="B1" s="2" t="s">
        <v>2</v>
      </c>
      <c r="C1" s="2" t="s">
        <v>30</v>
      </c>
    </row>
    <row r="2" spans="1:3">
      <c r="A2" s="3" t="s">
        <v>208</v>
      </c>
    </row>
    <row r="3" spans="1:3">
      <c r="A3" s="4" t="s">
        <v>356</v>
      </c>
      <c r="B3" s="7" t="n">
        <v>193637</v>
      </c>
      <c r="C3" s="7" t="n">
        <v>71629</v>
      </c>
    </row>
    <row r="4" spans="1:3">
      <c r="A4" s="4" t="s">
        <v>451</v>
      </c>
      <c r="B4" s="6" t="n">
        <v>514041</v>
      </c>
      <c r="C4" s="6" t="n">
        <v>694479</v>
      </c>
    </row>
    <row r="5" spans="1:3">
      <c r="A5" s="4" t="s">
        <v>452</v>
      </c>
      <c r="B5" s="6" t="n">
        <v>25784</v>
      </c>
      <c r="C5" s="6" t="n">
        <v>30913</v>
      </c>
    </row>
    <row r="6" spans="1:3">
      <c r="A6" s="4" t="s">
        <v>453</v>
      </c>
      <c r="B6" s="6" t="n">
        <v>1169</v>
      </c>
      <c r="C6" s="6" t="n">
        <v>68819</v>
      </c>
    </row>
    <row r="7" spans="1:3">
      <c r="A7" s="4" t="s">
        <v>454</v>
      </c>
      <c r="B7" s="7" t="n">
        <v>540994</v>
      </c>
      <c r="C7" s="7" t="n">
        <v>794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v>
      </c>
      <c r="B1" s="2" t="s">
        <v>1</v>
      </c>
    </row>
    <row r="2" spans="1:3">
      <c r="B2" s="2" t="s">
        <v>2</v>
      </c>
      <c r="C2" s="2" t="s">
        <v>30</v>
      </c>
    </row>
    <row r="3" spans="1:3">
      <c r="A3" s="4" t="s">
        <v>82</v>
      </c>
      <c r="B3" s="7" t="n">
        <v>2958581</v>
      </c>
      <c r="C3" s="7" t="n">
        <v>6287633</v>
      </c>
    </row>
    <row r="4" spans="1:3">
      <c r="A4" s="4" t="s">
        <v>83</v>
      </c>
      <c r="B4" s="6" t="n">
        <v>3125623</v>
      </c>
      <c r="C4" s="6" t="n">
        <v>3716447</v>
      </c>
    </row>
    <row r="5" spans="1:3">
      <c r="A5" s="4" t="s">
        <v>84</v>
      </c>
      <c r="B5" s="6" t="n">
        <v>-167042</v>
      </c>
      <c r="C5" s="6" t="n">
        <v>2571186</v>
      </c>
    </row>
    <row r="6" spans="1:3">
      <c r="A6" s="3" t="s">
        <v>85</v>
      </c>
    </row>
    <row r="7" spans="1:3">
      <c r="A7" s="4" t="s">
        <v>86</v>
      </c>
      <c r="B7" s="6" t="n">
        <v>4179560</v>
      </c>
      <c r="C7" s="6" t="n">
        <v>4560138</v>
      </c>
    </row>
    <row r="8" spans="1:3">
      <c r="A8" s="4" t="s">
        <v>87</v>
      </c>
      <c r="B8" s="6" t="n">
        <v>-4346602</v>
      </c>
      <c r="C8" s="6" t="n">
        <v>-1988952</v>
      </c>
    </row>
    <row r="9" spans="1:3">
      <c r="A9" s="3" t="s">
        <v>88</v>
      </c>
    </row>
    <row r="10" spans="1:3">
      <c r="A10" s="4" t="s">
        <v>89</v>
      </c>
      <c r="B10" s="6" t="n">
        <v>-382166</v>
      </c>
      <c r="C10" s="6" t="n">
        <v>-190234</v>
      </c>
    </row>
    <row r="11" spans="1:3">
      <c r="A11" s="4" t="s">
        <v>90</v>
      </c>
      <c r="B11" s="6" t="n">
        <v>56193</v>
      </c>
      <c r="C11" s="6" t="n">
        <v>44530</v>
      </c>
    </row>
    <row r="12" spans="1:3">
      <c r="A12" s="4" t="s">
        <v>91</v>
      </c>
      <c r="B12" s="6" t="n">
        <v>-454253</v>
      </c>
      <c r="C12" s="6" t="n">
        <v>0</v>
      </c>
    </row>
    <row r="13" spans="1:3">
      <c r="A13" s="4" t="s">
        <v>92</v>
      </c>
      <c r="B13" s="6" t="n">
        <v>5774178</v>
      </c>
      <c r="C13" s="6" t="n">
        <v>2330048</v>
      </c>
    </row>
    <row r="14" spans="1:3">
      <c r="A14" s="4" t="s">
        <v>93</v>
      </c>
      <c r="B14" s="6" t="n">
        <v>-173076</v>
      </c>
      <c r="C14" s="6" t="n">
        <v>-157280</v>
      </c>
    </row>
    <row r="15" spans="1:3">
      <c r="A15" s="4" t="s">
        <v>94</v>
      </c>
      <c r="B15" s="6" t="n">
        <v>4820876</v>
      </c>
      <c r="C15" s="6" t="n">
        <v>2027064</v>
      </c>
    </row>
    <row r="16" spans="1:3">
      <c r="A16" s="3" t="s">
        <v>95</v>
      </c>
    </row>
    <row r="17" spans="1:3">
      <c r="A17" s="4" t="s">
        <v>96</v>
      </c>
      <c r="B17" s="6" t="n">
        <v>474274</v>
      </c>
      <c r="C17" s="6" t="n">
        <v>38112</v>
      </c>
    </row>
    <row r="18" spans="1:3">
      <c r="A18" s="4" t="s">
        <v>97</v>
      </c>
      <c r="B18" s="6" t="n">
        <v>-1125541</v>
      </c>
      <c r="C18" s="6" t="n">
        <v>-958178</v>
      </c>
    </row>
    <row r="19" spans="1:3">
      <c r="A19" s="4" t="s">
        <v>98</v>
      </c>
      <c r="B19" s="7" t="n">
        <v>-1045897</v>
      </c>
      <c r="C19" s="7" t="n">
        <v>-920066</v>
      </c>
    </row>
    <row r="20" spans="1:3">
      <c r="A20" s="4" t="s">
        <v>99</v>
      </c>
      <c r="B20" s="8" t="n">
        <v>0.01</v>
      </c>
      <c r="C20" s="7" t="n">
        <v>0</v>
      </c>
    </row>
    <row r="21" spans="1:3">
      <c r="A21" s="4" t="s">
        <v>100</v>
      </c>
      <c r="B21" s="8" t="n">
        <v>-0.02</v>
      </c>
      <c r="C21" s="8" t="n">
        <v>-0.02</v>
      </c>
    </row>
    <row r="22" spans="1:3">
      <c r="A22" s="4" t="s">
        <v>101</v>
      </c>
      <c r="B22" s="6" t="n">
        <v>51405043</v>
      </c>
      <c r="C22" s="6" t="n">
        <v>49593915</v>
      </c>
    </row>
    <row r="23" spans="1:3">
      <c r="A23" s="4" t="s">
        <v>102</v>
      </c>
      <c r="B23" s="6" t="n">
        <v>51405043</v>
      </c>
      <c r="C23" s="6" t="n">
        <v>71240258</v>
      </c>
    </row>
    <row r="24" spans="1:3">
      <c r="A24" s="4" t="s">
        <v>70</v>
      </c>
    </row>
    <row r="25" spans="1:3">
      <c r="A25" s="3" t="s">
        <v>95</v>
      </c>
    </row>
    <row r="26" spans="1:3">
      <c r="A26" s="4" t="s">
        <v>97</v>
      </c>
      <c r="B26" s="7" t="n">
        <v>-1125540</v>
      </c>
      <c r="C26" s="7" t="n">
        <v>-958178</v>
      </c>
    </row>
    <row r="27" spans="1:3">
      <c r="A27" s="4" t="s">
        <v>103</v>
      </c>
      <c r="B27" s="8" t="n">
        <v>-0.02</v>
      </c>
      <c r="C27" s="8" t="n">
        <v>-0.02</v>
      </c>
    </row>
    <row r="28" spans="1:3">
      <c r="A28" s="4" t="s">
        <v>69</v>
      </c>
    </row>
    <row r="29" spans="1:3">
      <c r="A29" s="3" t="s">
        <v>95</v>
      </c>
    </row>
    <row r="30" spans="1:3">
      <c r="A30" s="4" t="s">
        <v>97</v>
      </c>
      <c r="B30" s="7" t="n">
        <v>-394631</v>
      </c>
      <c r="C30" s="7" t="n">
        <v>0</v>
      </c>
    </row>
    <row r="31" spans="1:3">
      <c r="A31" s="4" t="s">
        <v>103</v>
      </c>
      <c r="B31" s="8" t="n">
        <v>-0.01</v>
      </c>
      <c r="C3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455</v>
      </c>
      <c r="B1" s="2" t="s">
        <v>1</v>
      </c>
    </row>
    <row r="2" spans="1:3">
      <c r="B2" s="2" t="s">
        <v>2</v>
      </c>
      <c r="C2" s="2" t="s">
        <v>30</v>
      </c>
    </row>
    <row r="3" spans="1:3">
      <c r="A3" s="3" t="s">
        <v>208</v>
      </c>
    </row>
    <row r="4" spans="1:3">
      <c r="A4" s="4" t="s">
        <v>456</v>
      </c>
      <c r="B4" s="7" t="n">
        <v>127558</v>
      </c>
      <c r="C4" s="7" t="n">
        <v>181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457</v>
      </c>
      <c r="B1" s="2" t="s">
        <v>432</v>
      </c>
    </row>
    <row r="2" spans="1:2">
      <c r="A2" s="3" t="s">
        <v>208</v>
      </c>
    </row>
    <row r="3" spans="1:2">
      <c r="A3" s="4" t="s">
        <v>458</v>
      </c>
      <c r="B3" s="7" t="n">
        <v>4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7" t="n">
        <v>46826</v>
      </c>
      <c r="C4" s="7" t="n">
        <v>71590</v>
      </c>
    </row>
    <row r="5" spans="1:3">
      <c r="A5" s="4" t="s">
        <v>462</v>
      </c>
      <c r="B5" s="7" t="n">
        <v>40764</v>
      </c>
    </row>
    <row r="6" spans="1:3">
      <c r="A6" s="4" t="s">
        <v>463</v>
      </c>
      <c r="B6" s="10" t="n">
        <v>2.1</v>
      </c>
    </row>
    <row r="7" spans="1:3">
      <c r="A7" s="4" t="s">
        <v>464</v>
      </c>
    </row>
    <row r="8" spans="1:3">
      <c r="A8" s="3" t="s">
        <v>460</v>
      </c>
    </row>
    <row r="9" spans="1:3">
      <c r="A9" s="4" t="s">
        <v>465</v>
      </c>
      <c r="C9" s="4" t="s">
        <v>466</v>
      </c>
    </row>
    <row r="10" spans="1:3">
      <c r="A10" s="4" t="s">
        <v>467</v>
      </c>
      <c r="B10" s="4" t="s">
        <v>468</v>
      </c>
      <c r="C10" s="4" t="s">
        <v>469</v>
      </c>
    </row>
    <row r="11" spans="1:3">
      <c r="A11" s="4" t="s">
        <v>470</v>
      </c>
    </row>
    <row r="12" spans="1:3">
      <c r="A12" s="3" t="s">
        <v>460</v>
      </c>
    </row>
    <row r="13" spans="1:3">
      <c r="A13" s="4" t="s">
        <v>465</v>
      </c>
      <c r="B13" s="4" t="s">
        <v>466</v>
      </c>
    </row>
    <row r="14" spans="1:3">
      <c r="A14" s="4" t="s">
        <v>471</v>
      </c>
    </row>
    <row r="15" spans="1:3">
      <c r="A15" s="3" t="s">
        <v>460</v>
      </c>
    </row>
    <row r="16" spans="1:3">
      <c r="A16" s="4" t="s">
        <v>472</v>
      </c>
      <c r="B16" s="4" t="s">
        <v>473</v>
      </c>
      <c r="C16" s="4" t="s">
        <v>473</v>
      </c>
    </row>
    <row r="17" spans="1:3">
      <c r="A17" s="4" t="s">
        <v>474</v>
      </c>
      <c r="B17" s="4" t="s">
        <v>475</v>
      </c>
      <c r="C17" s="4" t="s">
        <v>476</v>
      </c>
    </row>
    <row r="18" spans="1:3">
      <c r="A18" s="4" t="s">
        <v>477</v>
      </c>
    </row>
    <row r="19" spans="1:3">
      <c r="A19" s="3" t="s">
        <v>460</v>
      </c>
    </row>
    <row r="20" spans="1:3">
      <c r="A20" s="4" t="s">
        <v>463</v>
      </c>
      <c r="B20" s="6" t="n">
        <v>10</v>
      </c>
      <c r="C20" s="6" t="n">
        <v>5</v>
      </c>
    </row>
    <row r="21" spans="1:3">
      <c r="A21" s="4" t="s">
        <v>472</v>
      </c>
      <c r="B21" s="4" t="s">
        <v>473</v>
      </c>
    </row>
    <row r="22" spans="1:3">
      <c r="A22" s="4" t="s">
        <v>465</v>
      </c>
      <c r="B22" s="4" t="s">
        <v>466</v>
      </c>
      <c r="C22" s="4" t="s">
        <v>466</v>
      </c>
    </row>
    <row r="23" spans="1:3">
      <c r="A23" s="4" t="s">
        <v>474</v>
      </c>
      <c r="B23" s="4" t="s">
        <v>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479</v>
      </c>
      <c r="C1" s="2" t="s">
        <v>2</v>
      </c>
      <c r="D1" s="2" t="s">
        <v>30</v>
      </c>
    </row>
    <row r="2" spans="1:4">
      <c r="A2" s="3" t="s">
        <v>480</v>
      </c>
    </row>
    <row r="3" spans="1:4">
      <c r="A3" s="4" t="s">
        <v>481</v>
      </c>
      <c r="B3" s="7" t="n">
        <v>300000</v>
      </c>
      <c r="C3" s="7" t="n">
        <v>1253488</v>
      </c>
    </row>
    <row r="4" spans="1:4">
      <c r="A4" s="4" t="s">
        <v>482</v>
      </c>
      <c r="C4" s="7" t="n">
        <v>500000</v>
      </c>
    </row>
    <row r="5" spans="1:4">
      <c r="A5" s="4" t="s">
        <v>483</v>
      </c>
      <c r="C5" s="4" t="s">
        <v>484</v>
      </c>
    </row>
    <row r="6" spans="1:4">
      <c r="A6" s="4" t="s">
        <v>485</v>
      </c>
      <c r="C6" s="4" t="s">
        <v>484</v>
      </c>
    </row>
    <row r="7" spans="1:4">
      <c r="A7" s="4" t="s">
        <v>486</v>
      </c>
      <c r="C7" s="7" t="n">
        <v>100000</v>
      </c>
      <c r="D7" s="7" t="n">
        <v>100000</v>
      </c>
    </row>
    <row r="8" spans="1:4">
      <c r="A8" s="4" t="s">
        <v>487</v>
      </c>
      <c r="C8" s="6" t="n">
        <v>617667</v>
      </c>
      <c r="D8" s="6" t="n">
        <v>516666</v>
      </c>
    </row>
    <row r="9" spans="1:4">
      <c r="A9" s="4" t="s">
        <v>488</v>
      </c>
      <c r="C9" s="6" t="n">
        <v>4375248</v>
      </c>
    </row>
    <row r="10" spans="1:4">
      <c r="A10" s="4" t="s">
        <v>489</v>
      </c>
      <c r="C10" s="6" t="n">
        <v>607942</v>
      </c>
      <c r="D10" s="6" t="n">
        <v>452347</v>
      </c>
    </row>
    <row r="11" spans="1:4">
      <c r="A11" s="6" t="n">
        <v>2015</v>
      </c>
      <c r="C11" s="6" t="n">
        <v>856395</v>
      </c>
    </row>
    <row r="12" spans="1:4">
      <c r="A12" s="6" t="n">
        <v>2016</v>
      </c>
      <c r="C12" s="6" t="n">
        <v>837275</v>
      </c>
    </row>
    <row r="13" spans="1:4">
      <c r="A13" s="6" t="n">
        <v>2017</v>
      </c>
      <c r="C13" s="6" t="n">
        <v>654797</v>
      </c>
    </row>
    <row r="14" spans="1:4">
      <c r="A14" s="6" t="n">
        <v>2018</v>
      </c>
      <c r="C14" s="6" t="n">
        <v>459730</v>
      </c>
    </row>
    <row r="15" spans="1:4">
      <c r="A15" s="6" t="n">
        <v>2019</v>
      </c>
      <c r="C15" s="6" t="n">
        <v>324416</v>
      </c>
    </row>
    <row r="16" spans="1:4">
      <c r="A16" s="4" t="s">
        <v>490</v>
      </c>
      <c r="C16" s="6" t="n">
        <v>543797</v>
      </c>
    </row>
    <row r="17" spans="1:4">
      <c r="A17" s="4" t="s">
        <v>105</v>
      </c>
      <c r="C17" s="6" t="n">
        <v>3676410</v>
      </c>
    </row>
    <row r="18" spans="1:4">
      <c r="A18" s="4" t="s">
        <v>33</v>
      </c>
      <c r="C18" s="6" t="n">
        <v>309984</v>
      </c>
      <c r="D18" s="6" t="n">
        <v>300000</v>
      </c>
    </row>
    <row r="19" spans="1:4">
      <c r="A19" s="4" t="s">
        <v>491</v>
      </c>
    </row>
    <row r="20" spans="1:4">
      <c r="A20" s="3" t="s">
        <v>480</v>
      </c>
    </row>
    <row r="21" spans="1:4">
      <c r="A21" s="4" t="s">
        <v>492</v>
      </c>
      <c r="B21" s="4" t="s">
        <v>484</v>
      </c>
    </row>
    <row r="22" spans="1:4">
      <c r="A22" s="4" t="s">
        <v>493</v>
      </c>
      <c r="C22" s="6" t="n">
        <v>5000</v>
      </c>
    </row>
    <row r="23" spans="1:4">
      <c r="A23" s="4" t="s">
        <v>494</v>
      </c>
      <c r="C23" s="6" t="n">
        <v>5000</v>
      </c>
      <c r="D23" s="7" t="n">
        <v>0</v>
      </c>
    </row>
    <row r="24" spans="1:4">
      <c r="A24" s="4" t="s">
        <v>495</v>
      </c>
      <c r="C24" s="6" t="n">
        <v>500000</v>
      </c>
    </row>
    <row r="25" spans="1:4">
      <c r="A25" s="4" t="s">
        <v>496</v>
      </c>
    </row>
    <row r="26" spans="1:4">
      <c r="A26" s="3" t="s">
        <v>480</v>
      </c>
    </row>
    <row r="27" spans="1:4">
      <c r="A27" s="4" t="s">
        <v>488</v>
      </c>
      <c r="C27" s="7" t="n">
        <v>1801506</v>
      </c>
    </row>
    <row r="28" spans="1:4">
      <c r="A28" s="4" t="s">
        <v>497</v>
      </c>
      <c r="C28" s="4" t="s">
        <v>498</v>
      </c>
    </row>
    <row r="29" spans="1:4">
      <c r="A29" s="4" t="s">
        <v>370</v>
      </c>
    </row>
    <row r="30" spans="1:4">
      <c r="A30" s="3" t="s">
        <v>480</v>
      </c>
    </row>
    <row r="31" spans="1:4">
      <c r="A31" s="4" t="s">
        <v>488</v>
      </c>
      <c r="C31" s="7" t="n">
        <v>2573742</v>
      </c>
    </row>
    <row r="32" spans="1:4">
      <c r="A32" s="4" t="s">
        <v>497</v>
      </c>
      <c r="C32" s="4" t="s">
        <v>499</v>
      </c>
    </row>
    <row r="33" spans="1:4">
      <c r="A33" s="4" t="s">
        <v>500</v>
      </c>
    </row>
    <row r="34" spans="1:4">
      <c r="A34" s="3" t="s">
        <v>480</v>
      </c>
    </row>
    <row r="35" spans="1:4">
      <c r="A35" s="6" t="n">
        <v>2015</v>
      </c>
      <c r="C35" s="7" t="n">
        <v>30000</v>
      </c>
    </row>
    <row r="36" spans="1:4">
      <c r="A36" s="6" t="n">
        <v>2016</v>
      </c>
      <c r="C36" s="6" t="n">
        <v>30000</v>
      </c>
    </row>
    <row r="37" spans="1:4">
      <c r="A37" s="6" t="n">
        <v>2017</v>
      </c>
      <c r="C37" s="6" t="n">
        <v>30000</v>
      </c>
    </row>
    <row r="38" spans="1:4">
      <c r="A38" s="6" t="n">
        <v>2018</v>
      </c>
      <c r="C38" s="6" t="n">
        <v>30000</v>
      </c>
    </row>
    <row r="39" spans="1:4">
      <c r="A39" s="6" t="n">
        <v>2019</v>
      </c>
      <c r="C39" s="6" t="n">
        <v>30000</v>
      </c>
    </row>
    <row r="40" spans="1:4">
      <c r="A40" s="4" t="s">
        <v>490</v>
      </c>
      <c r="C40" s="6" t="n">
        <v>145000</v>
      </c>
    </row>
    <row r="41" spans="1:4">
      <c r="A41" s="4" t="s">
        <v>105</v>
      </c>
      <c r="C41" s="6" t="n">
        <v>295000</v>
      </c>
    </row>
    <row r="42" spans="1:4">
      <c r="A42" s="4" t="s">
        <v>501</v>
      </c>
    </row>
    <row r="43" spans="1:4">
      <c r="A43" s="3" t="s">
        <v>480</v>
      </c>
    </row>
    <row r="44" spans="1:4">
      <c r="A44" s="6" t="n">
        <v>2015</v>
      </c>
      <c r="C44" s="6" t="n">
        <v>50000</v>
      </c>
    </row>
    <row r="45" spans="1:4">
      <c r="A45" s="6" t="n">
        <v>2016</v>
      </c>
      <c r="C45" s="6" t="n">
        <v>50000</v>
      </c>
    </row>
    <row r="46" spans="1:4">
      <c r="A46" s="6" t="n">
        <v>2017</v>
      </c>
      <c r="C46" s="6" t="n">
        <v>50000</v>
      </c>
    </row>
    <row r="47" spans="1:4">
      <c r="A47" s="6" t="n">
        <v>2018</v>
      </c>
      <c r="C47" s="6" t="n">
        <v>41667</v>
      </c>
    </row>
    <row r="48" spans="1:4">
      <c r="A48" s="6" t="n">
        <v>2019</v>
      </c>
      <c r="C48" s="6" t="n">
        <v>0</v>
      </c>
    </row>
    <row r="49" spans="1:4">
      <c r="A49" s="4" t="s">
        <v>490</v>
      </c>
      <c r="C49" s="6" t="n">
        <v>0</v>
      </c>
    </row>
    <row r="50" spans="1:4">
      <c r="A50" s="4" t="s">
        <v>105</v>
      </c>
      <c r="C50" s="6" t="n">
        <v>191667</v>
      </c>
    </row>
    <row r="51" spans="1:4">
      <c r="A51" s="4" t="s">
        <v>502</v>
      </c>
    </row>
    <row r="52" spans="1:4">
      <c r="A52" s="3" t="s">
        <v>480</v>
      </c>
    </row>
    <row r="53" spans="1:4">
      <c r="A53" s="6" t="n">
        <v>2015</v>
      </c>
      <c r="C53" s="6" t="n">
        <v>50000</v>
      </c>
    </row>
    <row r="54" spans="1:4">
      <c r="A54" s="6" t="n">
        <v>2016</v>
      </c>
      <c r="C54" s="6" t="n">
        <v>50000</v>
      </c>
    </row>
    <row r="55" spans="1:4">
      <c r="A55" s="6" t="n">
        <v>2017</v>
      </c>
      <c r="C55" s="6" t="n">
        <v>50000</v>
      </c>
    </row>
    <row r="56" spans="1:4">
      <c r="A56" s="6" t="n">
        <v>2018</v>
      </c>
      <c r="C56" s="6" t="n">
        <v>41667</v>
      </c>
    </row>
    <row r="57" spans="1:4">
      <c r="A57" s="6" t="n">
        <v>2019</v>
      </c>
      <c r="C57" s="6" t="n">
        <v>0</v>
      </c>
    </row>
    <row r="58" spans="1:4">
      <c r="A58" s="4" t="s">
        <v>490</v>
      </c>
      <c r="C58" s="6" t="n">
        <v>0</v>
      </c>
    </row>
    <row r="59" spans="1:4">
      <c r="A59" s="4" t="s">
        <v>105</v>
      </c>
      <c r="C59" s="6" t="n">
        <v>191667</v>
      </c>
    </row>
    <row r="60" spans="1:4">
      <c r="A60" s="4" t="s">
        <v>503</v>
      </c>
    </row>
    <row r="61" spans="1:4">
      <c r="A61" s="3" t="s">
        <v>480</v>
      </c>
    </row>
    <row r="62" spans="1:4">
      <c r="A62" s="6" t="n">
        <v>2015</v>
      </c>
      <c r="C62" s="6" t="n">
        <v>726395</v>
      </c>
    </row>
    <row r="63" spans="1:4">
      <c r="A63" s="6" t="n">
        <v>2016</v>
      </c>
      <c r="C63" s="6" t="n">
        <v>707275</v>
      </c>
    </row>
    <row r="64" spans="1:4">
      <c r="A64" s="6" t="n">
        <v>2017</v>
      </c>
      <c r="C64" s="6" t="n">
        <v>524797</v>
      </c>
    </row>
    <row r="65" spans="1:4">
      <c r="A65" s="6" t="n">
        <v>2018</v>
      </c>
      <c r="C65" s="6" t="n">
        <v>346396</v>
      </c>
    </row>
    <row r="66" spans="1:4">
      <c r="A66" s="6" t="n">
        <v>2019</v>
      </c>
      <c r="C66" s="6" t="n">
        <v>294416</v>
      </c>
    </row>
    <row r="67" spans="1:4">
      <c r="A67" s="4" t="s">
        <v>490</v>
      </c>
      <c r="C67" s="6" t="n">
        <v>398797</v>
      </c>
    </row>
    <row r="68" spans="1:4">
      <c r="A68" s="4" t="s">
        <v>105</v>
      </c>
      <c r="C68" s="7" t="n">
        <v>29980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04</v>
      </c>
      <c r="B1" s="2" t="s">
        <v>1</v>
      </c>
    </row>
    <row r="2" spans="1:3">
      <c r="B2" s="2" t="s">
        <v>2</v>
      </c>
      <c r="C2" s="2" t="s">
        <v>30</v>
      </c>
    </row>
    <row r="3" spans="1:3">
      <c r="A3" s="3" t="s">
        <v>208</v>
      </c>
    </row>
    <row r="4" spans="1:3">
      <c r="A4" s="4" t="s">
        <v>505</v>
      </c>
      <c r="B4" s="7" t="n">
        <v>221562</v>
      </c>
      <c r="C4" s="7" t="n">
        <v>118591</v>
      </c>
    </row>
    <row r="5" spans="1:3">
      <c r="A5" s="4" t="s">
        <v>506</v>
      </c>
      <c r="B5" s="6" t="n">
        <v>70426</v>
      </c>
      <c r="C5" s="6" t="n">
        <v>212033</v>
      </c>
    </row>
    <row r="6" spans="1:3">
      <c r="A6" s="4" t="s">
        <v>507</v>
      </c>
      <c r="B6" s="6" t="n">
        <v>-124808</v>
      </c>
      <c r="C6" s="6" t="n">
        <v>-109062</v>
      </c>
    </row>
    <row r="7" spans="1:3">
      <c r="A7" s="4" t="s">
        <v>508</v>
      </c>
      <c r="B7" s="7" t="n">
        <v>167180</v>
      </c>
      <c r="C7" s="7" t="n">
        <v>2215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9</v>
      </c>
      <c r="B1" s="2" t="s">
        <v>510</v>
      </c>
      <c r="C1" s="2" t="s">
        <v>479</v>
      </c>
      <c r="D1" s="2" t="s">
        <v>511</v>
      </c>
      <c r="E1" s="2" t="s">
        <v>512</v>
      </c>
      <c r="F1" s="2" t="s">
        <v>512</v>
      </c>
      <c r="G1" s="2" t="s">
        <v>2</v>
      </c>
      <c r="H1" s="2" t="s">
        <v>30</v>
      </c>
    </row>
    <row r="2" spans="1:8">
      <c r="A2" s="3" t="s">
        <v>513</v>
      </c>
    </row>
    <row r="3" spans="1:8">
      <c r="A3" s="4" t="s">
        <v>99</v>
      </c>
      <c r="G3" s="8" t="n">
        <v>0.01</v>
      </c>
      <c r="H3" s="7" t="n">
        <v>0</v>
      </c>
    </row>
    <row r="4" spans="1:8">
      <c r="A4" s="4" t="s">
        <v>514</v>
      </c>
      <c r="G4" s="6" t="n">
        <v>28444452</v>
      </c>
    </row>
    <row r="5" spans="1:8">
      <c r="A5" s="4" t="s">
        <v>515</v>
      </c>
      <c r="G5" s="6" t="n">
        <v>34558794</v>
      </c>
    </row>
    <row r="6" spans="1:8">
      <c r="A6" s="4" t="s">
        <v>129</v>
      </c>
      <c r="C6" s="7" t="n">
        <v>300000</v>
      </c>
      <c r="G6" s="7" t="n">
        <v>1253488</v>
      </c>
    </row>
    <row r="7" spans="1:8">
      <c r="A7" s="4" t="s">
        <v>401</v>
      </c>
    </row>
    <row r="8" spans="1:8">
      <c r="A8" s="3" t="s">
        <v>513</v>
      </c>
    </row>
    <row r="9" spans="1:8">
      <c r="A9" s="4" t="s">
        <v>129</v>
      </c>
      <c r="F9" s="11" t="n">
        <v>2.475</v>
      </c>
    </row>
    <row r="10" spans="1:8">
      <c r="A10" s="4" t="s">
        <v>516</v>
      </c>
      <c r="B10" s="4" t="s">
        <v>517</v>
      </c>
      <c r="E10" s="4" t="s">
        <v>517</v>
      </c>
    </row>
    <row r="11" spans="1:8">
      <c r="A11" s="4" t="s">
        <v>426</v>
      </c>
    </row>
    <row r="12" spans="1:8">
      <c r="A12" s="3" t="s">
        <v>513</v>
      </c>
    </row>
    <row r="13" spans="1:8">
      <c r="A13" s="4" t="s">
        <v>514</v>
      </c>
      <c r="G13" s="6" t="n">
        <v>5000000</v>
      </c>
    </row>
    <row r="14" spans="1:8">
      <c r="A14" s="4" t="s">
        <v>398</v>
      </c>
      <c r="D14" s="7" t="n">
        <v>2000000</v>
      </c>
    </row>
    <row r="15" spans="1:8">
      <c r="A15" s="4" t="s">
        <v>129</v>
      </c>
      <c r="G15" s="7" t="n">
        <v>547000</v>
      </c>
      <c r="H15" s="7" t="n">
        <v>388809</v>
      </c>
    </row>
    <row r="16" spans="1:8">
      <c r="A16" s="4" t="s">
        <v>106</v>
      </c>
    </row>
    <row r="17" spans="1:8">
      <c r="A17" s="3" t="s">
        <v>513</v>
      </c>
    </row>
    <row r="18" spans="1:8">
      <c r="A18" s="4" t="s">
        <v>515</v>
      </c>
      <c r="D18" s="6" t="n">
        <v>5000000</v>
      </c>
    </row>
    <row r="19" spans="1:8">
      <c r="A19" s="4" t="s">
        <v>518</v>
      </c>
      <c r="G19" s="6" t="n">
        <v>23444452</v>
      </c>
    </row>
    <row r="20" spans="1:8">
      <c r="A20" s="4" t="s">
        <v>402</v>
      </c>
    </row>
    <row r="21" spans="1:8">
      <c r="A21" s="3" t="s">
        <v>513</v>
      </c>
    </row>
    <row r="22" spans="1:8">
      <c r="A22" s="4" t="s">
        <v>518</v>
      </c>
      <c r="B22" s="6" t="n">
        <v>1000000</v>
      </c>
      <c r="E22" s="9" t="n">
        <v>12.85</v>
      </c>
      <c r="F22" s="9" t="n">
        <v>12.85</v>
      </c>
    </row>
    <row r="23" spans="1:8">
      <c r="A23" s="4" t="s">
        <v>519</v>
      </c>
      <c r="B23" s="6" t="n">
        <v>44000000</v>
      </c>
      <c r="E23" s="9" t="n">
        <v>12.85</v>
      </c>
      <c r="F23" s="9" t="n">
        <v>12.85</v>
      </c>
    </row>
    <row r="24" spans="1:8">
      <c r="A24" s="4" t="s">
        <v>520</v>
      </c>
    </row>
    <row r="25" spans="1:8">
      <c r="A25" s="3" t="s">
        <v>513</v>
      </c>
    </row>
    <row r="26" spans="1:8">
      <c r="A26" s="4" t="s">
        <v>521</v>
      </c>
      <c r="G26" s="6" t="n">
        <v>38600194</v>
      </c>
      <c r="H26" s="6" t="n">
        <v>30199294</v>
      </c>
    </row>
    <row r="27" spans="1:8">
      <c r="A27" s="4" t="s">
        <v>426</v>
      </c>
    </row>
    <row r="28" spans="1:8">
      <c r="A28" s="3" t="s">
        <v>513</v>
      </c>
    </row>
    <row r="29" spans="1:8">
      <c r="A29" s="4" t="s">
        <v>521</v>
      </c>
      <c r="G29" s="6" t="n">
        <v>28444452</v>
      </c>
      <c r="H29" s="6" t="n">
        <v>235361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7" t="n">
        <v>-1167144</v>
      </c>
      <c r="C4" s="7" t="n">
        <v>-948432</v>
      </c>
    </row>
    <row r="5" spans="1:3">
      <c r="A5" s="4" t="s">
        <v>525</v>
      </c>
      <c r="B5" s="6" t="n">
        <v>3739053</v>
      </c>
      <c r="C5" s="6" t="n">
        <v>831782</v>
      </c>
    </row>
    <row r="6" spans="1:3">
      <c r="A6" s="4" t="s">
        <v>526</v>
      </c>
    </row>
    <row r="7" spans="1:3">
      <c r="A7" s="3" t="s">
        <v>523</v>
      </c>
    </row>
    <row r="8" spans="1:3">
      <c r="A8" s="4" t="s">
        <v>527</v>
      </c>
      <c r="B8" s="7" t="n">
        <v>127087</v>
      </c>
      <c r="C8" s="6" t="n">
        <v>127087</v>
      </c>
    </row>
    <row r="9" spans="1:3">
      <c r="A9" s="4" t="s">
        <v>528</v>
      </c>
      <c r="B9" s="4" t="s">
        <v>529</v>
      </c>
    </row>
    <row r="10" spans="1:3">
      <c r="A10" s="4" t="s">
        <v>527</v>
      </c>
    </row>
    <row r="11" spans="1:3">
      <c r="A11" s="3" t="s">
        <v>523</v>
      </c>
    </row>
    <row r="12" spans="1:3">
      <c r="A12" s="4" t="s">
        <v>527</v>
      </c>
      <c r="B12" s="7" t="n">
        <v>3342202</v>
      </c>
      <c r="C12" s="6" t="n">
        <v>1653127</v>
      </c>
    </row>
    <row r="13" spans="1:3">
      <c r="A13" s="4" t="s">
        <v>530</v>
      </c>
    </row>
    <row r="14" spans="1:3">
      <c r="A14" s="3" t="s">
        <v>523</v>
      </c>
    </row>
    <row r="15" spans="1:3">
      <c r="A15" s="4" t="s">
        <v>528</v>
      </c>
      <c r="B15" s="4" t="s">
        <v>531</v>
      </c>
    </row>
    <row r="16" spans="1:3">
      <c r="A16" s="4" t="s">
        <v>532</v>
      </c>
    </row>
    <row r="17" spans="1:3">
      <c r="A17" s="3" t="s">
        <v>523</v>
      </c>
    </row>
    <row r="18" spans="1:3">
      <c r="A18" s="4" t="s">
        <v>528</v>
      </c>
      <c r="B18" s="4" t="s">
        <v>533</v>
      </c>
    </row>
    <row r="19" spans="1:3">
      <c r="A19" s="4" t="s">
        <v>534</v>
      </c>
    </row>
    <row r="20" spans="1:3">
      <c r="A20" s="3" t="s">
        <v>523</v>
      </c>
    </row>
    <row r="21" spans="1:3">
      <c r="A21" s="4" t="s">
        <v>527</v>
      </c>
      <c r="B21" s="7" t="n">
        <v>1436908</v>
      </c>
      <c r="C2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35</v>
      </c>
      <c r="B1" s="2" t="s">
        <v>536</v>
      </c>
      <c r="C1" s="2" t="s">
        <v>2</v>
      </c>
      <c r="D1" s="2" t="s">
        <v>537</v>
      </c>
      <c r="E1" s="2" t="s">
        <v>30</v>
      </c>
    </row>
    <row r="2" spans="1:5">
      <c r="A2" s="3" t="s">
        <v>538</v>
      </c>
    </row>
    <row r="3" spans="1:5">
      <c r="A3" s="4" t="s">
        <v>36</v>
      </c>
      <c r="C3" s="7" t="n">
        <v>737190</v>
      </c>
      <c r="E3" s="7" t="n">
        <v>0</v>
      </c>
    </row>
    <row r="4" spans="1:5">
      <c r="A4" s="4" t="s">
        <v>539</v>
      </c>
    </row>
    <row r="5" spans="1:5">
      <c r="A5" s="3" t="s">
        <v>538</v>
      </c>
    </row>
    <row r="6" spans="1:5">
      <c r="A6" s="4" t="s">
        <v>540</v>
      </c>
      <c r="D6" s="7" t="n">
        <v>737190</v>
      </c>
    </row>
    <row r="7" spans="1:5">
      <c r="A7" s="4" t="s">
        <v>541</v>
      </c>
      <c r="D7" s="4" t="s">
        <v>542</v>
      </c>
    </row>
    <row r="8" spans="1:5">
      <c r="A8" s="4" t="s">
        <v>543</v>
      </c>
    </row>
    <row r="9" spans="1:5">
      <c r="A9" s="3" t="s">
        <v>538</v>
      </c>
    </row>
    <row r="10" spans="1:5">
      <c r="A10" s="4" t="s">
        <v>198</v>
      </c>
      <c r="B10" s="7" t="n">
        <v>240000</v>
      </c>
    </row>
    <row r="11" spans="1:5">
      <c r="A11" s="4" t="s">
        <v>36</v>
      </c>
      <c r="B11" s="6" t="n">
        <v>497190</v>
      </c>
    </row>
    <row r="12" spans="1:5">
      <c r="A12" s="4" t="s">
        <v>544</v>
      </c>
      <c r="B12" s="7" t="n">
        <v>1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545</v>
      </c>
      <c r="B1" s="2" t="s">
        <v>1</v>
      </c>
    </row>
    <row r="2" spans="1:3">
      <c r="B2" s="2" t="s">
        <v>546</v>
      </c>
      <c r="C2" s="2" t="s">
        <v>547</v>
      </c>
    </row>
    <row r="3" spans="1:3">
      <c r="A3" s="3" t="s">
        <v>548</v>
      </c>
    </row>
    <row r="4" spans="1:3">
      <c r="A4" s="4" t="s">
        <v>549</v>
      </c>
      <c r="B4" s="6" t="n">
        <v>8</v>
      </c>
    </row>
    <row r="5" spans="1:3">
      <c r="A5" s="4" t="s">
        <v>550</v>
      </c>
    </row>
    <row r="6" spans="1:3">
      <c r="A6" s="3" t="s">
        <v>548</v>
      </c>
    </row>
    <row r="7" spans="1:3">
      <c r="A7" s="4" t="s">
        <v>551</v>
      </c>
      <c r="C7" s="7" t="n">
        <v>797387</v>
      </c>
    </row>
    <row r="8" spans="1:3">
      <c r="A8" s="4" t="s">
        <v>552</v>
      </c>
      <c r="B8" s="4" t="s">
        <v>553</v>
      </c>
    </row>
    <row r="9" spans="1:3">
      <c r="A9" s="4" t="s">
        <v>554</v>
      </c>
      <c r="B9" s="4" t="s">
        <v>555</v>
      </c>
    </row>
    <row r="10" spans="1:3">
      <c r="A10" s="4" t="s">
        <v>556</v>
      </c>
    </row>
    <row r="11" spans="1:3">
      <c r="A11" s="3" t="s">
        <v>548</v>
      </c>
    </row>
    <row r="12" spans="1:3">
      <c r="A12" s="4" t="s">
        <v>544</v>
      </c>
      <c r="B12" s="7" t="n">
        <v>1489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s>
  <sheetData>
    <row r="1" spans="1:4">
      <c r="A1" s="1" t="s">
        <v>557</v>
      </c>
      <c r="B1" s="2" t="s">
        <v>558</v>
      </c>
      <c r="C1" s="2" t="s">
        <v>559</v>
      </c>
      <c r="D1" s="2" t="s">
        <v>433</v>
      </c>
    </row>
    <row r="2" spans="1:4">
      <c r="A2" s="3" t="s">
        <v>560</v>
      </c>
    </row>
    <row r="3" spans="1:4">
      <c r="A3" s="4" t="s">
        <v>105</v>
      </c>
      <c r="C3" s="7" t="n">
        <v>3085729</v>
      </c>
      <c r="D3" s="7" t="n">
        <v>2610981</v>
      </c>
    </row>
    <row r="4" spans="1:4">
      <c r="A4" s="4" t="s">
        <v>52</v>
      </c>
      <c r="C4" s="6" t="n">
        <v>-880698</v>
      </c>
      <c r="D4" s="6" t="n">
        <v>-246550</v>
      </c>
    </row>
    <row r="5" spans="1:4">
      <c r="A5" s="4" t="s">
        <v>57</v>
      </c>
      <c r="C5" s="6" t="n">
        <v>2205031</v>
      </c>
      <c r="D5" s="6" t="n">
        <v>2364431</v>
      </c>
    </row>
    <row r="6" spans="1:4">
      <c r="A6" s="4" t="s">
        <v>561</v>
      </c>
      <c r="B6" s="6" t="n">
        <v>2000000</v>
      </c>
    </row>
    <row r="7" spans="1:4">
      <c r="A7" s="3" t="s">
        <v>562</v>
      </c>
    </row>
    <row r="8" spans="1:4">
      <c r="A8" s="4" t="s">
        <v>105</v>
      </c>
      <c r="C8" s="6" t="n">
        <v>3085729</v>
      </c>
      <c r="D8" s="6" t="n">
        <v>2610981</v>
      </c>
    </row>
    <row r="9" spans="1:4">
      <c r="A9" s="3" t="s">
        <v>563</v>
      </c>
    </row>
    <row r="10" spans="1:4">
      <c r="A10" s="4" t="s">
        <v>358</v>
      </c>
      <c r="B10" s="7" t="n">
        <v>500000</v>
      </c>
    </row>
    <row r="11" spans="1:4">
      <c r="A11" s="4" t="s">
        <v>564</v>
      </c>
    </row>
    <row r="12" spans="1:4">
      <c r="A12" s="3" t="s">
        <v>563</v>
      </c>
    </row>
    <row r="13" spans="1:4">
      <c r="A13" s="4" t="s">
        <v>358</v>
      </c>
      <c r="B13" s="7" t="n">
        <v>500000</v>
      </c>
    </row>
    <row r="14" spans="1:4">
      <c r="A14" s="4" t="s">
        <v>565</v>
      </c>
    </row>
    <row r="15" spans="1:4">
      <c r="A15" s="3" t="s">
        <v>563</v>
      </c>
    </row>
    <row r="16" spans="1:4">
      <c r="A16" s="4" t="s">
        <v>566</v>
      </c>
      <c r="B16" s="6" t="n">
        <v>2</v>
      </c>
    </row>
    <row r="17" spans="1:4">
      <c r="A17" s="4" t="s">
        <v>567</v>
      </c>
    </row>
    <row r="18" spans="1:4">
      <c r="A18" s="3" t="s">
        <v>560</v>
      </c>
    </row>
    <row r="19" spans="1:4">
      <c r="A19" s="4" t="s">
        <v>105</v>
      </c>
      <c r="C19" s="6" t="n">
        <v>0</v>
      </c>
      <c r="D19" s="6" t="n">
        <v>70050</v>
      </c>
    </row>
    <row r="20" spans="1:4">
      <c r="A20" s="3" t="s">
        <v>562</v>
      </c>
    </row>
    <row r="21" spans="1:4">
      <c r="A21" s="4" t="s">
        <v>105</v>
      </c>
      <c r="C21" s="7" t="n">
        <v>0</v>
      </c>
      <c r="D21" s="7" t="n">
        <v>70050</v>
      </c>
    </row>
    <row r="22" spans="1:4">
      <c r="A22" s="4" t="s">
        <v>568</v>
      </c>
    </row>
    <row r="23" spans="1:4">
      <c r="A23" s="3" t="s">
        <v>560</v>
      </c>
    </row>
    <row r="24" spans="1:4">
      <c r="A24" s="4" t="s">
        <v>541</v>
      </c>
      <c r="D24" s="4" t="s">
        <v>569</v>
      </c>
    </row>
    <row r="25" spans="1:4">
      <c r="A25" s="4" t="s">
        <v>392</v>
      </c>
      <c r="D25" s="7" t="n">
        <v>305</v>
      </c>
    </row>
    <row r="26" spans="1:4">
      <c r="A26" s="3" t="s">
        <v>563</v>
      </c>
    </row>
    <row r="27" spans="1:4">
      <c r="A27" s="4" t="s">
        <v>392</v>
      </c>
      <c r="D27" s="7" t="n">
        <v>305</v>
      </c>
    </row>
    <row r="28" spans="1:4">
      <c r="A28" s="4" t="s">
        <v>541</v>
      </c>
      <c r="D28" s="4" t="s">
        <v>569</v>
      </c>
    </row>
    <row r="29" spans="1:4">
      <c r="A29" s="4" t="s">
        <v>570</v>
      </c>
    </row>
    <row r="30" spans="1:4">
      <c r="A30" s="3" t="s">
        <v>560</v>
      </c>
    </row>
    <row r="31" spans="1:4">
      <c r="A31" s="4" t="s">
        <v>541</v>
      </c>
      <c r="D31" s="4" t="s">
        <v>571</v>
      </c>
    </row>
    <row r="32" spans="1:4">
      <c r="A32" s="4" t="s">
        <v>392</v>
      </c>
      <c r="C32" s="4" t="s">
        <v>572</v>
      </c>
      <c r="D32" s="7" t="n">
        <v>1162</v>
      </c>
    </row>
    <row r="33" spans="1:4">
      <c r="A33" s="4" t="s">
        <v>573</v>
      </c>
      <c r="C33" s="4" t="s">
        <v>572</v>
      </c>
    </row>
    <row r="34" spans="1:4">
      <c r="A34" s="3" t="s">
        <v>563</v>
      </c>
    </row>
    <row r="35" spans="1:4">
      <c r="A35" s="4" t="s">
        <v>392</v>
      </c>
      <c r="C35" s="4" t="s">
        <v>572</v>
      </c>
      <c r="D35" s="7" t="n">
        <v>1162</v>
      </c>
    </row>
    <row r="36" spans="1:4">
      <c r="A36" s="4" t="s">
        <v>541</v>
      </c>
      <c r="D36" s="4" t="s">
        <v>571</v>
      </c>
    </row>
    <row r="37" spans="1:4">
      <c r="A37" s="4" t="s">
        <v>574</v>
      </c>
    </row>
    <row r="38" spans="1:4">
      <c r="A38" s="3" t="s">
        <v>560</v>
      </c>
    </row>
    <row r="39" spans="1:4">
      <c r="A39" s="4" t="s">
        <v>105</v>
      </c>
      <c r="C39" s="7" t="n">
        <v>2541414</v>
      </c>
      <c r="D39" s="7" t="n">
        <v>2500000</v>
      </c>
    </row>
    <row r="40" spans="1:4">
      <c r="A40" s="4" t="s">
        <v>575</v>
      </c>
      <c r="B40" s="7" t="n">
        <v>309984</v>
      </c>
      <c r="C40" s="7" t="n">
        <v>309984</v>
      </c>
    </row>
    <row r="41" spans="1:4">
      <c r="A41" s="4" t="s">
        <v>561</v>
      </c>
      <c r="C41" s="6" t="n">
        <v>2500000</v>
      </c>
    </row>
    <row r="42" spans="1:4">
      <c r="A42" s="4" t="s">
        <v>541</v>
      </c>
      <c r="B42" s="4" t="s">
        <v>576</v>
      </c>
    </row>
    <row r="43" spans="1:4">
      <c r="A43" s="4" t="s">
        <v>392</v>
      </c>
      <c r="B43" s="7" t="n">
        <v>44223</v>
      </c>
    </row>
    <row r="44" spans="1:4">
      <c r="A44" s="3" t="s">
        <v>562</v>
      </c>
    </row>
    <row r="45" spans="1:4">
      <c r="A45" s="4" t="s">
        <v>105</v>
      </c>
      <c r="C45" s="7" t="n">
        <v>2541414</v>
      </c>
      <c r="D45" s="6" t="n">
        <v>2500000</v>
      </c>
    </row>
    <row r="46" spans="1:4">
      <c r="A46" s="3" t="s">
        <v>563</v>
      </c>
    </row>
    <row r="47" spans="1:4">
      <c r="A47" s="4" t="s">
        <v>388</v>
      </c>
      <c r="B47" s="6" t="n">
        <v>2567000</v>
      </c>
    </row>
    <row r="48" spans="1:4">
      <c r="A48" s="4" t="s">
        <v>389</v>
      </c>
      <c r="B48" s="7" t="n">
        <v>30000</v>
      </c>
    </row>
    <row r="49" spans="1:4">
      <c r="A49" s="4" t="s">
        <v>390</v>
      </c>
      <c r="B49" s="4" t="s">
        <v>391</v>
      </c>
    </row>
    <row r="50" spans="1:4">
      <c r="A50" s="4" t="s">
        <v>392</v>
      </c>
      <c r="B50" s="7" t="n">
        <v>44223</v>
      </c>
    </row>
    <row r="51" spans="1:4">
      <c r="A51" s="4" t="s">
        <v>358</v>
      </c>
      <c r="B51" s="7" t="n">
        <v>500000</v>
      </c>
    </row>
    <row r="52" spans="1:4">
      <c r="A52" s="4" t="s">
        <v>577</v>
      </c>
      <c r="B52" s="4" t="s">
        <v>423</v>
      </c>
    </row>
    <row r="53" spans="1:4">
      <c r="A53" s="4" t="s">
        <v>578</v>
      </c>
      <c r="B53" s="4" t="s">
        <v>579</v>
      </c>
    </row>
    <row r="54" spans="1:4">
      <c r="A54" s="4" t="s">
        <v>580</v>
      </c>
      <c r="B54" s="4" t="s">
        <v>555</v>
      </c>
    </row>
    <row r="55" spans="1:4">
      <c r="A55" s="4" t="s">
        <v>575</v>
      </c>
      <c r="B55" s="7" t="n">
        <v>309984</v>
      </c>
      <c r="C55" s="7" t="n">
        <v>309984</v>
      </c>
    </row>
    <row r="56" spans="1:4">
      <c r="A56" s="4" t="s">
        <v>581</v>
      </c>
      <c r="B56" s="4" t="s">
        <v>582</v>
      </c>
    </row>
    <row r="57" spans="1:4">
      <c r="A57" s="4" t="s">
        <v>583</v>
      </c>
      <c r="B57" s="4" t="s">
        <v>584</v>
      </c>
    </row>
    <row r="58" spans="1:4">
      <c r="A58" s="4" t="s">
        <v>541</v>
      </c>
      <c r="B58" s="4" t="s">
        <v>576</v>
      </c>
    </row>
    <row r="59" spans="1:4">
      <c r="A59" s="4" t="s">
        <v>585</v>
      </c>
    </row>
    <row r="60" spans="1:4">
      <c r="A60" s="3" t="s">
        <v>563</v>
      </c>
    </row>
    <row r="61" spans="1:4">
      <c r="A61" s="4" t="s">
        <v>395</v>
      </c>
      <c r="B61" s="7" t="n">
        <v>150000</v>
      </c>
    </row>
    <row r="62" spans="1:4">
      <c r="A62" s="4" t="s">
        <v>586</v>
      </c>
    </row>
    <row r="63" spans="1:4">
      <c r="A63" s="3" t="s">
        <v>560</v>
      </c>
    </row>
    <row r="64" spans="1:4">
      <c r="A64" s="4" t="s">
        <v>541</v>
      </c>
      <c r="C64" s="4" t="s">
        <v>576</v>
      </c>
    </row>
    <row r="65" spans="1:4">
      <c r="A65" s="4" t="s">
        <v>392</v>
      </c>
      <c r="C65" s="7" t="n">
        <v>44223</v>
      </c>
    </row>
    <row r="66" spans="1:4">
      <c r="A66" s="4" t="s">
        <v>573</v>
      </c>
      <c r="C66" s="4" t="s">
        <v>587</v>
      </c>
    </row>
    <row r="67" spans="1:4">
      <c r="A67" s="3" t="s">
        <v>563</v>
      </c>
    </row>
    <row r="68" spans="1:4">
      <c r="A68" s="4" t="s">
        <v>392</v>
      </c>
      <c r="C68" s="7" t="n">
        <v>44223</v>
      </c>
    </row>
    <row r="69" spans="1:4">
      <c r="A69" s="4" t="s">
        <v>541</v>
      </c>
      <c r="C69" s="4" t="s">
        <v>576</v>
      </c>
    </row>
    <row r="70" spans="1:4">
      <c r="A70" s="4" t="s">
        <v>588</v>
      </c>
      <c r="C70" s="6" t="n">
        <v>1</v>
      </c>
    </row>
    <row r="71" spans="1:4">
      <c r="A71" s="4" t="s">
        <v>589</v>
      </c>
      <c r="C71" s="10" t="n">
        <v>2.5</v>
      </c>
    </row>
    <row r="72" spans="1:4">
      <c r="A72" s="4" t="s">
        <v>443</v>
      </c>
    </row>
    <row r="73" spans="1:4">
      <c r="A73" s="3" t="s">
        <v>560</v>
      </c>
    </row>
    <row r="74" spans="1:4">
      <c r="A74" s="4" t="s">
        <v>575</v>
      </c>
      <c r="C74" s="7" t="n">
        <v>309984</v>
      </c>
    </row>
    <row r="75" spans="1:4">
      <c r="A75" s="4" t="s">
        <v>561</v>
      </c>
      <c r="C75" s="6" t="n">
        <v>2500000</v>
      </c>
    </row>
    <row r="76" spans="1:4">
      <c r="A76" s="3" t="s">
        <v>563</v>
      </c>
    </row>
    <row r="77" spans="1:4">
      <c r="A77" s="4" t="s">
        <v>358</v>
      </c>
      <c r="C77" s="7" t="n">
        <v>500000</v>
      </c>
      <c r="D77" s="6" t="n">
        <v>0</v>
      </c>
    </row>
    <row r="78" spans="1:4">
      <c r="A78" s="4" t="s">
        <v>575</v>
      </c>
      <c r="C78" s="7" t="n">
        <v>309984</v>
      </c>
    </row>
    <row r="79" spans="1:4">
      <c r="A79" s="4" t="s">
        <v>590</v>
      </c>
    </row>
    <row r="80" spans="1:4">
      <c r="A80" s="3" t="s">
        <v>560</v>
      </c>
    </row>
    <row r="81" spans="1:4">
      <c r="A81" s="4" t="s">
        <v>541</v>
      </c>
      <c r="C81" s="4" t="s">
        <v>576</v>
      </c>
    </row>
    <row r="82" spans="1:4">
      <c r="A82" s="3" t="s">
        <v>563</v>
      </c>
    </row>
    <row r="83" spans="1:4">
      <c r="A83" s="4" t="s">
        <v>541</v>
      </c>
      <c r="C83" s="4" t="s">
        <v>576</v>
      </c>
    </row>
    <row r="84" spans="1:4">
      <c r="A84" s="4" t="s">
        <v>591</v>
      </c>
    </row>
    <row r="85" spans="1:4">
      <c r="A85" s="3" t="s">
        <v>560</v>
      </c>
    </row>
    <row r="86" spans="1:4">
      <c r="A86" s="4" t="s">
        <v>105</v>
      </c>
      <c r="C86" s="7" t="n">
        <v>44315</v>
      </c>
      <c r="D86" s="6" t="n">
        <v>40931</v>
      </c>
    </row>
    <row r="87" spans="1:4">
      <c r="A87" s="3" t="s">
        <v>562</v>
      </c>
    </row>
    <row r="88" spans="1:4">
      <c r="A88" s="4" t="s">
        <v>105</v>
      </c>
      <c r="C88" s="7" t="n">
        <v>44315</v>
      </c>
      <c r="D88" s="7" t="n">
        <v>40931</v>
      </c>
    </row>
    <row r="89" spans="1:4">
      <c r="A89" s="4" t="s">
        <v>592</v>
      </c>
    </row>
    <row r="90" spans="1:4">
      <c r="A90" s="3" t="s">
        <v>560</v>
      </c>
    </row>
    <row r="91" spans="1:4">
      <c r="A91" s="4" t="s">
        <v>541</v>
      </c>
      <c r="C91" s="4" t="s">
        <v>593</v>
      </c>
    </row>
    <row r="92" spans="1:4">
      <c r="A92" s="3" t="s">
        <v>563</v>
      </c>
    </row>
    <row r="93" spans="1:4">
      <c r="A93" s="4" t="s">
        <v>541</v>
      </c>
      <c r="C93" s="4" t="s">
        <v>593</v>
      </c>
    </row>
    <row r="94" spans="1:4">
      <c r="A94" s="4" t="s">
        <v>594</v>
      </c>
    </row>
    <row r="95" spans="1:4">
      <c r="A95" s="3" t="s">
        <v>560</v>
      </c>
    </row>
    <row r="96" spans="1:4">
      <c r="A96" s="4" t="s">
        <v>541</v>
      </c>
      <c r="C96" s="4" t="s">
        <v>595</v>
      </c>
    </row>
    <row r="97" spans="1:4">
      <c r="A97" s="3" t="s">
        <v>563</v>
      </c>
    </row>
    <row r="98" spans="1:4">
      <c r="A98" s="4" t="s">
        <v>541</v>
      </c>
      <c r="C98" s="4" t="s">
        <v>595</v>
      </c>
    </row>
    <row r="99" spans="1:4">
      <c r="A99" s="4" t="s">
        <v>596</v>
      </c>
    </row>
    <row r="100" spans="1:4">
      <c r="A100" s="3" t="s">
        <v>560</v>
      </c>
    </row>
    <row r="101" spans="1:4">
      <c r="A101" s="4" t="s">
        <v>561</v>
      </c>
      <c r="B101" s="6" t="n">
        <v>500000</v>
      </c>
    </row>
    <row r="102" spans="1:4">
      <c r="A102" s="4" t="s">
        <v>597</v>
      </c>
    </row>
    <row r="103" spans="1:4">
      <c r="A103" s="3" t="s">
        <v>560</v>
      </c>
    </row>
    <row r="104" spans="1:4">
      <c r="A104" s="4" t="s">
        <v>105</v>
      </c>
      <c r="C104" s="7" t="n">
        <v>3085729</v>
      </c>
    </row>
    <row r="105" spans="1:4">
      <c r="A105" s="3" t="s">
        <v>562</v>
      </c>
    </row>
    <row r="106" spans="1:4">
      <c r="A106" s="6" t="n">
        <v>2016</v>
      </c>
      <c r="C106" s="6" t="n">
        <v>880698</v>
      </c>
    </row>
    <row r="107" spans="1:4">
      <c r="A107" s="6" t="n">
        <v>2017</v>
      </c>
      <c r="C107" s="6" t="n">
        <v>365263</v>
      </c>
    </row>
    <row r="108" spans="1:4">
      <c r="A108" s="6" t="n">
        <v>2018</v>
      </c>
      <c r="C108" s="6" t="n">
        <v>396016</v>
      </c>
    </row>
    <row r="109" spans="1:4">
      <c r="A109" s="6" t="n">
        <v>2019</v>
      </c>
      <c r="C109" s="6" t="n">
        <v>429359</v>
      </c>
    </row>
    <row r="110" spans="1:4">
      <c r="A110" s="4" t="s">
        <v>598</v>
      </c>
      <c r="C110" s="6" t="n">
        <v>1014393</v>
      </c>
    </row>
    <row r="111" spans="1:4">
      <c r="A111" s="4" t="s">
        <v>105</v>
      </c>
      <c r="C111" s="7" t="n">
        <v>3085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5"/>
    <col customWidth="1" max="7" min="7" width="61"/>
    <col customWidth="1" max="8" min="8" width="32"/>
    <col customWidth="1" max="9" min="9" width="47"/>
    <col customWidth="1" max="10" min="10" width="44"/>
    <col customWidth="1" max="11" min="11" width="58"/>
    <col customWidth="1" max="12" min="12" width="51"/>
    <col customWidth="1" max="13" min="13" width="52"/>
    <col customWidth="1" max="14" min="14" width="63"/>
    <col customWidth="1" max="15" min="15" width="56"/>
  </cols>
  <sheetData>
    <row r="1" spans="1:15">
      <c r="A1" s="1" t="s">
        <v>104</v>
      </c>
      <c r="B1" s="2" t="s">
        <v>105</v>
      </c>
      <c r="C1" s="2" t="s">
        <v>106</v>
      </c>
      <c r="D1" s="2" t="s">
        <v>107</v>
      </c>
      <c r="E1" s="2" t="s">
        <v>108</v>
      </c>
      <c r="F1" s="2" t="s">
        <v>109</v>
      </c>
      <c r="G1" s="2" t="s">
        <v>110</v>
      </c>
      <c r="H1" s="2" t="s">
        <v>70</v>
      </c>
      <c r="I1" s="2" t="s">
        <v>111</v>
      </c>
      <c r="J1" s="2" t="s">
        <v>112</v>
      </c>
      <c r="K1" s="2" t="s">
        <v>113</v>
      </c>
      <c r="L1" s="2" t="s">
        <v>114</v>
      </c>
      <c r="M1" s="2" t="s">
        <v>115</v>
      </c>
      <c r="N1" s="2" t="s">
        <v>116</v>
      </c>
      <c r="O1" s="2" t="s">
        <v>117</v>
      </c>
    </row>
    <row r="2" spans="1:15">
      <c r="A2" s="4" t="s">
        <v>118</v>
      </c>
      <c r="C2" s="6" t="n">
        <v>48375316</v>
      </c>
      <c r="I2" s="6" t="n">
        <v>942</v>
      </c>
      <c r="M2" s="6" t="n">
        <v>0</v>
      </c>
    </row>
    <row r="3" spans="1:15">
      <c r="A3" s="4" t="s">
        <v>119</v>
      </c>
      <c r="B3" s="7" t="n">
        <v>5743940</v>
      </c>
      <c r="C3" s="7" t="n">
        <v>483753</v>
      </c>
      <c r="D3" s="7" t="n">
        <v>66570909</v>
      </c>
      <c r="E3" s="7" t="n">
        <v>-61311664</v>
      </c>
      <c r="I3" s="7" t="n">
        <v>942</v>
      </c>
      <c r="M3" s="7" t="n">
        <v>0</v>
      </c>
    </row>
    <row r="4" spans="1:15">
      <c r="A4" s="3" t="s">
        <v>120</v>
      </c>
    </row>
    <row r="5" spans="1:15">
      <c r="A5" s="4" t="s">
        <v>121</v>
      </c>
      <c r="B5" s="6" t="n">
        <v>-10652540</v>
      </c>
      <c r="D5" s="6" t="n">
        <v>-10652540</v>
      </c>
    </row>
    <row r="6" spans="1:15">
      <c r="A6" s="4" t="s">
        <v>122</v>
      </c>
      <c r="B6" s="6" t="n">
        <v>71590</v>
      </c>
      <c r="D6" s="6" t="n">
        <v>71590</v>
      </c>
    </row>
    <row r="7" spans="1:15">
      <c r="A7" s="4" t="s">
        <v>123</v>
      </c>
      <c r="C7" s="6" t="n">
        <v>1802132</v>
      </c>
    </row>
    <row r="8" spans="1:15">
      <c r="A8" s="4" t="s">
        <v>124</v>
      </c>
      <c r="B8" s="7" t="n">
        <v>58218</v>
      </c>
      <c r="C8" s="7" t="n">
        <v>18022</v>
      </c>
      <c r="D8" s="6" t="n">
        <v>40196</v>
      </c>
    </row>
    <row r="9" spans="1:15">
      <c r="A9" s="4" t="s">
        <v>125</v>
      </c>
      <c r="B9" s="6" t="n">
        <v>1697919</v>
      </c>
      <c r="C9" s="6" t="n">
        <v>44500</v>
      </c>
    </row>
    <row r="10" spans="1:15">
      <c r="A10" s="4" t="s">
        <v>126</v>
      </c>
      <c r="B10" s="7" t="n">
        <v>27359</v>
      </c>
      <c r="C10" s="7" t="n">
        <v>445</v>
      </c>
      <c r="D10" s="6" t="n">
        <v>26914</v>
      </c>
    </row>
    <row r="11" spans="1:15">
      <c r="A11" s="4" t="s">
        <v>127</v>
      </c>
      <c r="B11" s="7" t="n">
        <v>9530</v>
      </c>
      <c r="D11" s="6" t="n">
        <v>9530</v>
      </c>
      <c r="F11" s="7" t="n">
        <v>1825491</v>
      </c>
      <c r="G11" s="7" t="n">
        <v>1825491</v>
      </c>
    </row>
    <row r="12" spans="1:15">
      <c r="A12" s="4" t="s">
        <v>128</v>
      </c>
      <c r="B12" s="6" t="n">
        <v>504232</v>
      </c>
    </row>
    <row r="13" spans="1:15">
      <c r="A13" s="4" t="s">
        <v>129</v>
      </c>
      <c r="H13" s="7" t="n">
        <v>388809</v>
      </c>
    </row>
    <row r="14" spans="1:15">
      <c r="A14" s="4" t="s">
        <v>130</v>
      </c>
      <c r="C14" s="6" t="n">
        <v>-8870</v>
      </c>
      <c r="I14" s="6" t="n">
        <v>-1</v>
      </c>
    </row>
    <row r="15" spans="1:15">
      <c r="A15" s="4" t="s">
        <v>131</v>
      </c>
      <c r="C15" s="7" t="n">
        <v>89</v>
      </c>
      <c r="D15" s="6" t="n">
        <v>-88</v>
      </c>
      <c r="I15" s="7" t="n">
        <v>-1</v>
      </c>
    </row>
    <row r="16" spans="1:15">
      <c r="A16" s="4" t="s">
        <v>132</v>
      </c>
      <c r="H16" s="6" t="n">
        <v>-27666</v>
      </c>
      <c r="K16" s="7" t="n">
        <v>27666</v>
      </c>
    </row>
    <row r="17" spans="1:15">
      <c r="A17" s="4" t="s">
        <v>133</v>
      </c>
      <c r="J17" s="6" t="n">
        <v>504232</v>
      </c>
    </row>
    <row r="18" spans="1:15">
      <c r="A18" s="4" t="s">
        <v>134</v>
      </c>
      <c r="J18" s="7" t="n">
        <v>-5042</v>
      </c>
      <c r="K18" s="6" t="n">
        <v>-383767</v>
      </c>
      <c r="L18" s="7" t="n">
        <v>-388809</v>
      </c>
    </row>
    <row r="19" spans="1:15">
      <c r="A19" s="4" t="s">
        <v>135</v>
      </c>
      <c r="B19" s="7" t="n">
        <v>-569369</v>
      </c>
      <c r="H19" s="6" t="n">
        <v>-569369</v>
      </c>
      <c r="L19" s="6" t="n">
        <v>-569369</v>
      </c>
    </row>
    <row r="20" spans="1:15">
      <c r="A20" s="4" t="s">
        <v>96</v>
      </c>
      <c r="B20" s="6" t="n">
        <v>38112</v>
      </c>
      <c r="E20" s="6" t="n">
        <v>38112</v>
      </c>
    </row>
    <row r="21" spans="1:15">
      <c r="A21" s="4" t="s">
        <v>136</v>
      </c>
      <c r="C21" s="6" t="n">
        <v>50735050</v>
      </c>
      <c r="I21" s="6" t="n">
        <v>941</v>
      </c>
      <c r="M21" s="6" t="n">
        <v>0</v>
      </c>
    </row>
    <row r="22" spans="1:15">
      <c r="A22" s="4" t="s">
        <v>137</v>
      </c>
      <c r="B22" s="6" t="n">
        <v>-3475335</v>
      </c>
      <c r="C22" s="7" t="n">
        <v>507351</v>
      </c>
      <c r="D22" s="6" t="n">
        <v>58248103</v>
      </c>
      <c r="E22" s="6" t="n">
        <v>-62231730</v>
      </c>
      <c r="I22" s="7" t="n">
        <v>941</v>
      </c>
      <c r="M22" s="7" t="n">
        <v>0</v>
      </c>
    </row>
    <row r="23" spans="1:15">
      <c r="A23" s="3" t="s">
        <v>120</v>
      </c>
    </row>
    <row r="24" spans="1:15">
      <c r="A24" s="4" t="s">
        <v>138</v>
      </c>
      <c r="N24" s="7" t="n">
        <v>394631</v>
      </c>
      <c r="O24" s="7" t="n">
        <v>-394631</v>
      </c>
    </row>
    <row r="25" spans="1:15">
      <c r="A25" s="4" t="s">
        <v>122</v>
      </c>
      <c r="B25" s="7" t="n">
        <v>46826</v>
      </c>
      <c r="D25" s="6" t="n">
        <v>46826</v>
      </c>
    </row>
    <row r="26" spans="1:15">
      <c r="A26" s="4" t="s">
        <v>123</v>
      </c>
      <c r="C26" s="6" t="n">
        <v>10870</v>
      </c>
    </row>
    <row r="27" spans="1:15">
      <c r="A27" s="4" t="s">
        <v>124</v>
      </c>
      <c r="C27" s="7" t="n">
        <v>109</v>
      </c>
      <c r="D27" s="6" t="n">
        <v>-109</v>
      </c>
    </row>
    <row r="28" spans="1:15">
      <c r="A28" s="4" t="s">
        <v>125</v>
      </c>
      <c r="B28" s="6" t="n">
        <v>10870</v>
      </c>
      <c r="C28" s="6" t="n">
        <v>128925</v>
      </c>
    </row>
    <row r="29" spans="1:15">
      <c r="A29" s="4" t="s">
        <v>126</v>
      </c>
      <c r="B29" s="7" t="n">
        <v>18049</v>
      </c>
      <c r="C29" s="7" t="n">
        <v>1289</v>
      </c>
      <c r="D29" s="6" t="n">
        <v>16760</v>
      </c>
    </row>
    <row r="30" spans="1:15">
      <c r="A30" s="4" t="s">
        <v>127</v>
      </c>
      <c r="B30" s="7" t="n">
        <v>86923</v>
      </c>
      <c r="D30" s="6" t="n">
        <v>86923</v>
      </c>
      <c r="F30" s="7" t="n">
        <v>1193846</v>
      </c>
      <c r="G30" s="7" t="n">
        <v>1193846</v>
      </c>
    </row>
    <row r="31" spans="1:15">
      <c r="A31" s="4" t="s">
        <v>128</v>
      </c>
      <c r="B31" s="6" t="n">
        <v>2320837</v>
      </c>
      <c r="M31" s="6" t="n">
        <v>200</v>
      </c>
    </row>
    <row r="32" spans="1:15">
      <c r="A32" s="4" t="s">
        <v>129</v>
      </c>
      <c r="B32" s="7" t="n">
        <v>1253488</v>
      </c>
      <c r="H32" s="6" t="n">
        <v>547000</v>
      </c>
      <c r="M32" s="7" t="n">
        <v>200</v>
      </c>
      <c r="N32" s="7" t="n">
        <v>1253288</v>
      </c>
    </row>
    <row r="33" spans="1:15">
      <c r="A33" s="4" t="s">
        <v>130</v>
      </c>
      <c r="C33" s="6" t="n">
        <v>-91667</v>
      </c>
      <c r="I33" s="6" t="n">
        <v>3</v>
      </c>
    </row>
    <row r="34" spans="1:15">
      <c r="A34" s="4" t="s">
        <v>131</v>
      </c>
      <c r="C34" s="7" t="n">
        <v>916</v>
      </c>
      <c r="D34" s="6" t="n">
        <v>-913</v>
      </c>
      <c r="I34" s="7" t="n">
        <v>-3</v>
      </c>
    </row>
    <row r="35" spans="1:15">
      <c r="A35" s="4" t="s">
        <v>133</v>
      </c>
      <c r="J35" s="6" t="n">
        <v>2320837</v>
      </c>
    </row>
    <row r="36" spans="1:15">
      <c r="A36" s="4" t="s">
        <v>134</v>
      </c>
      <c r="J36" s="7" t="n">
        <v>-23209</v>
      </c>
      <c r="K36" s="7" t="n">
        <v>-523790</v>
      </c>
      <c r="L36" s="6" t="n">
        <v>-546999</v>
      </c>
    </row>
    <row r="37" spans="1:15">
      <c r="A37" s="4" t="s">
        <v>135</v>
      </c>
      <c r="B37" s="6" t="n">
        <v>-476729</v>
      </c>
      <c r="H37" s="7" t="n">
        <v>-578541</v>
      </c>
      <c r="L37" s="7" t="n">
        <v>-578541</v>
      </c>
    </row>
    <row r="38" spans="1:15">
      <c r="A38" s="4" t="s">
        <v>96</v>
      </c>
      <c r="B38" s="6" t="n">
        <v>474274</v>
      </c>
      <c r="E38" s="6" t="n">
        <v>474274</v>
      </c>
    </row>
    <row r="39" spans="1:15">
      <c r="A39" s="4" t="s">
        <v>139</v>
      </c>
      <c r="C39" s="6" t="n">
        <v>2000000</v>
      </c>
    </row>
    <row r="40" spans="1:15">
      <c r="A40" s="4" t="s">
        <v>140</v>
      </c>
      <c r="B40" s="6" t="n">
        <v>300000</v>
      </c>
      <c r="C40" s="7" t="n">
        <v>20000</v>
      </c>
      <c r="D40" s="6" t="n">
        <v>280000</v>
      </c>
    </row>
    <row r="41" spans="1:15">
      <c r="A41" s="4" t="s">
        <v>91</v>
      </c>
      <c r="B41" s="6" t="n">
        <v>454253</v>
      </c>
      <c r="D41" s="6" t="n">
        <v>454253</v>
      </c>
    </row>
    <row r="42" spans="1:15">
      <c r="A42" s="4" t="s">
        <v>141</v>
      </c>
      <c r="C42" s="6" t="n">
        <v>55287349</v>
      </c>
      <c r="H42" s="6" t="n">
        <v>200</v>
      </c>
      <c r="I42" s="6" t="n">
        <v>938</v>
      </c>
      <c r="M42" s="6" t="n">
        <v>200</v>
      </c>
    </row>
    <row r="43" spans="1:15">
      <c r="A43" s="4" t="s">
        <v>142</v>
      </c>
      <c r="B43" s="7" t="n">
        <v>-226217</v>
      </c>
      <c r="C43" s="7" t="n">
        <v>552874</v>
      </c>
      <c r="D43" s="7" t="n">
        <v>62497398</v>
      </c>
      <c r="E43" s="7" t="n">
        <v>-63277627</v>
      </c>
      <c r="I43" s="7" t="n">
        <v>938</v>
      </c>
      <c r="M43" s="7" t="n">
        <v>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599</v>
      </c>
      <c r="B1" s="2" t="s">
        <v>600</v>
      </c>
      <c r="C1" s="2" t="s">
        <v>432</v>
      </c>
      <c r="D1" s="2" t="s">
        <v>433</v>
      </c>
    </row>
    <row r="2" spans="1:4">
      <c r="A2" s="3" t="s">
        <v>601</v>
      </c>
    </row>
    <row r="3" spans="1:4">
      <c r="A3" s="4" t="s">
        <v>602</v>
      </c>
      <c r="C3" s="7" t="n">
        <v>386083</v>
      </c>
      <c r="D3" s="7" t="n">
        <v>198500</v>
      </c>
    </row>
    <row r="4" spans="1:4">
      <c r="A4" s="4" t="s">
        <v>603</v>
      </c>
      <c r="C4" s="6" t="n">
        <v>2766260</v>
      </c>
      <c r="D4" s="6" t="n">
        <v>200000</v>
      </c>
    </row>
    <row r="5" spans="1:4">
      <c r="A5" s="4" t="s">
        <v>105</v>
      </c>
      <c r="C5" s="6" t="n">
        <v>3152343</v>
      </c>
      <c r="D5" s="6" t="n">
        <v>398500</v>
      </c>
    </row>
    <row r="6" spans="1:4">
      <c r="A6" s="4" t="s">
        <v>387</v>
      </c>
    </row>
    <row r="7" spans="1:4">
      <c r="A7" s="3" t="s">
        <v>601</v>
      </c>
    </row>
    <row r="8" spans="1:4">
      <c r="A8" s="4" t="s">
        <v>390</v>
      </c>
      <c r="B8" s="4" t="s">
        <v>391</v>
      </c>
    </row>
    <row r="9" spans="1:4">
      <c r="A9" s="4" t="s">
        <v>604</v>
      </c>
    </row>
    <row r="10" spans="1:4">
      <c r="A10" s="3" t="s">
        <v>601</v>
      </c>
    </row>
    <row r="11" spans="1:4">
      <c r="A11" s="4" t="s">
        <v>602</v>
      </c>
      <c r="C11" s="7" t="n">
        <v>0</v>
      </c>
      <c r="D11" s="7" t="n">
        <v>198500</v>
      </c>
    </row>
    <row r="12" spans="1:4">
      <c r="A12" s="4" t="s">
        <v>565</v>
      </c>
    </row>
    <row r="13" spans="1:4">
      <c r="A13" s="3" t="s">
        <v>601</v>
      </c>
    </row>
    <row r="14" spans="1:4">
      <c r="A14" s="4" t="s">
        <v>566</v>
      </c>
      <c r="B14"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536</v>
      </c>
      <c r="C1" s="2" t="s">
        <v>441</v>
      </c>
      <c r="D1" s="2" t="s">
        <v>2</v>
      </c>
      <c r="E1" s="2" t="s">
        <v>606</v>
      </c>
      <c r="F1" s="2" t="s">
        <v>607</v>
      </c>
      <c r="G1" s="2" t="s">
        <v>30</v>
      </c>
    </row>
    <row r="2" spans="1:7">
      <c r="A2" s="3" t="s">
        <v>421</v>
      </c>
    </row>
    <row r="3" spans="1:7">
      <c r="A3" s="4" t="s">
        <v>54</v>
      </c>
      <c r="D3" s="7" t="n">
        <v>386083</v>
      </c>
      <c r="G3" s="7" t="n">
        <v>198500</v>
      </c>
    </row>
    <row r="4" spans="1:7">
      <c r="A4" s="4" t="s">
        <v>105</v>
      </c>
      <c r="D4" s="6" t="n">
        <v>3152343</v>
      </c>
      <c r="G4" s="6" t="n">
        <v>398500</v>
      </c>
    </row>
    <row r="5" spans="1:7">
      <c r="A5" s="4" t="s">
        <v>608</v>
      </c>
      <c r="D5" s="6" t="n">
        <v>-386083</v>
      </c>
      <c r="G5" s="6" t="n">
        <v>-198500</v>
      </c>
    </row>
    <row r="6" spans="1:7">
      <c r="A6" s="4" t="s">
        <v>58</v>
      </c>
      <c r="D6" s="6" t="n">
        <v>2766260</v>
      </c>
      <c r="G6" s="6" t="n">
        <v>200000</v>
      </c>
    </row>
    <row r="7" spans="1:7">
      <c r="A7" s="4" t="s">
        <v>387</v>
      </c>
    </row>
    <row r="8" spans="1:7">
      <c r="A8" s="3" t="s">
        <v>421</v>
      </c>
    </row>
    <row r="9" spans="1:7">
      <c r="A9" s="4" t="s">
        <v>541</v>
      </c>
      <c r="C9" s="4" t="s">
        <v>576</v>
      </c>
    </row>
    <row r="10" spans="1:7">
      <c r="A10" s="4" t="s">
        <v>390</v>
      </c>
      <c r="C10" s="4" t="s">
        <v>391</v>
      </c>
    </row>
    <row r="11" spans="1:7">
      <c r="A11" s="4" t="s">
        <v>392</v>
      </c>
      <c r="C11" s="7" t="n">
        <v>44223</v>
      </c>
    </row>
    <row r="12" spans="1:7">
      <c r="A12" s="4" t="s">
        <v>609</v>
      </c>
    </row>
    <row r="13" spans="1:7">
      <c r="A13" s="3" t="s">
        <v>421</v>
      </c>
    </row>
    <row r="14" spans="1:7">
      <c r="A14" s="4" t="s">
        <v>54</v>
      </c>
      <c r="D14" s="6" t="n">
        <v>0</v>
      </c>
      <c r="G14" s="7" t="n">
        <v>198500</v>
      </c>
    </row>
    <row r="15" spans="1:7">
      <c r="A15" s="4" t="s">
        <v>610</v>
      </c>
    </row>
    <row r="16" spans="1:7">
      <c r="A16" s="3" t="s">
        <v>421</v>
      </c>
    </row>
    <row r="17" spans="1:7">
      <c r="A17" s="4" t="s">
        <v>541</v>
      </c>
      <c r="G17" s="4" t="s">
        <v>576</v>
      </c>
    </row>
    <row r="18" spans="1:7">
      <c r="A18" s="4" t="s">
        <v>565</v>
      </c>
    </row>
    <row r="19" spans="1:7">
      <c r="A19" s="3" t="s">
        <v>421</v>
      </c>
    </row>
    <row r="20" spans="1:7">
      <c r="A20" s="4" t="s">
        <v>54</v>
      </c>
      <c r="D20" s="6" t="n">
        <v>50000</v>
      </c>
      <c r="G20" s="7" t="n">
        <v>200000</v>
      </c>
    </row>
    <row r="21" spans="1:7">
      <c r="A21" s="4" t="s">
        <v>611</v>
      </c>
    </row>
    <row r="22" spans="1:7">
      <c r="A22" s="3" t="s">
        <v>421</v>
      </c>
    </row>
    <row r="23" spans="1:7">
      <c r="A23" s="4" t="s">
        <v>541</v>
      </c>
      <c r="G23" s="4" t="s">
        <v>576</v>
      </c>
    </row>
    <row r="24" spans="1:7">
      <c r="A24" s="4" t="s">
        <v>612</v>
      </c>
    </row>
    <row r="25" spans="1:7">
      <c r="A25" s="3" t="s">
        <v>421</v>
      </c>
    </row>
    <row r="26" spans="1:7">
      <c r="A26" s="4" t="s">
        <v>105</v>
      </c>
      <c r="D26" s="6" t="n">
        <v>3152343</v>
      </c>
    </row>
    <row r="27" spans="1:7">
      <c r="A27" s="6" t="n">
        <v>2016</v>
      </c>
      <c r="D27" s="6" t="n">
        <v>386083</v>
      </c>
    </row>
    <row r="28" spans="1:7">
      <c r="A28" s="6" t="n">
        <v>2017</v>
      </c>
      <c r="D28" s="6" t="n">
        <v>793441</v>
      </c>
    </row>
    <row r="29" spans="1:7">
      <c r="A29" s="6" t="n">
        <v>2018</v>
      </c>
      <c r="D29" s="6" t="n">
        <v>900176</v>
      </c>
    </row>
    <row r="30" spans="1:7">
      <c r="A30" s="6" t="n">
        <v>2019</v>
      </c>
      <c r="D30" s="6" t="n">
        <v>913390</v>
      </c>
    </row>
    <row r="31" spans="1:7">
      <c r="A31" s="4" t="s">
        <v>598</v>
      </c>
      <c r="D31" s="6" t="n">
        <v>159253</v>
      </c>
    </row>
    <row r="32" spans="1:7">
      <c r="A32" s="4" t="s">
        <v>613</v>
      </c>
    </row>
    <row r="33" spans="1:7">
      <c r="A33" s="3" t="s">
        <v>421</v>
      </c>
    </row>
    <row r="34" spans="1:7">
      <c r="A34" s="4" t="s">
        <v>105</v>
      </c>
      <c r="D34" s="7" t="n">
        <v>1716500</v>
      </c>
      <c r="G34" s="7" t="n">
        <v>0</v>
      </c>
    </row>
    <row r="35" spans="1:7">
      <c r="A35" s="4" t="s">
        <v>541</v>
      </c>
      <c r="D35" s="4" t="s">
        <v>542</v>
      </c>
    </row>
    <row r="36" spans="1:7">
      <c r="A36" s="4" t="s">
        <v>390</v>
      </c>
      <c r="D36" s="4" t="s">
        <v>414</v>
      </c>
    </row>
    <row r="37" spans="1:7">
      <c r="A37" s="4" t="s">
        <v>392</v>
      </c>
      <c r="D37" s="7" t="n">
        <v>40312</v>
      </c>
    </row>
    <row r="38" spans="1:7">
      <c r="A38" s="4" t="s">
        <v>614</v>
      </c>
    </row>
    <row r="39" spans="1:7">
      <c r="A39" s="3" t="s">
        <v>421</v>
      </c>
    </row>
    <row r="40" spans="1:7">
      <c r="A40" s="4" t="s">
        <v>105</v>
      </c>
      <c r="G40" s="7" t="n">
        <v>0</v>
      </c>
    </row>
    <row r="41" spans="1:7">
      <c r="A41" s="4" t="s">
        <v>541</v>
      </c>
      <c r="D41" s="4" t="s">
        <v>615</v>
      </c>
    </row>
    <row r="42" spans="1:7">
      <c r="A42" s="4" t="s">
        <v>392</v>
      </c>
      <c r="D42" s="7" t="n">
        <v>21821</v>
      </c>
    </row>
    <row r="43" spans="1:7">
      <c r="A43" s="4" t="s">
        <v>437</v>
      </c>
    </row>
    <row r="44" spans="1:7">
      <c r="A44" s="3" t="s">
        <v>421</v>
      </c>
    </row>
    <row r="45" spans="1:7">
      <c r="A45" s="4" t="s">
        <v>541</v>
      </c>
      <c r="B45" s="4" t="s">
        <v>542</v>
      </c>
    </row>
    <row r="46" spans="1:7">
      <c r="A46" s="4" t="s">
        <v>390</v>
      </c>
      <c r="B46" s="4" t="s">
        <v>414</v>
      </c>
    </row>
    <row r="47" spans="1:7">
      <c r="A47" s="6" t="n">
        <v>2016</v>
      </c>
      <c r="E47" s="7" t="n">
        <v>240000</v>
      </c>
      <c r="F47" s="7" t="n">
        <v>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38"/>
    <col customWidth="1" max="4" min="4" width="21"/>
    <col customWidth="1" max="5" min="5" width="21"/>
  </cols>
  <sheetData>
    <row r="1" spans="1:5">
      <c r="A1" s="1" t="s">
        <v>616</v>
      </c>
      <c r="B1" s="2" t="s">
        <v>617</v>
      </c>
      <c r="C1" s="2" t="s">
        <v>430</v>
      </c>
      <c r="D1" s="2" t="s">
        <v>432</v>
      </c>
      <c r="E1" s="2" t="s">
        <v>433</v>
      </c>
    </row>
    <row r="2" spans="1:5">
      <c r="A2" s="3" t="s">
        <v>421</v>
      </c>
    </row>
    <row r="3" spans="1:5">
      <c r="A3" s="4" t="s">
        <v>361</v>
      </c>
      <c r="C3" s="6" t="n">
        <v>2</v>
      </c>
    </row>
    <row r="4" spans="1:5">
      <c r="A4" s="4" t="s">
        <v>362</v>
      </c>
      <c r="C4" s="7" t="n">
        <v>1716000</v>
      </c>
      <c r="D4" s="7" t="n">
        <v>186675</v>
      </c>
      <c r="E4" s="7" t="n">
        <v>242769</v>
      </c>
    </row>
    <row r="5" spans="1:5">
      <c r="A5" s="4" t="s">
        <v>436</v>
      </c>
      <c r="B5" s="6" t="n">
        <v>2</v>
      </c>
    </row>
    <row r="6" spans="1:5">
      <c r="A6" s="4" t="s">
        <v>618</v>
      </c>
    </row>
    <row r="7" spans="1:5">
      <c r="A7" s="3" t="s">
        <v>421</v>
      </c>
    </row>
    <row r="8" spans="1:5">
      <c r="A8" s="4" t="s">
        <v>540</v>
      </c>
      <c r="C8" s="7" t="n">
        <v>832000</v>
      </c>
    </row>
    <row r="9" spans="1:5">
      <c r="A9" s="4" t="s">
        <v>390</v>
      </c>
      <c r="C9" s="4" t="s">
        <v>619</v>
      </c>
    </row>
    <row r="10" spans="1:5">
      <c r="A10" s="4" t="s">
        <v>541</v>
      </c>
      <c r="C10" s="4" t="s">
        <v>620</v>
      </c>
    </row>
    <row r="11" spans="1:5">
      <c r="A11" s="4" t="s">
        <v>621</v>
      </c>
    </row>
    <row r="12" spans="1:5">
      <c r="A12" s="3" t="s">
        <v>421</v>
      </c>
    </row>
    <row r="13" spans="1:5">
      <c r="A13" s="4" t="s">
        <v>540</v>
      </c>
      <c r="C13" s="7" t="n">
        <v>884500</v>
      </c>
    </row>
    <row r="14" spans="1:5">
      <c r="A14" s="4" t="s">
        <v>390</v>
      </c>
      <c r="C14" s="4" t="s">
        <v>622</v>
      </c>
    </row>
    <row r="15" spans="1:5">
      <c r="A15" s="4" t="s">
        <v>541</v>
      </c>
      <c r="C15" s="4" t="s">
        <v>542</v>
      </c>
    </row>
    <row r="16" spans="1:5">
      <c r="A16" s="4" t="s">
        <v>613</v>
      </c>
    </row>
    <row r="17" spans="1:5">
      <c r="A17" s="3" t="s">
        <v>421</v>
      </c>
    </row>
    <row r="18" spans="1:5">
      <c r="A18" s="4" t="s">
        <v>390</v>
      </c>
      <c r="D18" s="4" t="s">
        <v>414</v>
      </c>
    </row>
    <row r="19" spans="1:5">
      <c r="A19" s="4" t="s">
        <v>541</v>
      </c>
      <c r="D19" s="4" t="s">
        <v>542</v>
      </c>
    </row>
    <row r="20" spans="1:5">
      <c r="A20" s="4" t="s">
        <v>437</v>
      </c>
    </row>
    <row r="21" spans="1:5">
      <c r="A21" s="3" t="s">
        <v>421</v>
      </c>
    </row>
    <row r="22" spans="1:5">
      <c r="A22" s="4" t="s">
        <v>540</v>
      </c>
      <c r="B22" s="7" t="n">
        <v>1716500</v>
      </c>
    </row>
    <row r="23" spans="1:5">
      <c r="A23" s="4" t="s">
        <v>390</v>
      </c>
      <c r="B23" s="4" t="s">
        <v>414</v>
      </c>
    </row>
    <row r="24" spans="1:5">
      <c r="A24" s="4" t="s">
        <v>541</v>
      </c>
      <c r="B24" s="4" t="s">
        <v>5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48"/>
    <col customWidth="1" max="6" min="6" width="31"/>
    <col customWidth="1" max="7" min="7" width="14"/>
    <col customWidth="1" max="8" min="8" width="37"/>
    <col customWidth="1" max="9" min="9" width="21"/>
  </cols>
  <sheetData>
    <row r="1" spans="1:9">
      <c r="A1" s="1" t="s">
        <v>623</v>
      </c>
      <c r="B1" s="2" t="s">
        <v>342</v>
      </c>
      <c r="C1" s="2" t="s">
        <v>343</v>
      </c>
      <c r="D1" s="2" t="s">
        <v>342</v>
      </c>
      <c r="E1" s="2" t="s">
        <v>344</v>
      </c>
      <c r="F1" s="2" t="s">
        <v>624</v>
      </c>
      <c r="G1" s="2" t="s">
        <v>625</v>
      </c>
      <c r="H1" s="2" t="s">
        <v>626</v>
      </c>
      <c r="I1" s="2" t="s">
        <v>433</v>
      </c>
    </row>
    <row r="2" spans="1:9">
      <c r="A2" s="3" t="s">
        <v>421</v>
      </c>
    </row>
    <row r="3" spans="1:9">
      <c r="A3" s="4" t="s">
        <v>627</v>
      </c>
      <c r="H3" s="7" t="n">
        <v>3152343</v>
      </c>
      <c r="I3" s="7" t="n">
        <v>398500</v>
      </c>
    </row>
    <row r="4" spans="1:9">
      <c r="A4" s="4" t="s">
        <v>361</v>
      </c>
      <c r="F4" s="6" t="n">
        <v>2</v>
      </c>
    </row>
    <row r="5" spans="1:9">
      <c r="A5" s="4" t="s">
        <v>628</v>
      </c>
      <c r="H5" s="8" t="n">
        <v>0.41</v>
      </c>
    </row>
    <row r="6" spans="1:9">
      <c r="A6" s="4" t="s">
        <v>629</v>
      </c>
      <c r="G6" s="4" t="s">
        <v>630</v>
      </c>
    </row>
    <row r="7" spans="1:9">
      <c r="A7" s="4" t="s">
        <v>404</v>
      </c>
    </row>
    <row r="8" spans="1:9">
      <c r="A8" s="3" t="s">
        <v>421</v>
      </c>
    </row>
    <row r="9" spans="1:9">
      <c r="A9" s="4" t="s">
        <v>405</v>
      </c>
      <c r="H9" s="6" t="n">
        <v>3250000</v>
      </c>
    </row>
    <row r="10" spans="1:9">
      <c r="A10" s="4" t="s">
        <v>614</v>
      </c>
    </row>
    <row r="11" spans="1:9">
      <c r="A11" s="3" t="s">
        <v>421</v>
      </c>
    </row>
    <row r="12" spans="1:9">
      <c r="A12" s="4" t="s">
        <v>627</v>
      </c>
      <c r="I12" s="7" t="n">
        <v>0</v>
      </c>
    </row>
    <row r="13" spans="1:9">
      <c r="A13" s="4" t="s">
        <v>541</v>
      </c>
      <c r="H13" s="4" t="s">
        <v>615</v>
      </c>
    </row>
    <row r="14" spans="1:9">
      <c r="A14" s="4" t="s">
        <v>405</v>
      </c>
      <c r="C14" s="6" t="n">
        <v>1</v>
      </c>
    </row>
    <row r="15" spans="1:9">
      <c r="A15" s="4" t="s">
        <v>412</v>
      </c>
    </row>
    <row r="16" spans="1:9">
      <c r="A16" s="3" t="s">
        <v>421</v>
      </c>
    </row>
    <row r="17" spans="1:9">
      <c r="A17" s="4" t="s">
        <v>628</v>
      </c>
      <c r="B17" s="8" t="n">
        <v>0.2</v>
      </c>
      <c r="C17" s="8" t="n">
        <v>0.2</v>
      </c>
      <c r="D17" s="8" t="n">
        <v>0.2</v>
      </c>
      <c r="E17" s="8" t="n">
        <v>0.2</v>
      </c>
    </row>
    <row r="18" spans="1:9">
      <c r="A18" s="4" t="s">
        <v>629</v>
      </c>
      <c r="B18" s="4" t="s">
        <v>469</v>
      </c>
    </row>
    <row r="19" spans="1:9">
      <c r="A19" s="4" t="s">
        <v>180</v>
      </c>
      <c r="B19" s="7" t="n">
        <v>86293</v>
      </c>
      <c r="C19" s="7" t="n">
        <v>86293</v>
      </c>
      <c r="D19" s="7" t="n">
        <v>86293</v>
      </c>
      <c r="E19" s="7" t="n">
        <v>86293</v>
      </c>
    </row>
    <row r="20" spans="1:9">
      <c r="A20" s="4" t="s">
        <v>413</v>
      </c>
    </row>
    <row r="21" spans="1:9">
      <c r="A21" s="3" t="s">
        <v>421</v>
      </c>
    </row>
    <row r="22" spans="1:9">
      <c r="A22" s="4" t="s">
        <v>540</v>
      </c>
      <c r="B22" s="7" t="n">
        <v>3250000</v>
      </c>
      <c r="C22" s="7" t="n">
        <v>3250000</v>
      </c>
      <c r="D22" s="7" t="n">
        <v>3250000</v>
      </c>
      <c r="E22" s="7" t="n">
        <v>3250000</v>
      </c>
    </row>
    <row r="23" spans="1:9">
      <c r="A23" s="4" t="s">
        <v>415</v>
      </c>
      <c r="D23" s="6" t="n">
        <v>2</v>
      </c>
      <c r="E23" s="6" t="n">
        <v>2</v>
      </c>
    </row>
    <row r="24" spans="1:9">
      <c r="A24" s="4" t="s">
        <v>390</v>
      </c>
      <c r="B24" s="4" t="s">
        <v>414</v>
      </c>
    </row>
    <row r="25" spans="1:9">
      <c r="A25" s="4" t="s">
        <v>405</v>
      </c>
      <c r="C25" s="6" t="n">
        <v>3250000</v>
      </c>
    </row>
    <row r="26" spans="1:9">
      <c r="A26" s="4" t="s">
        <v>631</v>
      </c>
    </row>
    <row r="27" spans="1:9">
      <c r="A27" s="3" t="s">
        <v>421</v>
      </c>
    </row>
    <row r="28" spans="1:9">
      <c r="A28" s="4" t="s">
        <v>540</v>
      </c>
      <c r="B28" s="7" t="n">
        <v>1400000</v>
      </c>
      <c r="C28" s="7" t="n">
        <v>1400000</v>
      </c>
      <c r="D28" s="7" t="n">
        <v>1400000</v>
      </c>
      <c r="E28" s="7" t="n">
        <v>1400000</v>
      </c>
    </row>
    <row r="29" spans="1:9">
      <c r="A29" s="4" t="s">
        <v>627</v>
      </c>
      <c r="H29" s="7" t="n">
        <v>1385843</v>
      </c>
    </row>
    <row r="30" spans="1:9">
      <c r="A30" s="4" t="s">
        <v>541</v>
      </c>
      <c r="B30" s="4" t="s">
        <v>615</v>
      </c>
      <c r="C30" s="4" t="s">
        <v>615</v>
      </c>
      <c r="D30" s="4" t="s">
        <v>615</v>
      </c>
      <c r="E30" s="4" t="s">
        <v>615</v>
      </c>
    </row>
    <row r="31" spans="1:9">
      <c r="A31" s="4" t="s">
        <v>390</v>
      </c>
      <c r="B31" s="4" t="s">
        <v>6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3</v>
      </c>
      <c r="B1" s="2" t="s">
        <v>634</v>
      </c>
      <c r="C1" s="2" t="s">
        <v>441</v>
      </c>
      <c r="D1" s="2" t="s">
        <v>2</v>
      </c>
      <c r="E1" s="2" t="s">
        <v>30</v>
      </c>
    </row>
    <row r="2" spans="1:5">
      <c r="A2" s="3" t="s">
        <v>421</v>
      </c>
    </row>
    <row r="3" spans="1:5">
      <c r="A3" s="4" t="s">
        <v>635</v>
      </c>
      <c r="D3" s="7" t="n">
        <v>386083</v>
      </c>
      <c r="E3" s="7" t="n">
        <v>198500</v>
      </c>
    </row>
    <row r="4" spans="1:5">
      <c r="A4" s="4" t="s">
        <v>627</v>
      </c>
      <c r="D4" s="6" t="n">
        <v>3152343</v>
      </c>
      <c r="E4" s="7" t="n">
        <v>398500</v>
      </c>
    </row>
    <row r="5" spans="1:5">
      <c r="A5" s="4" t="s">
        <v>565</v>
      </c>
    </row>
    <row r="6" spans="1:5">
      <c r="A6" s="3" t="s">
        <v>421</v>
      </c>
    </row>
    <row r="7" spans="1:5">
      <c r="A7" s="4" t="s">
        <v>636</v>
      </c>
      <c r="C7" s="7" t="n">
        <v>150000</v>
      </c>
    </row>
    <row r="8" spans="1:5">
      <c r="A8" s="4" t="s">
        <v>387</v>
      </c>
    </row>
    <row r="9" spans="1:5">
      <c r="A9" s="3" t="s">
        <v>421</v>
      </c>
    </row>
    <row r="10" spans="1:5">
      <c r="A10" s="4" t="s">
        <v>390</v>
      </c>
      <c r="C10" s="4" t="s">
        <v>391</v>
      </c>
    </row>
    <row r="11" spans="1:5">
      <c r="A11" s="4" t="s">
        <v>637</v>
      </c>
    </row>
    <row r="12" spans="1:5">
      <c r="A12" s="3" t="s">
        <v>421</v>
      </c>
    </row>
    <row r="13" spans="1:5">
      <c r="A13" s="4" t="s">
        <v>540</v>
      </c>
      <c r="D13" s="7" t="n">
        <v>50000</v>
      </c>
    </row>
    <row r="14" spans="1:5">
      <c r="A14" s="4" t="s">
        <v>638</v>
      </c>
    </row>
    <row r="15" spans="1:5">
      <c r="A15" s="3" t="s">
        <v>421</v>
      </c>
    </row>
    <row r="16" spans="1:5">
      <c r="A16" s="4" t="s">
        <v>390</v>
      </c>
      <c r="B16" s="4" t="s">
        <v>639</v>
      </c>
    </row>
    <row r="17" spans="1:5">
      <c r="A17" s="4" t="s">
        <v>627</v>
      </c>
      <c r="B17" s="7" t="n">
        <v>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1"/>
    <col customWidth="1" max="6" min="6" width="31"/>
    <col customWidth="1" max="7" min="7" width="31"/>
  </cols>
  <sheetData>
    <row r="1" spans="1:7">
      <c r="A1" s="1" t="s">
        <v>640</v>
      </c>
      <c r="B1" s="2" t="s">
        <v>641</v>
      </c>
      <c r="C1" s="2" t="s">
        <v>642</v>
      </c>
      <c r="D1" s="2" t="s">
        <v>353</v>
      </c>
      <c r="E1" s="2" t="s">
        <v>643</v>
      </c>
      <c r="F1" s="2" t="s">
        <v>644</v>
      </c>
      <c r="G1" s="2" t="s">
        <v>645</v>
      </c>
    </row>
    <row r="2" spans="1:7">
      <c r="A2" s="3" t="s">
        <v>421</v>
      </c>
    </row>
    <row r="3" spans="1:7">
      <c r="A3" s="4" t="s">
        <v>646</v>
      </c>
      <c r="C3" s="4" t="s">
        <v>630</v>
      </c>
    </row>
    <row r="4" spans="1:7">
      <c r="A4" s="4" t="s">
        <v>647</v>
      </c>
      <c r="C4" s="4" t="s">
        <v>498</v>
      </c>
    </row>
    <row r="5" spans="1:7">
      <c r="A5" s="4" t="s">
        <v>648</v>
      </c>
      <c r="D5" s="7" t="n">
        <v>454253</v>
      </c>
      <c r="E5" s="7" t="n">
        <v>454253</v>
      </c>
      <c r="F5" s="7" t="n">
        <v>0</v>
      </c>
    </row>
    <row r="6" spans="1:7">
      <c r="A6" s="4" t="s">
        <v>73</v>
      </c>
      <c r="E6" s="7" t="n">
        <v>1</v>
      </c>
      <c r="F6" s="7" t="n">
        <v>1</v>
      </c>
    </row>
    <row r="7" spans="1:7">
      <c r="A7" s="4" t="s">
        <v>406</v>
      </c>
    </row>
    <row r="8" spans="1:7">
      <c r="A8" s="3" t="s">
        <v>421</v>
      </c>
    </row>
    <row r="9" spans="1:7">
      <c r="A9" s="4" t="s">
        <v>649</v>
      </c>
      <c r="C9" s="7" t="n">
        <v>2475000</v>
      </c>
      <c r="E9" s="7" t="n">
        <v>2200000</v>
      </c>
    </row>
    <row r="10" spans="1:7">
      <c r="A10" s="4" t="s">
        <v>541</v>
      </c>
      <c r="C10" s="4" t="s">
        <v>517</v>
      </c>
    </row>
    <row r="11" spans="1:7">
      <c r="A11" s="4" t="s">
        <v>650</v>
      </c>
    </row>
    <row r="12" spans="1:7">
      <c r="A12" s="3" t="s">
        <v>421</v>
      </c>
    </row>
    <row r="13" spans="1:7">
      <c r="A13" s="4" t="s">
        <v>651</v>
      </c>
      <c r="B13" s="8" t="n">
        <v>0.2</v>
      </c>
    </row>
    <row r="14" spans="1:7">
      <c r="A14" s="4" t="s">
        <v>652</v>
      </c>
    </row>
    <row r="15" spans="1:7">
      <c r="A15" s="3" t="s">
        <v>421</v>
      </c>
    </row>
    <row r="16" spans="1:7">
      <c r="A16" s="4" t="s">
        <v>651</v>
      </c>
      <c r="C16" s="7" t="n">
        <v>10000</v>
      </c>
    </row>
    <row r="17" spans="1:7">
      <c r="A17" s="4" t="s">
        <v>106</v>
      </c>
    </row>
    <row r="18" spans="1:7">
      <c r="A18" s="3" t="s">
        <v>421</v>
      </c>
    </row>
    <row r="19" spans="1:7">
      <c r="A19" s="4" t="s">
        <v>653</v>
      </c>
      <c r="B19" s="6" t="n">
        <v>50000</v>
      </c>
    </row>
    <row r="20" spans="1:7">
      <c r="A20" s="4" t="s">
        <v>654</v>
      </c>
    </row>
    <row r="21" spans="1:7">
      <c r="A21" s="3" t="s">
        <v>421</v>
      </c>
    </row>
    <row r="22" spans="1:7">
      <c r="A22" s="4" t="s">
        <v>651</v>
      </c>
      <c r="C22" s="8" t="n">
        <v>0.2</v>
      </c>
    </row>
    <row r="23" spans="1:7">
      <c r="A23" s="4" t="s">
        <v>69</v>
      </c>
    </row>
    <row r="24" spans="1:7">
      <c r="A24" s="3" t="s">
        <v>421</v>
      </c>
    </row>
    <row r="25" spans="1:7">
      <c r="A25" s="4" t="s">
        <v>73</v>
      </c>
      <c r="E25" s="7" t="n">
        <v>1</v>
      </c>
      <c r="F25" s="7" t="n">
        <v>0</v>
      </c>
    </row>
    <row r="26" spans="1:7">
      <c r="A26" s="4" t="s">
        <v>655</v>
      </c>
    </row>
    <row r="27" spans="1:7">
      <c r="A27" s="3" t="s">
        <v>421</v>
      </c>
    </row>
    <row r="28" spans="1:7">
      <c r="A28" s="4" t="s">
        <v>656</v>
      </c>
      <c r="E28" s="4" t="s">
        <v>657</v>
      </c>
    </row>
    <row r="29" spans="1:7">
      <c r="A29" s="4" t="s">
        <v>658</v>
      </c>
    </row>
    <row r="30" spans="1:7">
      <c r="A30" s="3" t="s">
        <v>421</v>
      </c>
    </row>
    <row r="31" spans="1:7">
      <c r="A31" s="4" t="s">
        <v>659</v>
      </c>
      <c r="C31" s="6" t="n">
        <v>2</v>
      </c>
    </row>
    <row r="32" spans="1:7">
      <c r="A32" s="4" t="s">
        <v>660</v>
      </c>
    </row>
    <row r="33" spans="1:7">
      <c r="A33" s="3" t="s">
        <v>421</v>
      </c>
    </row>
    <row r="34" spans="1:7">
      <c r="A34" s="4" t="s">
        <v>649</v>
      </c>
      <c r="G34" s="7" t="n">
        <v>2200000</v>
      </c>
    </row>
    <row r="35" spans="1:7">
      <c r="A35" s="4" t="s">
        <v>661</v>
      </c>
      <c r="B35" s="7" t="n">
        <v>2475000</v>
      </c>
    </row>
    <row r="36" spans="1:7">
      <c r="A36" s="4" t="s">
        <v>662</v>
      </c>
      <c r="B36" s="7" t="n">
        <v>96000</v>
      </c>
    </row>
    <row r="37" spans="1:7">
      <c r="A37" s="4" t="s">
        <v>663</v>
      </c>
    </row>
    <row r="38" spans="1:7">
      <c r="A38" s="3" t="s">
        <v>421</v>
      </c>
    </row>
    <row r="39" spans="1:7">
      <c r="A39" s="4" t="s">
        <v>73</v>
      </c>
      <c r="B39" s="7" t="n">
        <v>10000</v>
      </c>
    </row>
    <row r="40" spans="1:7">
      <c r="A40" s="4" t="s">
        <v>664</v>
      </c>
    </row>
    <row r="41" spans="1:7">
      <c r="A41" s="3" t="s">
        <v>421</v>
      </c>
    </row>
    <row r="42" spans="1:7">
      <c r="A42" s="4" t="s">
        <v>665</v>
      </c>
      <c r="B42" s="12" t="n">
        <v>257.061</v>
      </c>
    </row>
    <row r="43" spans="1:7">
      <c r="A43" s="4" t="s">
        <v>666</v>
      </c>
    </row>
    <row r="44" spans="1:7">
      <c r="A44" s="3" t="s">
        <v>421</v>
      </c>
    </row>
    <row r="45" spans="1:7">
      <c r="A45" s="4" t="s">
        <v>651</v>
      </c>
      <c r="G45" s="8" t="n">
        <v>0.1</v>
      </c>
    </row>
    <row r="46" spans="1:7">
      <c r="A46" s="4" t="s">
        <v>653</v>
      </c>
      <c r="B46" s="6" t="n">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50"/>
    <col customWidth="1" max="4" min="4" width="21"/>
    <col customWidth="1" max="5" min="5" width="56"/>
    <col customWidth="1" max="6" min="6" width="27"/>
  </cols>
  <sheetData>
    <row r="1" spans="1:6">
      <c r="A1" s="1" t="s">
        <v>667</v>
      </c>
      <c r="B1" s="2" t="s">
        <v>668</v>
      </c>
      <c r="C1" s="2" t="s">
        <v>669</v>
      </c>
      <c r="D1" s="2" t="s">
        <v>670</v>
      </c>
      <c r="E1" s="2" t="s">
        <v>671</v>
      </c>
      <c r="F1" s="2" t="s">
        <v>672</v>
      </c>
    </row>
    <row r="2" spans="1:6">
      <c r="A2" s="3" t="s">
        <v>673</v>
      </c>
    </row>
    <row r="3" spans="1:6">
      <c r="A3" s="4" t="s">
        <v>364</v>
      </c>
      <c r="B3" s="6" t="n">
        <v>2000000</v>
      </c>
      <c r="E3" s="6" t="n">
        <v>2320837</v>
      </c>
      <c r="F3" s="6" t="n">
        <v>504232</v>
      </c>
    </row>
    <row r="4" spans="1:6">
      <c r="A4" s="4" t="s">
        <v>481</v>
      </c>
      <c r="B4" s="7" t="n">
        <v>300000</v>
      </c>
      <c r="E4" s="7" t="n">
        <v>1253488</v>
      </c>
    </row>
    <row r="5" spans="1:6">
      <c r="A5" s="3" t="s">
        <v>310</v>
      </c>
    </row>
    <row r="6" spans="1:6">
      <c r="A6" s="4" t="s">
        <v>674</v>
      </c>
      <c r="B6" s="4" t="s">
        <v>675</v>
      </c>
    </row>
    <row r="7" spans="1:6">
      <c r="A7" s="4" t="s">
        <v>676</v>
      </c>
    </row>
    <row r="8" spans="1:6">
      <c r="A8" s="3" t="s">
        <v>673</v>
      </c>
    </row>
    <row r="9" spans="1:6">
      <c r="A9" s="4" t="s">
        <v>677</v>
      </c>
      <c r="C9" s="6" t="n">
        <v>1100</v>
      </c>
      <c r="E9" s="6" t="n">
        <v>1100</v>
      </c>
    </row>
    <row r="10" spans="1:6">
      <c r="A10" s="4" t="s">
        <v>678</v>
      </c>
      <c r="E10" s="7" t="n">
        <v>1250</v>
      </c>
    </row>
    <row r="11" spans="1:6">
      <c r="A11" s="4" t="s">
        <v>679</v>
      </c>
      <c r="E11" s="7" t="n">
        <v>15000</v>
      </c>
      <c r="F11" s="7" t="n">
        <v>15000000</v>
      </c>
    </row>
    <row r="12" spans="1:6">
      <c r="A12" s="4" t="s">
        <v>680</v>
      </c>
      <c r="E12" s="4" t="s">
        <v>681</v>
      </c>
    </row>
    <row r="13" spans="1:6">
      <c r="A13" s="4" t="s">
        <v>682</v>
      </c>
    </row>
    <row r="14" spans="1:6">
      <c r="A14" s="3" t="s">
        <v>673</v>
      </c>
    </row>
    <row r="15" spans="1:6">
      <c r="A15" s="4" t="s">
        <v>678</v>
      </c>
      <c r="D15" s="7" t="n">
        <v>10260</v>
      </c>
    </row>
    <row r="16" spans="1:6">
      <c r="A16" s="4" t="s">
        <v>679</v>
      </c>
      <c r="E16" s="7" t="n">
        <v>144934</v>
      </c>
      <c r="F16" s="6" t="n">
        <v>146594</v>
      </c>
    </row>
    <row r="17" spans="1:6">
      <c r="A17" s="3" t="s">
        <v>310</v>
      </c>
    </row>
    <row r="18" spans="1:6">
      <c r="A18" s="6" t="n">
        <v>2015</v>
      </c>
      <c r="C18" s="7" t="n">
        <v>123120</v>
      </c>
      <c r="E18" s="6" t="n">
        <v>123120</v>
      </c>
    </row>
    <row r="19" spans="1:6">
      <c r="A19" s="6" t="n">
        <v>2016</v>
      </c>
      <c r="C19" s="6" t="n">
        <v>71820</v>
      </c>
      <c r="E19" s="6" t="n">
        <v>71820</v>
      </c>
    </row>
    <row r="20" spans="1:6">
      <c r="A20" s="4" t="s">
        <v>105</v>
      </c>
      <c r="C20" s="6" t="n">
        <v>194940</v>
      </c>
      <c r="E20" s="6" t="n">
        <v>194940</v>
      </c>
    </row>
    <row r="21" spans="1:6">
      <c r="A21" s="4" t="s">
        <v>683</v>
      </c>
    </row>
    <row r="22" spans="1:6">
      <c r="A22" s="3" t="s">
        <v>673</v>
      </c>
    </row>
    <row r="23" spans="1:6">
      <c r="A23" s="4" t="s">
        <v>679</v>
      </c>
      <c r="E23" s="7" t="n">
        <v>249215</v>
      </c>
      <c r="F23" s="6" t="n">
        <v>242017</v>
      </c>
    </row>
    <row r="24" spans="1:6">
      <c r="A24" s="4" t="s">
        <v>684</v>
      </c>
      <c r="E24" s="4" t="s">
        <v>681</v>
      </c>
    </row>
    <row r="25" spans="1:6">
      <c r="A25" s="4" t="s">
        <v>685</v>
      </c>
      <c r="E25" s="4" t="s">
        <v>686</v>
      </c>
    </row>
    <row r="26" spans="1:6">
      <c r="A26" s="4" t="s">
        <v>687</v>
      </c>
      <c r="C26" s="7" t="n">
        <v>574058</v>
      </c>
      <c r="E26" s="7" t="n">
        <v>574058</v>
      </c>
    </row>
    <row r="27" spans="1:6">
      <c r="A27" s="4" t="s">
        <v>688</v>
      </c>
      <c r="E27" s="6" t="n">
        <v>36</v>
      </c>
    </row>
    <row r="28" spans="1:6">
      <c r="A28" s="4" t="s">
        <v>689</v>
      </c>
      <c r="C28" s="6" t="n">
        <v>2</v>
      </c>
      <c r="E28" s="6" t="n">
        <v>2</v>
      </c>
    </row>
    <row r="29" spans="1:6">
      <c r="A29" s="4" t="s">
        <v>690</v>
      </c>
      <c r="C29" s="7" t="n">
        <v>8000</v>
      </c>
      <c r="E29" s="7" t="n">
        <v>7500</v>
      </c>
    </row>
    <row r="30" spans="1:6">
      <c r="A30" s="4" t="s">
        <v>691</v>
      </c>
      <c r="E30" s="6" t="n">
        <v>90000</v>
      </c>
      <c r="F30" s="7" t="n">
        <v>122600</v>
      </c>
    </row>
    <row r="31" spans="1:6">
      <c r="A31" s="3" t="s">
        <v>310</v>
      </c>
    </row>
    <row r="32" spans="1:6">
      <c r="A32" s="6" t="n">
        <v>2015</v>
      </c>
      <c r="C32" s="6" t="n">
        <v>211704</v>
      </c>
      <c r="E32" s="6" t="n">
        <v>211704</v>
      </c>
    </row>
    <row r="33" spans="1:6">
      <c r="A33" s="6" t="n">
        <v>2016</v>
      </c>
      <c r="C33" s="6" t="n">
        <v>211704</v>
      </c>
      <c r="E33" s="6" t="n">
        <v>211704</v>
      </c>
    </row>
    <row r="34" spans="1:6">
      <c r="A34" s="6" t="n">
        <v>2017</v>
      </c>
      <c r="C34" s="6" t="n">
        <v>211704</v>
      </c>
      <c r="E34" s="6" t="n">
        <v>211704</v>
      </c>
    </row>
    <row r="35" spans="1:6">
      <c r="A35" s="4" t="s">
        <v>105</v>
      </c>
      <c r="C35" s="7" t="n">
        <v>635112</v>
      </c>
      <c r="E35" s="7" t="n">
        <v>635112</v>
      </c>
    </row>
    <row r="36" spans="1:6">
      <c r="A36" s="4" t="s">
        <v>565</v>
      </c>
    </row>
    <row r="37" spans="1:6">
      <c r="A37" s="3" t="s">
        <v>673</v>
      </c>
    </row>
    <row r="38" spans="1:6">
      <c r="A38" s="4" t="s">
        <v>692</v>
      </c>
      <c r="C38" s="6" t="n">
        <v>3</v>
      </c>
      <c r="E38" s="6" t="n">
        <v>3</v>
      </c>
    </row>
    <row r="39" spans="1:6">
      <c r="A39" s="4" t="s">
        <v>491</v>
      </c>
    </row>
    <row r="40" spans="1:6">
      <c r="A40" s="3" t="s">
        <v>673</v>
      </c>
    </row>
    <row r="41" spans="1:6">
      <c r="A41" s="4" t="s">
        <v>364</v>
      </c>
      <c r="B41" s="6" t="n">
        <v>2000000</v>
      </c>
    </row>
    <row r="42" spans="1:6">
      <c r="A42" s="4" t="s">
        <v>492</v>
      </c>
      <c r="B42" s="4" t="s">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3</v>
      </c>
      <c r="B1" s="2" t="s">
        <v>479</v>
      </c>
      <c r="C1" s="2" t="s">
        <v>694</v>
      </c>
      <c r="D1" s="2" t="s">
        <v>2</v>
      </c>
      <c r="E1" s="2" t="s">
        <v>30</v>
      </c>
    </row>
    <row r="2" spans="1:5">
      <c r="A2" s="4" t="s">
        <v>695</v>
      </c>
      <c r="C2" s="7" t="n">
        <v>36000000</v>
      </c>
    </row>
    <row r="3" spans="1:5">
      <c r="A3" s="4" t="s">
        <v>696</v>
      </c>
      <c r="C3" s="7" t="n">
        <v>17500000</v>
      </c>
    </row>
    <row r="4" spans="1:5">
      <c r="A4" s="4" t="s">
        <v>697</v>
      </c>
      <c r="D4" s="7" t="n">
        <v>0</v>
      </c>
      <c r="E4" s="7" t="n">
        <v>0</v>
      </c>
    </row>
    <row r="5" spans="1:5">
      <c r="A5" s="4" t="s">
        <v>698</v>
      </c>
      <c r="B5" s="6" t="n">
        <v>2000000</v>
      </c>
      <c r="D5" s="6" t="n">
        <v>2320837</v>
      </c>
      <c r="E5" s="6" t="n">
        <v>504232</v>
      </c>
    </row>
    <row r="6" spans="1:5">
      <c r="A6" s="4" t="s">
        <v>481</v>
      </c>
      <c r="B6" s="7" t="n">
        <v>300000</v>
      </c>
      <c r="D6" s="7" t="n">
        <v>1253488</v>
      </c>
    </row>
    <row r="7" spans="1:5">
      <c r="A7" s="4" t="s">
        <v>674</v>
      </c>
      <c r="B7" s="4" t="s">
        <v>675</v>
      </c>
    </row>
    <row r="8" spans="1:5">
      <c r="A8" s="4" t="s">
        <v>699</v>
      </c>
      <c r="B8" s="4" t="s">
        <v>700</v>
      </c>
    </row>
    <row r="9" spans="1:5">
      <c r="A9" s="4" t="s">
        <v>701</v>
      </c>
      <c r="B9" s="7" t="n">
        <v>15000000</v>
      </c>
    </row>
    <row r="10" spans="1:5">
      <c r="A10" s="4" t="s">
        <v>702</v>
      </c>
    </row>
    <row r="11" spans="1:5">
      <c r="A11" s="4" t="s">
        <v>703</v>
      </c>
      <c r="C11" s="4" t="s">
        <v>517</v>
      </c>
    </row>
    <row r="12" spans="1:5">
      <c r="A12" s="4" t="s">
        <v>704</v>
      </c>
    </row>
    <row r="13" spans="1:5">
      <c r="A13" s="4" t="s">
        <v>703</v>
      </c>
      <c r="C13" s="4" t="s">
        <v>542</v>
      </c>
    </row>
    <row r="14" spans="1:5">
      <c r="A14" s="4" t="s">
        <v>695</v>
      </c>
      <c r="C14" s="7" t="n">
        <v>15000000</v>
      </c>
    </row>
    <row r="15" spans="1:5">
      <c r="A15" s="4" t="s">
        <v>705</v>
      </c>
    </row>
    <row r="16" spans="1:5">
      <c r="A16" s="4" t="s">
        <v>703</v>
      </c>
      <c r="C16" s="4" t="s">
        <v>706</v>
      </c>
    </row>
    <row r="17" spans="1:5">
      <c r="A17" s="4" t="s">
        <v>707</v>
      </c>
    </row>
    <row r="18" spans="1:5">
      <c r="A18" s="4" t="s">
        <v>695</v>
      </c>
      <c r="C18" s="7" t="n">
        <v>0</v>
      </c>
    </row>
    <row r="19" spans="1:5">
      <c r="A19" s="4" t="s">
        <v>375</v>
      </c>
    </row>
    <row r="20" spans="1:5">
      <c r="A20" s="4" t="s">
        <v>701</v>
      </c>
      <c r="B20" s="7" t="n">
        <v>36000000</v>
      </c>
    </row>
    <row r="21" spans="1:5">
      <c r="A21" s="4" t="s">
        <v>708</v>
      </c>
      <c r="D21" s="7" t="n">
        <v>0</v>
      </c>
    </row>
    <row r="22" spans="1:5">
      <c r="A22" s="4" t="s">
        <v>491</v>
      </c>
    </row>
    <row r="23" spans="1:5">
      <c r="A23" s="4" t="s">
        <v>698</v>
      </c>
      <c r="B23" s="6" t="n">
        <v>2000000</v>
      </c>
    </row>
    <row r="24" spans="1:5">
      <c r="A24" s="4" t="s">
        <v>492</v>
      </c>
      <c r="B24" s="4" t="s">
        <v>4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6"/>
    <col customWidth="1" max="5" min="5" width="14"/>
  </cols>
  <sheetData>
    <row r="1" spans="1:5">
      <c r="A1" s="1" t="s">
        <v>709</v>
      </c>
      <c r="B1" s="2" t="s">
        <v>625</v>
      </c>
      <c r="C1" s="2" t="s">
        <v>2</v>
      </c>
      <c r="D1" s="2" t="s">
        <v>30</v>
      </c>
      <c r="E1" s="2" t="s">
        <v>537</v>
      </c>
    </row>
    <row r="2" spans="1:5">
      <c r="A2" s="3" t="s">
        <v>710</v>
      </c>
    </row>
    <row r="3" spans="1:5">
      <c r="A3" s="4" t="s">
        <v>92</v>
      </c>
      <c r="C3" s="7" t="n">
        <v>5774178</v>
      </c>
      <c r="D3" s="7" t="n">
        <v>2330048</v>
      </c>
    </row>
    <row r="4" spans="1:5">
      <c r="A4" s="4" t="s">
        <v>711</v>
      </c>
      <c r="C4" s="7" t="n">
        <v>223608</v>
      </c>
      <c r="D4" s="7" t="n">
        <v>6497001</v>
      </c>
    </row>
    <row r="5" spans="1:5">
      <c r="A5" s="4" t="s">
        <v>712</v>
      </c>
      <c r="C5" s="8" t="n">
        <v>0.41</v>
      </c>
    </row>
    <row r="6" spans="1:5">
      <c r="A6" s="4" t="s">
        <v>629</v>
      </c>
      <c r="B6" s="4" t="s">
        <v>630</v>
      </c>
    </row>
    <row r="7" spans="1:5">
      <c r="A7" s="4" t="s">
        <v>713</v>
      </c>
      <c r="D7" s="4" t="s">
        <v>476</v>
      </c>
    </row>
    <row r="8" spans="1:5">
      <c r="A8" s="4" t="s">
        <v>714</v>
      </c>
      <c r="D8" s="4" t="s">
        <v>473</v>
      </c>
    </row>
    <row r="9" spans="1:5">
      <c r="A9" s="4" t="s">
        <v>715</v>
      </c>
      <c r="C9" s="6" t="n">
        <v>28500000</v>
      </c>
    </row>
    <row r="10" spans="1:5">
      <c r="A10" s="4" t="s">
        <v>716</v>
      </c>
      <c r="E10" s="6" t="n">
        <v>0</v>
      </c>
    </row>
    <row r="11" spans="1:5">
      <c r="A11" s="4" t="s">
        <v>717</v>
      </c>
    </row>
    <row r="12" spans="1:5">
      <c r="A12" s="3" t="s">
        <v>710</v>
      </c>
    </row>
    <row r="13" spans="1:5">
      <c r="A13" s="4" t="s">
        <v>718</v>
      </c>
      <c r="C13" s="8" t="n">
        <v>0.29</v>
      </c>
      <c r="D13" s="13" t="n">
        <v>0.6</v>
      </c>
    </row>
    <row r="14" spans="1:5">
      <c r="A14" s="4" t="s">
        <v>712</v>
      </c>
      <c r="C14" s="13" t="n">
        <v>0.5</v>
      </c>
      <c r="D14" s="13" t="n">
        <v>0.5</v>
      </c>
    </row>
    <row r="15" spans="1:5">
      <c r="A15" s="4" t="s">
        <v>719</v>
      </c>
      <c r="C15" s="4" t="s">
        <v>720</v>
      </c>
      <c r="D15" s="4" t="s">
        <v>466</v>
      </c>
    </row>
    <row r="16" spans="1:5">
      <c r="A16" s="4" t="s">
        <v>713</v>
      </c>
      <c r="C16" s="4" t="s">
        <v>721</v>
      </c>
      <c r="D16" s="4" t="s">
        <v>722</v>
      </c>
    </row>
    <row r="17" spans="1:5">
      <c r="A17" s="4" t="s">
        <v>714</v>
      </c>
      <c r="C17" s="4" t="s">
        <v>473</v>
      </c>
      <c r="D17" s="4" t="s">
        <v>473</v>
      </c>
    </row>
    <row r="18" spans="1:5">
      <c r="A18" s="4" t="s">
        <v>723</v>
      </c>
      <c r="C18" s="4" t="s">
        <v>380</v>
      </c>
      <c r="D18" s="4" t="s">
        <v>724</v>
      </c>
    </row>
    <row r="19" spans="1:5">
      <c r="A19" s="4" t="s">
        <v>715</v>
      </c>
      <c r="C19" s="6" t="n">
        <v>17623387</v>
      </c>
      <c r="D19" s="6" t="n">
        <v>17623387</v>
      </c>
    </row>
    <row r="20" spans="1:5">
      <c r="A20" s="4" t="s">
        <v>716</v>
      </c>
      <c r="C20" s="6" t="n">
        <v>2742763</v>
      </c>
      <c r="D20" s="6" t="n">
        <v>17623387</v>
      </c>
    </row>
    <row r="21" spans="1:5">
      <c r="A21" s="4" t="s">
        <v>725</v>
      </c>
    </row>
    <row r="22" spans="1:5">
      <c r="A22" s="3" t="s">
        <v>710</v>
      </c>
    </row>
    <row r="23" spans="1:5">
      <c r="A23" s="4" t="s">
        <v>718</v>
      </c>
      <c r="C23" s="8" t="n">
        <v>0.29</v>
      </c>
      <c r="D23" s="13" t="n">
        <v>0.6</v>
      </c>
    </row>
    <row r="24" spans="1:5">
      <c r="A24" s="4" t="s">
        <v>712</v>
      </c>
      <c r="C24" s="8" t="n">
        <v>0.5</v>
      </c>
      <c r="D24" s="13" t="n">
        <v>0.5</v>
      </c>
    </row>
    <row r="25" spans="1:5">
      <c r="A25" s="4" t="s">
        <v>719</v>
      </c>
      <c r="C25" s="4" t="s">
        <v>720</v>
      </c>
      <c r="D25" s="4" t="s">
        <v>466</v>
      </c>
    </row>
    <row r="26" spans="1:5">
      <c r="A26" s="4" t="s">
        <v>713</v>
      </c>
      <c r="C26" s="4" t="s">
        <v>473</v>
      </c>
      <c r="D26" s="4" t="s">
        <v>726</v>
      </c>
    </row>
    <row r="27" spans="1:5">
      <c r="A27" s="4" t="s">
        <v>714</v>
      </c>
      <c r="C27" s="4" t="s">
        <v>473</v>
      </c>
      <c r="D27" s="4" t="s">
        <v>473</v>
      </c>
    </row>
    <row r="28" spans="1:5">
      <c r="A28" s="4" t="s">
        <v>723</v>
      </c>
      <c r="C28" s="4" t="s">
        <v>686</v>
      </c>
      <c r="D28" s="4" t="s">
        <v>469</v>
      </c>
    </row>
    <row r="29" spans="1:5">
      <c r="A29" s="4" t="s">
        <v>715</v>
      </c>
      <c r="C29" s="6" t="n">
        <v>6032787</v>
      </c>
      <c r="D29" s="6" t="n">
        <v>6032787</v>
      </c>
    </row>
    <row r="30" spans="1:5">
      <c r="A30" s="4" t="s">
        <v>716</v>
      </c>
      <c r="C30" s="6" t="n">
        <v>905917</v>
      </c>
      <c r="D30" s="6" t="n">
        <v>6032787</v>
      </c>
    </row>
    <row r="31" spans="1:5">
      <c r="A31" s="4" t="s">
        <v>727</v>
      </c>
    </row>
    <row r="32" spans="1:5">
      <c r="A32" s="3" t="s">
        <v>710</v>
      </c>
    </row>
    <row r="33" spans="1:5">
      <c r="A33" s="4" t="s">
        <v>718</v>
      </c>
      <c r="C33" s="8" t="n">
        <v>0.29</v>
      </c>
    </row>
    <row r="34" spans="1:5">
      <c r="A34" s="4" t="s">
        <v>712</v>
      </c>
      <c r="C34" s="13" t="n">
        <v>0.5</v>
      </c>
    </row>
    <row r="35" spans="1:5">
      <c r="A35" s="4" t="s">
        <v>719</v>
      </c>
      <c r="C35" s="4" t="s">
        <v>720</v>
      </c>
    </row>
    <row r="36" spans="1:5">
      <c r="A36" s="4" t="s">
        <v>713</v>
      </c>
      <c r="C36" s="4" t="s">
        <v>728</v>
      </c>
    </row>
    <row r="37" spans="1:5">
      <c r="A37" s="4" t="s">
        <v>714</v>
      </c>
      <c r="C37" s="4" t="s">
        <v>473</v>
      </c>
    </row>
    <row r="38" spans="1:5">
      <c r="A38" s="4" t="s">
        <v>723</v>
      </c>
      <c r="C38" s="4" t="s">
        <v>729</v>
      </c>
    </row>
    <row r="39" spans="1:5">
      <c r="A39" s="4" t="s">
        <v>715</v>
      </c>
      <c r="C39" s="6" t="n">
        <v>5000000</v>
      </c>
    </row>
    <row r="40" spans="1:5">
      <c r="A40" s="4" t="s">
        <v>202</v>
      </c>
    </row>
    <row r="41" spans="1:5">
      <c r="A41" s="3" t="s">
        <v>710</v>
      </c>
    </row>
    <row r="42" spans="1:5">
      <c r="A42" s="4" t="s">
        <v>730</v>
      </c>
      <c r="C42" s="7" t="n">
        <v>0</v>
      </c>
      <c r="D42" s="7" t="n">
        <v>-1825491</v>
      </c>
    </row>
    <row r="43" spans="1:5">
      <c r="A43" s="4" t="s">
        <v>731</v>
      </c>
    </row>
    <row r="44" spans="1:5">
      <c r="A44" s="3" t="s">
        <v>710</v>
      </c>
    </row>
    <row r="45" spans="1:5">
      <c r="A45" s="4" t="s">
        <v>730</v>
      </c>
      <c r="C45" s="7" t="n">
        <v>-1193846</v>
      </c>
      <c r="D45" s="7" t="n">
        <v>-1825491</v>
      </c>
    </row>
    <row r="46" spans="1:5">
      <c r="A46" s="4" t="s">
        <v>106</v>
      </c>
    </row>
    <row r="47" spans="1:5">
      <c r="A47" s="3" t="s">
        <v>710</v>
      </c>
    </row>
    <row r="48" spans="1:5">
      <c r="A48" s="4" t="s">
        <v>519</v>
      </c>
      <c r="C48" s="6" t="n">
        <v>0</v>
      </c>
      <c r="D48" s="6" t="n">
        <v>27554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2</v>
      </c>
      <c r="B1" s="2" t="s">
        <v>479</v>
      </c>
      <c r="C1" s="2" t="s">
        <v>511</v>
      </c>
      <c r="D1" s="2" t="s">
        <v>733</v>
      </c>
      <c r="E1" s="2" t="s">
        <v>734</v>
      </c>
      <c r="F1" s="2" t="s">
        <v>2</v>
      </c>
      <c r="G1" s="2" t="s">
        <v>30</v>
      </c>
      <c r="H1" s="2" t="s">
        <v>537</v>
      </c>
    </row>
    <row r="2" spans="1:8">
      <c r="A2" s="3" t="s">
        <v>710</v>
      </c>
    </row>
    <row r="3" spans="1:8">
      <c r="A3" s="4" t="s">
        <v>698</v>
      </c>
      <c r="B3" s="6" t="n">
        <v>2000000</v>
      </c>
      <c r="F3" s="6" t="n">
        <v>2320837</v>
      </c>
      <c r="G3" s="6" t="n">
        <v>504232</v>
      </c>
    </row>
    <row r="4" spans="1:8">
      <c r="A4" s="4" t="s">
        <v>735</v>
      </c>
      <c r="F4" s="7" t="n">
        <v>86923</v>
      </c>
      <c r="G4" s="7" t="n">
        <v>9530</v>
      </c>
    </row>
    <row r="5" spans="1:8">
      <c r="A5" s="4" t="s">
        <v>92</v>
      </c>
      <c r="F5" s="6" t="n">
        <v>5774178</v>
      </c>
      <c r="G5" s="6" t="n">
        <v>2330048</v>
      </c>
    </row>
    <row r="6" spans="1:8">
      <c r="A6" s="4" t="s">
        <v>59</v>
      </c>
      <c r="F6" s="7" t="n">
        <v>223608</v>
      </c>
      <c r="G6" s="7" t="n">
        <v>6497001</v>
      </c>
    </row>
    <row r="7" spans="1:8">
      <c r="A7" s="4" t="s">
        <v>716</v>
      </c>
      <c r="H7" s="6" t="n">
        <v>0</v>
      </c>
    </row>
    <row r="8" spans="1:8">
      <c r="A8" s="4" t="s">
        <v>736</v>
      </c>
    </row>
    <row r="9" spans="1:8">
      <c r="A9" s="3" t="s">
        <v>710</v>
      </c>
    </row>
    <row r="10" spans="1:8">
      <c r="A10" s="4" t="s">
        <v>516</v>
      </c>
      <c r="C10" s="4" t="s">
        <v>517</v>
      </c>
      <c r="D10" s="4" t="s">
        <v>517</v>
      </c>
      <c r="E10" s="4" t="s">
        <v>517</v>
      </c>
      <c r="F10" s="4" t="s">
        <v>517</v>
      </c>
    </row>
    <row r="11" spans="1:8">
      <c r="A11" s="4" t="s">
        <v>106</v>
      </c>
    </row>
    <row r="12" spans="1:8">
      <c r="A12" s="3" t="s">
        <v>710</v>
      </c>
    </row>
    <row r="13" spans="1:8">
      <c r="A13" s="4" t="s">
        <v>737</v>
      </c>
      <c r="F13" s="6" t="n">
        <v>0</v>
      </c>
      <c r="G13" s="6" t="n">
        <v>2755483</v>
      </c>
    </row>
    <row r="14" spans="1:8">
      <c r="A14" s="4" t="s">
        <v>738</v>
      </c>
    </row>
    <row r="15" spans="1:8">
      <c r="A15" s="3" t="s">
        <v>710</v>
      </c>
    </row>
    <row r="16" spans="1:8">
      <c r="A16" s="4" t="s">
        <v>735</v>
      </c>
      <c r="F16" s="7" t="n">
        <v>86923</v>
      </c>
      <c r="G16" s="7" t="n">
        <v>9530</v>
      </c>
    </row>
    <row r="17" spans="1:8">
      <c r="A17" s="4" t="s">
        <v>717</v>
      </c>
    </row>
    <row r="18" spans="1:8">
      <c r="A18" s="3" t="s">
        <v>710</v>
      </c>
    </row>
    <row r="19" spans="1:8">
      <c r="A19" s="4" t="s">
        <v>716</v>
      </c>
      <c r="F19" s="6" t="n">
        <v>2742763</v>
      </c>
      <c r="G19" s="6" t="n">
        <v>17623387</v>
      </c>
    </row>
    <row r="20" spans="1:8">
      <c r="A20" s="4" t="s">
        <v>739</v>
      </c>
    </row>
    <row r="21" spans="1:8">
      <c r="A21" s="3" t="s">
        <v>710</v>
      </c>
    </row>
    <row r="22" spans="1:8">
      <c r="A22" s="4" t="s">
        <v>698</v>
      </c>
      <c r="E22" s="10" t="n">
        <v>821.6</v>
      </c>
    </row>
    <row r="23" spans="1:8">
      <c r="A23" s="4" t="s">
        <v>725</v>
      </c>
    </row>
    <row r="24" spans="1:8">
      <c r="A24" s="3" t="s">
        <v>710</v>
      </c>
    </row>
    <row r="25" spans="1:8">
      <c r="A25" s="4" t="s">
        <v>716</v>
      </c>
      <c r="F25" s="6" t="n">
        <v>905917</v>
      </c>
      <c r="G25" s="6" t="n">
        <v>6032787</v>
      </c>
    </row>
    <row r="26" spans="1:8">
      <c r="A26" s="4" t="s">
        <v>740</v>
      </c>
    </row>
    <row r="27" spans="1:8">
      <c r="A27" s="3" t="s">
        <v>710</v>
      </c>
    </row>
    <row r="28" spans="1:8">
      <c r="A28" s="4" t="s">
        <v>698</v>
      </c>
      <c r="D28" s="6" t="n">
        <v>274</v>
      </c>
    </row>
    <row r="29" spans="1:8">
      <c r="A29" s="4" t="s">
        <v>741</v>
      </c>
    </row>
    <row r="30" spans="1:8">
      <c r="A30" s="3" t="s">
        <v>710</v>
      </c>
    </row>
    <row r="31" spans="1:8">
      <c r="A31" s="4" t="s">
        <v>698</v>
      </c>
      <c r="C31" s="6" t="n">
        <v>200</v>
      </c>
    </row>
    <row r="32" spans="1:8">
      <c r="A32" s="4" t="s">
        <v>202</v>
      </c>
    </row>
    <row r="33" spans="1:8">
      <c r="A33" s="3" t="s">
        <v>710</v>
      </c>
    </row>
    <row r="34" spans="1:8">
      <c r="A34" s="4" t="s">
        <v>730</v>
      </c>
      <c r="F34" s="7" t="n">
        <v>0</v>
      </c>
      <c r="G34" s="7" t="n">
        <v>-1825491</v>
      </c>
    </row>
    <row r="35" spans="1:8">
      <c r="A35" s="4" t="s">
        <v>742</v>
      </c>
    </row>
    <row r="36" spans="1:8">
      <c r="A36" s="3" t="s">
        <v>710</v>
      </c>
    </row>
    <row r="37" spans="1:8">
      <c r="A37" s="4" t="s">
        <v>730</v>
      </c>
      <c r="F37" s="7" t="n">
        <v>-1193846</v>
      </c>
      <c r="G37" s="7" t="n">
        <v>-1825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0</v>
      </c>
    </row>
    <row r="3" spans="1:3">
      <c r="A3" s="4" t="s">
        <v>96</v>
      </c>
      <c r="B3" s="7" t="n">
        <v>474274</v>
      </c>
      <c r="C3" s="7" t="n">
        <v>38112</v>
      </c>
    </row>
    <row r="4" spans="1:3">
      <c r="A4" s="3" t="s">
        <v>144</v>
      </c>
    </row>
    <row r="5" spans="1:3">
      <c r="A5" s="4" t="s">
        <v>145</v>
      </c>
      <c r="B5" s="6" t="n">
        <v>-5774178</v>
      </c>
      <c r="C5" s="6" t="n">
        <v>-2330048</v>
      </c>
    </row>
    <row r="6" spans="1:3">
      <c r="A6" s="4" t="s">
        <v>91</v>
      </c>
      <c r="B6" s="6" t="n">
        <v>454253</v>
      </c>
      <c r="C6" s="6" t="n">
        <v>0</v>
      </c>
    </row>
    <row r="7" spans="1:3">
      <c r="A7" s="4" t="s">
        <v>146</v>
      </c>
      <c r="B7" s="6" t="n">
        <v>122008</v>
      </c>
      <c r="C7" s="6" t="n">
        <v>27556</v>
      </c>
    </row>
    <row r="8" spans="1:3">
      <c r="A8" s="4" t="s">
        <v>147</v>
      </c>
      <c r="B8" s="6" t="n">
        <v>2298</v>
      </c>
      <c r="C8" s="6" t="n">
        <v>-12743</v>
      </c>
    </row>
    <row r="9" spans="1:3">
      <c r="A9" s="4" t="s">
        <v>148</v>
      </c>
      <c r="B9" s="6" t="n">
        <v>0</v>
      </c>
      <c r="C9" s="6" t="n">
        <v>27359</v>
      </c>
    </row>
    <row r="10" spans="1:3">
      <c r="A10" s="4" t="s">
        <v>149</v>
      </c>
      <c r="B10" s="6" t="n">
        <v>0</v>
      </c>
      <c r="C10" s="6" t="n">
        <v>9530</v>
      </c>
    </row>
    <row r="11" spans="1:3">
      <c r="A11" s="4" t="s">
        <v>150</v>
      </c>
      <c r="B11" s="6" t="n">
        <v>323014</v>
      </c>
      <c r="C11" s="6" t="n">
        <v>332038</v>
      </c>
    </row>
    <row r="12" spans="1:3">
      <c r="A12" s="4" t="s">
        <v>151</v>
      </c>
      <c r="B12" s="6" t="n">
        <v>12294</v>
      </c>
      <c r="C12" s="6" t="n">
        <v>10244</v>
      </c>
    </row>
    <row r="13" spans="1:3">
      <c r="A13" s="4" t="s">
        <v>152</v>
      </c>
      <c r="B13" s="6" t="n">
        <v>46826</v>
      </c>
      <c r="C13" s="6" t="n">
        <v>71590</v>
      </c>
    </row>
    <row r="14" spans="1:3">
      <c r="A14" s="4" t="s">
        <v>153</v>
      </c>
      <c r="B14" s="6" t="n">
        <v>12657</v>
      </c>
      <c r="C14" s="6" t="n">
        <v>0</v>
      </c>
    </row>
    <row r="15" spans="1:3">
      <c r="A15" s="4" t="s">
        <v>154</v>
      </c>
      <c r="B15" s="6" t="n">
        <v>607942</v>
      </c>
      <c r="C15" s="6" t="n">
        <v>452347</v>
      </c>
    </row>
    <row r="16" spans="1:3">
      <c r="A16" s="4" t="s">
        <v>155</v>
      </c>
      <c r="B16" s="6" t="n">
        <v>55000</v>
      </c>
      <c r="C16" s="6" t="n">
        <v>50000</v>
      </c>
    </row>
    <row r="17" spans="1:3">
      <c r="A17" s="4" t="s">
        <v>156</v>
      </c>
      <c r="B17" s="6" t="n">
        <v>50000</v>
      </c>
      <c r="C17" s="6" t="n">
        <v>50000</v>
      </c>
    </row>
    <row r="18" spans="1:3">
      <c r="A18" s="3" t="s">
        <v>157</v>
      </c>
    </row>
    <row r="19" spans="1:3">
      <c r="A19" s="4" t="s">
        <v>158</v>
      </c>
      <c r="B19" s="6" t="n">
        <v>921962</v>
      </c>
      <c r="C19" s="6" t="n">
        <v>-101359</v>
      </c>
    </row>
    <row r="20" spans="1:3">
      <c r="A20" s="4" t="s">
        <v>35</v>
      </c>
      <c r="B20" s="6" t="n">
        <v>131209</v>
      </c>
      <c r="C20" s="6" t="n">
        <v>86292</v>
      </c>
    </row>
    <row r="21" spans="1:3">
      <c r="A21" s="4" t="s">
        <v>159</v>
      </c>
      <c r="B21" s="6" t="n">
        <v>141661</v>
      </c>
      <c r="C21" s="6" t="n">
        <v>180360</v>
      </c>
    </row>
    <row r="22" spans="1:3">
      <c r="A22" s="4" t="s">
        <v>160</v>
      </c>
      <c r="B22" s="6" t="n">
        <v>-41456</v>
      </c>
      <c r="C22" s="6" t="n">
        <v>-44532</v>
      </c>
    </row>
    <row r="23" spans="1:3">
      <c r="A23" s="3" t="s">
        <v>161</v>
      </c>
    </row>
    <row r="24" spans="1:3">
      <c r="A24" s="4" t="s">
        <v>50</v>
      </c>
      <c r="B24" s="6" t="n">
        <v>-190116</v>
      </c>
      <c r="C24" s="6" t="n">
        <v>-101699</v>
      </c>
    </row>
    <row r="25" spans="1:3">
      <c r="A25" s="4" t="s">
        <v>162</v>
      </c>
      <c r="B25" s="6" t="n">
        <v>0</v>
      </c>
      <c r="C25" s="6" t="n">
        <v>-7533</v>
      </c>
    </row>
    <row r="26" spans="1:3">
      <c r="A26" s="4" t="s">
        <v>51</v>
      </c>
      <c r="B26" s="6" t="n">
        <v>-99922</v>
      </c>
      <c r="C26" s="6" t="n">
        <v>-9725</v>
      </c>
    </row>
    <row r="27" spans="1:3">
      <c r="A27" s="4" t="s">
        <v>163</v>
      </c>
      <c r="B27" s="6" t="n">
        <v>-2750274</v>
      </c>
      <c r="C27" s="6" t="n">
        <v>-1272211</v>
      </c>
    </row>
    <row r="28" spans="1:3">
      <c r="A28" s="3" t="s">
        <v>164</v>
      </c>
    </row>
    <row r="29" spans="1:3">
      <c r="A29" s="4" t="s">
        <v>165</v>
      </c>
      <c r="B29" s="6" t="n">
        <v>-737190</v>
      </c>
      <c r="C29" s="6" t="n">
        <v>0</v>
      </c>
    </row>
    <row r="30" spans="1:3">
      <c r="A30" s="4" t="s">
        <v>166</v>
      </c>
      <c r="B30" s="6" t="n">
        <v>107500</v>
      </c>
      <c r="C30" s="6" t="n">
        <v>24400</v>
      </c>
    </row>
    <row r="31" spans="1:3">
      <c r="A31" s="4" t="s">
        <v>167</v>
      </c>
      <c r="B31" s="6" t="n">
        <v>-186675</v>
      </c>
      <c r="C31" s="6" t="n">
        <v>-242769</v>
      </c>
    </row>
    <row r="32" spans="1:3">
      <c r="A32" s="4" t="s">
        <v>168</v>
      </c>
      <c r="B32" s="6" t="n">
        <v>-1395356</v>
      </c>
      <c r="C32" s="6" t="n">
        <v>0</v>
      </c>
    </row>
    <row r="33" spans="1:3">
      <c r="A33" s="4" t="s">
        <v>169</v>
      </c>
      <c r="B33" s="6" t="n">
        <v>-404038</v>
      </c>
      <c r="C33" s="6" t="n">
        <v>-366232</v>
      </c>
    </row>
    <row r="34" spans="1:3">
      <c r="A34" s="4" t="s">
        <v>170</v>
      </c>
      <c r="B34" s="6" t="n">
        <v>-2615759</v>
      </c>
      <c r="C34" s="6" t="n">
        <v>-584601</v>
      </c>
    </row>
    <row r="35" spans="1:3">
      <c r="A35" s="3" t="s">
        <v>171</v>
      </c>
    </row>
    <row r="36" spans="1:3">
      <c r="A36" s="4" t="s">
        <v>172</v>
      </c>
      <c r="B36" s="6" t="n">
        <v>500000</v>
      </c>
      <c r="C36" s="6" t="n">
        <v>0</v>
      </c>
    </row>
    <row r="37" spans="1:3">
      <c r="A37" s="4" t="s">
        <v>173</v>
      </c>
      <c r="B37" s="6" t="n">
        <v>0</v>
      </c>
      <c r="C37" s="6" t="n">
        <v>1079890</v>
      </c>
    </row>
    <row r="38" spans="1:3">
      <c r="A38" s="4" t="s">
        <v>174</v>
      </c>
      <c r="B38" s="6" t="n">
        <v>2475000</v>
      </c>
      <c r="C38" s="6" t="n">
        <v>0</v>
      </c>
    </row>
    <row r="39" spans="1:3">
      <c r="A39" s="4" t="s">
        <v>175</v>
      </c>
      <c r="B39" s="6" t="n">
        <v>1400000</v>
      </c>
      <c r="C39" s="6" t="n">
        <v>0</v>
      </c>
    </row>
    <row r="40" spans="1:3">
      <c r="A40" s="4" t="s">
        <v>176</v>
      </c>
      <c r="B40" s="6" t="n">
        <v>328332</v>
      </c>
      <c r="C40" s="6" t="n">
        <v>157010</v>
      </c>
    </row>
    <row r="41" spans="1:3">
      <c r="A41" s="4" t="s">
        <v>177</v>
      </c>
      <c r="B41" s="6" t="n">
        <v>-212657</v>
      </c>
      <c r="C41" s="6" t="n">
        <v>-75000</v>
      </c>
    </row>
    <row r="42" spans="1:3">
      <c r="A42" s="4" t="s">
        <v>178</v>
      </c>
      <c r="B42" s="6" t="n">
        <v>0</v>
      </c>
      <c r="C42" s="6" t="n">
        <v>58218</v>
      </c>
    </row>
    <row r="43" spans="1:3">
      <c r="A43" s="4" t="s">
        <v>179</v>
      </c>
      <c r="B43" s="6" t="n">
        <v>0</v>
      </c>
      <c r="C43" s="6" t="n">
        <v>-27666</v>
      </c>
    </row>
    <row r="44" spans="1:3">
      <c r="A44" s="4" t="s">
        <v>180</v>
      </c>
      <c r="B44" s="6" t="n">
        <v>0</v>
      </c>
      <c r="C44" s="6" t="n">
        <v>-10000</v>
      </c>
    </row>
    <row r="45" spans="1:3">
      <c r="A45" s="4" t="s">
        <v>181</v>
      </c>
      <c r="B45" s="6" t="n">
        <v>-475355</v>
      </c>
      <c r="C45" s="6" t="n">
        <v>-569369</v>
      </c>
    </row>
    <row r="46" spans="1:3">
      <c r="A46" s="4" t="s">
        <v>182</v>
      </c>
      <c r="B46" s="6" t="n">
        <v>1948119</v>
      </c>
      <c r="C46" s="6" t="n">
        <v>0</v>
      </c>
    </row>
    <row r="47" spans="1:3">
      <c r="A47" s="4" t="s">
        <v>183</v>
      </c>
      <c r="B47" s="6" t="n">
        <v>5306775</v>
      </c>
      <c r="C47" s="6" t="n">
        <v>299063</v>
      </c>
    </row>
    <row r="48" spans="1:3">
      <c r="A48" s="4" t="s">
        <v>184</v>
      </c>
      <c r="B48" s="6" t="n">
        <v>-59258</v>
      </c>
      <c r="C48" s="6" t="n">
        <v>-1557749</v>
      </c>
    </row>
    <row r="49" spans="1:3">
      <c r="A49" s="4" t="s">
        <v>185</v>
      </c>
      <c r="B49" s="6" t="n">
        <v>126420</v>
      </c>
      <c r="C49" s="6" t="n">
        <v>1684169</v>
      </c>
    </row>
    <row r="50" spans="1:3">
      <c r="A50" s="4" t="s">
        <v>186</v>
      </c>
      <c r="B50" s="6" t="n">
        <v>67162</v>
      </c>
      <c r="C50" s="6" t="n">
        <v>126420</v>
      </c>
    </row>
    <row r="51" spans="1:3">
      <c r="A51" s="3" t="s">
        <v>187</v>
      </c>
    </row>
    <row r="52" spans="1:3">
      <c r="A52" s="4" t="s">
        <v>188</v>
      </c>
      <c r="B52" s="6" t="n">
        <v>225907</v>
      </c>
      <c r="C52" s="6" t="n">
        <v>162933</v>
      </c>
    </row>
    <row r="53" spans="1:3">
      <c r="A53" s="4" t="s">
        <v>189</v>
      </c>
      <c r="B53" s="6" t="n">
        <v>2567000</v>
      </c>
    </row>
    <row r="54" spans="1:3">
      <c r="A54" s="4" t="s">
        <v>190</v>
      </c>
      <c r="B54" s="6" t="n">
        <v>1716500</v>
      </c>
    </row>
    <row r="55" spans="1:3">
      <c r="A55" s="4" t="s">
        <v>191</v>
      </c>
      <c r="B55" s="6" t="n">
        <v>1193846</v>
      </c>
    </row>
    <row r="56" spans="1:3">
      <c r="A56" s="4" t="s">
        <v>192</v>
      </c>
      <c r="B56" s="6" t="n">
        <v>546999</v>
      </c>
      <c r="C56" s="6" t="n">
        <v>388809</v>
      </c>
    </row>
    <row r="57" spans="1:3">
      <c r="A57" s="4" t="s">
        <v>193</v>
      </c>
      <c r="B57" s="6" t="n">
        <v>694631</v>
      </c>
    </row>
    <row r="58" spans="1:3">
      <c r="A58" s="4" t="s">
        <v>194</v>
      </c>
      <c r="B58" s="6" t="n">
        <v>394631</v>
      </c>
    </row>
    <row r="59" spans="1:3">
      <c r="A59" s="4" t="s">
        <v>127</v>
      </c>
      <c r="B59" s="6" t="n">
        <v>86923</v>
      </c>
      <c r="C59" s="6" t="n">
        <v>9530</v>
      </c>
    </row>
    <row r="60" spans="1:3">
      <c r="A60" s="4" t="s">
        <v>195</v>
      </c>
      <c r="B60" s="6" t="n">
        <v>300000</v>
      </c>
    </row>
    <row r="61" spans="1:3">
      <c r="A61" s="4" t="s">
        <v>196</v>
      </c>
      <c r="B61" s="6" t="n">
        <v>103186</v>
      </c>
    </row>
    <row r="62" spans="1:3">
      <c r="A62" s="4" t="s">
        <v>197</v>
      </c>
      <c r="B62" s="6" t="n">
        <v>150000</v>
      </c>
    </row>
    <row r="63" spans="1:3">
      <c r="A63" s="4" t="s">
        <v>198</v>
      </c>
      <c r="B63" s="6" t="n">
        <v>123080</v>
      </c>
      <c r="C63" s="6" t="n">
        <v>90969</v>
      </c>
    </row>
    <row r="64" spans="1:3">
      <c r="A64" s="4" t="s">
        <v>199</v>
      </c>
      <c r="B64" s="6" t="n">
        <v>83182</v>
      </c>
      <c r="C64" s="6" t="n">
        <v>24109</v>
      </c>
    </row>
    <row r="65" spans="1:3">
      <c r="A65" s="4" t="s">
        <v>200</v>
      </c>
      <c r="B65" s="6" t="n">
        <v>30000</v>
      </c>
    </row>
    <row r="66" spans="1:3">
      <c r="A66" s="4" t="s">
        <v>201</v>
      </c>
      <c r="B66" s="6" t="n">
        <v>18049</v>
      </c>
      <c r="C66" s="6" t="n">
        <v>27359</v>
      </c>
    </row>
    <row r="67" spans="1:3">
      <c r="A67" s="4" t="s">
        <v>202</v>
      </c>
    </row>
    <row r="68" spans="1:3">
      <c r="A68" s="3" t="s">
        <v>187</v>
      </c>
    </row>
    <row r="69" spans="1:3">
      <c r="A69" s="4" t="s">
        <v>203</v>
      </c>
      <c r="B69" s="6" t="n">
        <v>0</v>
      </c>
      <c r="C69" s="6" t="n">
        <v>1825491</v>
      </c>
    </row>
    <row r="70" spans="1:3">
      <c r="A70" s="4" t="s">
        <v>204</v>
      </c>
    </row>
    <row r="71" spans="1:3">
      <c r="A71" s="3" t="s">
        <v>187</v>
      </c>
    </row>
    <row r="72" spans="1:3">
      <c r="A72" s="4" t="s">
        <v>205</v>
      </c>
      <c r="B72" s="6" t="n">
        <v>26732</v>
      </c>
    </row>
    <row r="73" spans="1:3">
      <c r="A73" s="4" t="s">
        <v>206</v>
      </c>
    </row>
    <row r="74" spans="1:3">
      <c r="A74" s="3" t="s">
        <v>187</v>
      </c>
    </row>
    <row r="75" spans="1:3">
      <c r="A75" s="4" t="s">
        <v>205</v>
      </c>
      <c r="B75" s="7" t="n">
        <v>14820</v>
      </c>
      <c r="C75" s="7" t="n">
        <v>2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30</v>
      </c>
    </row>
    <row r="3" spans="1:3">
      <c r="A3" s="15" t="n">
        <v>3</v>
      </c>
    </row>
    <row r="4" spans="1:3">
      <c r="A4" s="4" t="s">
        <v>191</v>
      </c>
      <c r="B4" s="7" t="n">
        <v>0</v>
      </c>
      <c r="C4" s="7" t="n">
        <v>1825491</v>
      </c>
    </row>
    <row r="5" spans="1:3">
      <c r="A5" s="4" t="s">
        <v>744</v>
      </c>
    </row>
    <row r="6" spans="1:3">
      <c r="A6" s="15" t="n">
        <v>3</v>
      </c>
    </row>
    <row r="7" spans="1:3">
      <c r="A7" s="4" t="s">
        <v>745</v>
      </c>
      <c r="B7" s="6" t="n">
        <v>6497001</v>
      </c>
    </row>
    <row r="8" spans="1:3">
      <c r="A8" s="4" t="s">
        <v>746</v>
      </c>
      <c r="B8" s="6" t="n">
        <v>694631</v>
      </c>
    </row>
    <row r="9" spans="1:3">
      <c r="A9" s="4" t="s">
        <v>747</v>
      </c>
      <c r="B9" s="6" t="n">
        <v>-5774178</v>
      </c>
    </row>
    <row r="10" spans="1:3">
      <c r="A10" s="4" t="s">
        <v>191</v>
      </c>
      <c r="B10" s="6" t="n">
        <v>1193846</v>
      </c>
      <c r="C10" s="6" t="n">
        <v>1825491</v>
      </c>
    </row>
    <row r="11" spans="1:3">
      <c r="A11" s="4" t="s">
        <v>748</v>
      </c>
      <c r="B11" s="7" t="n">
        <v>223608</v>
      </c>
      <c r="C11" s="7" t="n">
        <v>6497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2</v>
      </c>
      <c r="C2" s="2" t="s">
        <v>30</v>
      </c>
      <c r="D2" s="2" t="s">
        <v>511</v>
      </c>
      <c r="E2" s="2" t="s">
        <v>750</v>
      </c>
    </row>
    <row r="3" spans="1:5">
      <c r="A3" s="3" t="s">
        <v>751</v>
      </c>
    </row>
    <row r="4" spans="1:5">
      <c r="A4" s="4" t="s">
        <v>752</v>
      </c>
      <c r="B4" s="7" t="n">
        <v>0</v>
      </c>
      <c r="C4" s="7" t="n">
        <v>0</v>
      </c>
    </row>
    <row r="5" spans="1:5">
      <c r="A5" s="4" t="s">
        <v>753</v>
      </c>
    </row>
    <row r="6" spans="1:5">
      <c r="A6" s="3" t="s">
        <v>751</v>
      </c>
    </row>
    <row r="7" spans="1:5">
      <c r="A7" s="4" t="s">
        <v>59</v>
      </c>
      <c r="B7" s="6" t="n">
        <v>223608</v>
      </c>
      <c r="C7" s="6" t="n">
        <v>6497001</v>
      </c>
    </row>
    <row r="8" spans="1:5">
      <c r="A8" s="4" t="s">
        <v>754</v>
      </c>
    </row>
    <row r="9" spans="1:5">
      <c r="A9" s="3" t="s">
        <v>751</v>
      </c>
    </row>
    <row r="10" spans="1:5">
      <c r="A10" s="4" t="s">
        <v>59</v>
      </c>
      <c r="B10" s="6" t="n">
        <v>0</v>
      </c>
      <c r="C10" s="6" t="n">
        <v>0</v>
      </c>
    </row>
    <row r="11" spans="1:5">
      <c r="A11" s="4" t="s">
        <v>755</v>
      </c>
    </row>
    <row r="12" spans="1:5">
      <c r="A12" s="3" t="s">
        <v>751</v>
      </c>
    </row>
    <row r="13" spans="1:5">
      <c r="A13" s="4" t="s">
        <v>59</v>
      </c>
      <c r="B13" s="6" t="n">
        <v>0</v>
      </c>
      <c r="C13" s="6" t="n">
        <v>0</v>
      </c>
    </row>
    <row r="14" spans="1:5">
      <c r="A14" s="4" t="s">
        <v>756</v>
      </c>
    </row>
    <row r="15" spans="1:5">
      <c r="A15" s="3" t="s">
        <v>751</v>
      </c>
    </row>
    <row r="16" spans="1:5">
      <c r="A16" s="4" t="s">
        <v>59</v>
      </c>
      <c r="B16" s="6" t="n">
        <v>223608</v>
      </c>
      <c r="C16" s="6" t="n">
        <v>6497001</v>
      </c>
    </row>
    <row r="17" spans="1:5">
      <c r="A17" s="4" t="s">
        <v>202</v>
      </c>
    </row>
    <row r="18" spans="1:5">
      <c r="A18" s="3" t="s">
        <v>751</v>
      </c>
    </row>
    <row r="19" spans="1:5">
      <c r="A19" s="4" t="s">
        <v>191</v>
      </c>
      <c r="B19" s="6" t="n">
        <v>0</v>
      </c>
      <c r="C19" s="6" t="n">
        <v>-1825491</v>
      </c>
    </row>
    <row r="20" spans="1:5">
      <c r="A20" s="4" t="s">
        <v>742</v>
      </c>
    </row>
    <row r="21" spans="1:5">
      <c r="A21" s="3" t="s">
        <v>751</v>
      </c>
    </row>
    <row r="22" spans="1:5">
      <c r="A22" s="4" t="s">
        <v>757</v>
      </c>
      <c r="B22" s="6" t="n">
        <v>223608</v>
      </c>
      <c r="C22" s="6" t="n">
        <v>6497001</v>
      </c>
    </row>
    <row r="23" spans="1:5">
      <c r="A23" s="4" t="s">
        <v>746</v>
      </c>
      <c r="B23" s="6" t="n">
        <v>694631</v>
      </c>
    </row>
    <row r="24" spans="1:5">
      <c r="A24" s="4" t="s">
        <v>758</v>
      </c>
      <c r="B24" s="6" t="n">
        <v>-5774178</v>
      </c>
    </row>
    <row r="25" spans="1:5">
      <c r="A25" s="4" t="s">
        <v>191</v>
      </c>
      <c r="B25" s="6" t="n">
        <v>-1193846</v>
      </c>
      <c r="C25" s="6" t="n">
        <v>-1825491</v>
      </c>
    </row>
    <row r="26" spans="1:5">
      <c r="A26" s="4" t="s">
        <v>70</v>
      </c>
    </row>
    <row r="27" spans="1:5">
      <c r="A27" s="3" t="s">
        <v>751</v>
      </c>
    </row>
    <row r="28" spans="1:5">
      <c r="A28" s="4" t="s">
        <v>752</v>
      </c>
      <c r="B28" s="7" t="n">
        <v>938</v>
      </c>
      <c r="C28" s="7" t="n">
        <v>941</v>
      </c>
    </row>
    <row r="29" spans="1:5">
      <c r="A29" s="4" t="s">
        <v>759</v>
      </c>
      <c r="B29" s="6" t="n">
        <v>200</v>
      </c>
    </row>
    <row r="30" spans="1:5">
      <c r="A30" s="4" t="s">
        <v>760</v>
      </c>
    </row>
    <row r="31" spans="1:5">
      <c r="A31" s="3" t="s">
        <v>751</v>
      </c>
    </row>
    <row r="32" spans="1:5">
      <c r="A32" s="4" t="s">
        <v>759</v>
      </c>
      <c r="B32" s="6" t="n">
        <v>938</v>
      </c>
      <c r="C32" s="6" t="n">
        <v>941</v>
      </c>
      <c r="E32" s="6" t="n">
        <v>942</v>
      </c>
    </row>
    <row r="33" spans="1:5">
      <c r="A33" s="4" t="s">
        <v>69</v>
      </c>
    </row>
    <row r="34" spans="1:5">
      <c r="A34" s="3" t="s">
        <v>751</v>
      </c>
    </row>
    <row r="35" spans="1:5">
      <c r="A35" s="4" t="s">
        <v>752</v>
      </c>
      <c r="B35" s="7" t="n">
        <v>200</v>
      </c>
      <c r="C35" s="7" t="n">
        <v>0</v>
      </c>
    </row>
    <row r="36" spans="1:5">
      <c r="A36" s="4" t="s">
        <v>761</v>
      </c>
    </row>
    <row r="37" spans="1:5">
      <c r="A37" s="3" t="s">
        <v>751</v>
      </c>
    </row>
    <row r="38" spans="1:5">
      <c r="A38" s="4" t="s">
        <v>762</v>
      </c>
      <c r="D38" s="6" t="n">
        <v>25000</v>
      </c>
    </row>
    <row r="39" spans="1:5">
      <c r="A39" s="4" t="s">
        <v>759</v>
      </c>
      <c r="B39" s="6" t="n">
        <v>200</v>
      </c>
      <c r="C39" s="6" t="n">
        <v>0</v>
      </c>
      <c r="E39"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14"/>
    <col customWidth="1" max="5" min="5" width="14"/>
    <col customWidth="1" max="6" min="6" width="80"/>
    <col customWidth="1" max="7" min="7" width="21"/>
    <col customWidth="1" max="8" min="8" width="44"/>
    <col customWidth="1" max="9" min="9" width="44"/>
    <col customWidth="1" max="10" min="10" width="30"/>
    <col customWidth="1" max="11" min="11" width="20"/>
    <col customWidth="1" max="12" min="12" width="20"/>
  </cols>
  <sheetData>
    <row r="1" spans="1:12">
      <c r="A1" s="1" t="s">
        <v>763</v>
      </c>
      <c r="B1" s="2" t="s">
        <v>668</v>
      </c>
      <c r="C1" s="2" t="s">
        <v>764</v>
      </c>
      <c r="D1" s="2" t="s">
        <v>733</v>
      </c>
      <c r="E1" s="2" t="s">
        <v>625</v>
      </c>
      <c r="F1" s="2" t="s">
        <v>765</v>
      </c>
      <c r="G1" s="2" t="s">
        <v>766</v>
      </c>
      <c r="H1" s="2" t="s">
        <v>767</v>
      </c>
      <c r="I1" s="2" t="s">
        <v>768</v>
      </c>
      <c r="J1" s="2" t="s">
        <v>769</v>
      </c>
      <c r="K1" s="2" t="s">
        <v>770</v>
      </c>
      <c r="L1" s="2" t="s">
        <v>771</v>
      </c>
    </row>
    <row r="2" spans="1:12">
      <c r="A2" s="3" t="s">
        <v>772</v>
      </c>
    </row>
    <row r="3" spans="1:12">
      <c r="A3" s="4" t="s">
        <v>628</v>
      </c>
      <c r="H3" s="8" t="n">
        <v>0.41</v>
      </c>
    </row>
    <row r="4" spans="1:12">
      <c r="A4" s="4" t="s">
        <v>773</v>
      </c>
      <c r="E4" s="4" t="s">
        <v>630</v>
      </c>
    </row>
    <row r="5" spans="1:12">
      <c r="A5" s="4" t="s">
        <v>698</v>
      </c>
      <c r="B5" s="6" t="n">
        <v>2000000</v>
      </c>
      <c r="H5" s="6" t="n">
        <v>2320837</v>
      </c>
      <c r="I5" s="6" t="n">
        <v>504232</v>
      </c>
    </row>
    <row r="6" spans="1:12">
      <c r="A6" s="4" t="s">
        <v>774</v>
      </c>
      <c r="H6" s="6" t="n">
        <v>100000</v>
      </c>
      <c r="I6" s="6" t="n">
        <v>3334296</v>
      </c>
    </row>
    <row r="7" spans="1:12">
      <c r="A7" s="4" t="s">
        <v>125</v>
      </c>
      <c r="H7" s="6" t="n">
        <v>10870</v>
      </c>
      <c r="I7" s="6" t="n">
        <v>1697919</v>
      </c>
    </row>
    <row r="8" spans="1:12">
      <c r="A8" s="4" t="s">
        <v>775</v>
      </c>
      <c r="H8" s="7" t="n">
        <v>18049</v>
      </c>
      <c r="I8" s="7" t="n">
        <v>27359</v>
      </c>
    </row>
    <row r="9" spans="1:12">
      <c r="A9" s="4" t="s">
        <v>776</v>
      </c>
      <c r="F9" s="4" t="s">
        <v>657</v>
      </c>
    </row>
    <row r="10" spans="1:12">
      <c r="A10" s="4" t="s">
        <v>777</v>
      </c>
      <c r="F10" s="7" t="n">
        <v>0</v>
      </c>
    </row>
    <row r="11" spans="1:12">
      <c r="A11" s="4" t="s">
        <v>778</v>
      </c>
      <c r="H11" s="6" t="n">
        <v>0</v>
      </c>
      <c r="I11" s="6" t="n">
        <v>0</v>
      </c>
    </row>
    <row r="12" spans="1:12">
      <c r="A12" s="4" t="s">
        <v>514</v>
      </c>
      <c r="H12" s="6" t="n">
        <v>28444452</v>
      </c>
    </row>
    <row r="13" spans="1:12">
      <c r="A13" s="4" t="s">
        <v>779</v>
      </c>
      <c r="H13" s="7" t="n">
        <v>6800000</v>
      </c>
    </row>
    <row r="14" spans="1:12">
      <c r="A14" s="4" t="s">
        <v>780</v>
      </c>
      <c r="H14" s="6" t="n">
        <v>1125541</v>
      </c>
      <c r="I14" s="7" t="n">
        <v>958178</v>
      </c>
    </row>
    <row r="15" spans="1:12">
      <c r="A15" s="4" t="s">
        <v>781</v>
      </c>
      <c r="H15" s="6" t="n">
        <v>476729</v>
      </c>
      <c r="I15" s="6" t="n">
        <v>569369</v>
      </c>
    </row>
    <row r="16" spans="1:12">
      <c r="A16" s="4" t="s">
        <v>782</v>
      </c>
      <c r="B16" s="7" t="n">
        <v>300000</v>
      </c>
      <c r="H16" s="6" t="n">
        <v>1253488</v>
      </c>
    </row>
    <row r="17" spans="1:12">
      <c r="A17" s="4" t="s">
        <v>783</v>
      </c>
      <c r="H17" s="7" t="n">
        <v>0</v>
      </c>
      <c r="I17" s="7" t="n">
        <v>27666</v>
      </c>
    </row>
    <row r="18" spans="1:12">
      <c r="A18" s="4" t="s">
        <v>784</v>
      </c>
      <c r="H18" s="6" t="n">
        <v>34558794</v>
      </c>
    </row>
    <row r="19" spans="1:12">
      <c r="A19" s="4" t="s">
        <v>785</v>
      </c>
    </row>
    <row r="20" spans="1:12">
      <c r="A20" s="3" t="s">
        <v>772</v>
      </c>
    </row>
    <row r="21" spans="1:12">
      <c r="A21" s="4" t="s">
        <v>125</v>
      </c>
      <c r="H21" s="6" t="n">
        <v>128925</v>
      </c>
    </row>
    <row r="22" spans="1:12">
      <c r="A22" s="4" t="s">
        <v>775</v>
      </c>
      <c r="H22" s="7" t="n">
        <v>18049</v>
      </c>
    </row>
    <row r="23" spans="1:12">
      <c r="A23" s="4" t="s">
        <v>372</v>
      </c>
    </row>
    <row r="24" spans="1:12">
      <c r="A24" s="3" t="s">
        <v>772</v>
      </c>
    </row>
    <row r="25" spans="1:12">
      <c r="A25" s="4" t="s">
        <v>628</v>
      </c>
      <c r="I25" s="8" t="n">
        <v>0.28</v>
      </c>
    </row>
    <row r="26" spans="1:12">
      <c r="A26" s="4" t="s">
        <v>375</v>
      </c>
    </row>
    <row r="27" spans="1:12">
      <c r="A27" s="3" t="s">
        <v>772</v>
      </c>
    </row>
    <row r="28" spans="1:12">
      <c r="A28" s="4" t="s">
        <v>628</v>
      </c>
      <c r="I28" s="8" t="n">
        <v>0.65</v>
      </c>
    </row>
    <row r="29" spans="1:12">
      <c r="A29" s="4" t="s">
        <v>106</v>
      </c>
    </row>
    <row r="30" spans="1:12">
      <c r="A30" s="3" t="s">
        <v>772</v>
      </c>
    </row>
    <row r="31" spans="1:12">
      <c r="A31" s="4" t="s">
        <v>628</v>
      </c>
      <c r="C31" s="8" t="n">
        <v>0.5</v>
      </c>
    </row>
    <row r="32" spans="1:12">
      <c r="A32" s="4" t="s">
        <v>518</v>
      </c>
      <c r="H32" s="6" t="n">
        <v>23444452</v>
      </c>
    </row>
    <row r="33" spans="1:12">
      <c r="A33" s="4" t="s">
        <v>784</v>
      </c>
      <c r="C33" s="6" t="n">
        <v>5000000</v>
      </c>
    </row>
    <row r="34" spans="1:12">
      <c r="A34" s="4" t="s">
        <v>762</v>
      </c>
      <c r="C34" s="6" t="n">
        <v>25000</v>
      </c>
    </row>
    <row r="35" spans="1:12">
      <c r="A35" s="4" t="s">
        <v>786</v>
      </c>
    </row>
    <row r="36" spans="1:12">
      <c r="A36" s="3" t="s">
        <v>772</v>
      </c>
    </row>
    <row r="37" spans="1:12">
      <c r="A37" s="4" t="s">
        <v>698</v>
      </c>
      <c r="I37" s="6" t="n">
        <v>104213</v>
      </c>
    </row>
    <row r="38" spans="1:12">
      <c r="A38" s="4" t="s">
        <v>70</v>
      </c>
    </row>
    <row r="39" spans="1:12">
      <c r="A39" s="3" t="s">
        <v>772</v>
      </c>
    </row>
    <row r="40" spans="1:12">
      <c r="A40" s="4" t="s">
        <v>628</v>
      </c>
      <c r="F40" s="8" t="n">
        <v>0.5</v>
      </c>
    </row>
    <row r="41" spans="1:12">
      <c r="A41" s="4" t="s">
        <v>759</v>
      </c>
      <c r="H41" s="6" t="n">
        <v>200</v>
      </c>
    </row>
    <row r="42" spans="1:12">
      <c r="A42" s="4" t="s">
        <v>787</v>
      </c>
      <c r="F42" s="10" t="n">
        <v>821.6</v>
      </c>
      <c r="L42" s="6" t="n">
        <v>274</v>
      </c>
    </row>
    <row r="43" spans="1:12">
      <c r="A43" s="4" t="s">
        <v>788</v>
      </c>
      <c r="F43" s="7" t="n">
        <v>8216000</v>
      </c>
    </row>
    <row r="44" spans="1:12">
      <c r="A44" s="4" t="s">
        <v>789</v>
      </c>
      <c r="F44" s="6" t="n">
        <v>10000</v>
      </c>
    </row>
    <row r="45" spans="1:12">
      <c r="A45" s="4" t="s">
        <v>790</v>
      </c>
      <c r="F45" s="6" t="n">
        <v>1</v>
      </c>
    </row>
    <row r="46" spans="1:12">
      <c r="A46" s="4" t="s">
        <v>791</v>
      </c>
      <c r="F46" s="6" t="n">
        <v>1</v>
      </c>
    </row>
    <row r="47" spans="1:12">
      <c r="A47" s="4" t="s">
        <v>792</v>
      </c>
      <c r="F47" s="6" t="n">
        <v>25000</v>
      </c>
      <c r="H47" s="6" t="n">
        <v>91667</v>
      </c>
      <c r="I47" s="6" t="n">
        <v>8870</v>
      </c>
    </row>
    <row r="48" spans="1:12">
      <c r="A48" s="4" t="s">
        <v>793</v>
      </c>
      <c r="H48" s="9" t="n">
        <v>3.67</v>
      </c>
      <c r="I48" s="9" t="n">
        <v>0.35</v>
      </c>
    </row>
    <row r="49" spans="1:12">
      <c r="A49" s="4" t="s">
        <v>778</v>
      </c>
      <c r="H49" s="6" t="n">
        <v>938</v>
      </c>
      <c r="I49" s="6" t="n">
        <v>941</v>
      </c>
    </row>
    <row r="50" spans="1:12">
      <c r="A50" s="4" t="s">
        <v>514</v>
      </c>
      <c r="H50" s="6" t="n">
        <v>5000000</v>
      </c>
    </row>
    <row r="51" spans="1:12">
      <c r="A51" s="4" t="s">
        <v>779</v>
      </c>
      <c r="H51" s="7" t="n">
        <v>1450000</v>
      </c>
    </row>
    <row r="52" spans="1:12">
      <c r="A52" s="4" t="s">
        <v>780</v>
      </c>
      <c r="H52" s="6" t="n">
        <v>1125540</v>
      </c>
      <c r="I52" s="7" t="n">
        <v>958178</v>
      </c>
    </row>
    <row r="53" spans="1:12">
      <c r="A53" s="4" t="s">
        <v>781</v>
      </c>
      <c r="H53" s="6" t="n">
        <v>578541</v>
      </c>
      <c r="I53" s="6" t="n">
        <v>569369</v>
      </c>
    </row>
    <row r="54" spans="1:12">
      <c r="A54" s="4" t="s">
        <v>782</v>
      </c>
      <c r="H54" s="7" t="n">
        <v>547000</v>
      </c>
      <c r="I54" s="7" t="n">
        <v>388809</v>
      </c>
    </row>
    <row r="55" spans="1:12">
      <c r="A55" s="4" t="s">
        <v>794</v>
      </c>
      <c r="C55" s="6" t="n">
        <v>200</v>
      </c>
    </row>
    <row r="56" spans="1:12">
      <c r="A56" s="4" t="s">
        <v>795</v>
      </c>
      <c r="C56" s="7" t="n">
        <v>2000000</v>
      </c>
    </row>
    <row r="57" spans="1:12">
      <c r="A57" s="4" t="s">
        <v>796</v>
      </c>
      <c r="C57" s="8" t="n">
        <v>0.4</v>
      </c>
    </row>
    <row r="58" spans="1:12">
      <c r="A58" s="4" t="s">
        <v>69</v>
      </c>
    </row>
    <row r="59" spans="1:12">
      <c r="A59" s="3" t="s">
        <v>772</v>
      </c>
    </row>
    <row r="60" spans="1:12">
      <c r="A60" s="4" t="s">
        <v>778</v>
      </c>
      <c r="H60" s="6" t="n">
        <v>200</v>
      </c>
      <c r="I60" s="6" t="n">
        <v>0</v>
      </c>
    </row>
    <row r="61" spans="1:12">
      <c r="A61" s="4" t="s">
        <v>780</v>
      </c>
      <c r="H61" s="7" t="n">
        <v>394631</v>
      </c>
      <c r="I61" s="7" t="n">
        <v>0</v>
      </c>
    </row>
    <row r="62" spans="1:12">
      <c r="A62" s="4" t="s">
        <v>797</v>
      </c>
    </row>
    <row r="63" spans="1:12">
      <c r="A63" s="3" t="s">
        <v>772</v>
      </c>
    </row>
    <row r="64" spans="1:12">
      <c r="A64" s="4" t="s">
        <v>798</v>
      </c>
      <c r="C64" s="7" t="n">
        <v>694631</v>
      </c>
    </row>
    <row r="65" spans="1:12">
      <c r="A65" s="4" t="s">
        <v>736</v>
      </c>
    </row>
    <row r="66" spans="1:12">
      <c r="A66" s="3" t="s">
        <v>772</v>
      </c>
    </row>
    <row r="67" spans="1:12">
      <c r="A67" s="4" t="s">
        <v>759</v>
      </c>
      <c r="H67" s="6" t="n">
        <v>938</v>
      </c>
      <c r="I67" s="6" t="n">
        <v>941</v>
      </c>
      <c r="L67" s="6" t="n">
        <v>942</v>
      </c>
    </row>
    <row r="68" spans="1:12">
      <c r="A68" s="4" t="s">
        <v>516</v>
      </c>
      <c r="C68" s="4" t="s">
        <v>517</v>
      </c>
      <c r="D68" s="4" t="s">
        <v>517</v>
      </c>
      <c r="F68" s="4" t="s">
        <v>517</v>
      </c>
      <c r="H68" s="4" t="s">
        <v>517</v>
      </c>
    </row>
    <row r="69" spans="1:12">
      <c r="A69" s="4" t="s">
        <v>799</v>
      </c>
      <c r="H69" s="6" t="n">
        <v>-3</v>
      </c>
      <c r="I69" s="6" t="n">
        <v>1</v>
      </c>
    </row>
    <row r="70" spans="1:12">
      <c r="A70" s="4" t="s">
        <v>800</v>
      </c>
    </row>
    <row r="71" spans="1:12">
      <c r="A71" s="3" t="s">
        <v>772</v>
      </c>
    </row>
    <row r="72" spans="1:12">
      <c r="A72" s="4" t="s">
        <v>759</v>
      </c>
      <c r="H72" s="6" t="n">
        <v>200</v>
      </c>
      <c r="I72" s="6" t="n">
        <v>0</v>
      </c>
      <c r="L72" s="6" t="n">
        <v>0</v>
      </c>
    </row>
    <row r="73" spans="1:12">
      <c r="A73" s="4" t="s">
        <v>698</v>
      </c>
      <c r="H73" s="6" t="n">
        <v>200</v>
      </c>
    </row>
    <row r="74" spans="1:12">
      <c r="A74" s="4" t="s">
        <v>516</v>
      </c>
      <c r="C74" s="4" t="s">
        <v>517</v>
      </c>
    </row>
    <row r="75" spans="1:12">
      <c r="A75" s="4" t="s">
        <v>782</v>
      </c>
      <c r="H75" s="7" t="n">
        <v>200</v>
      </c>
    </row>
    <row r="76" spans="1:12">
      <c r="A76" s="4" t="s">
        <v>783</v>
      </c>
      <c r="C76" s="7" t="n">
        <v>51881</v>
      </c>
    </row>
    <row r="77" spans="1:12">
      <c r="A77" s="4" t="s">
        <v>762</v>
      </c>
      <c r="C77" s="6" t="n">
        <v>25000</v>
      </c>
    </row>
    <row r="78" spans="1:12">
      <c r="A78" s="4" t="s">
        <v>796</v>
      </c>
      <c r="F78" s="8" t="n">
        <v>0.4</v>
      </c>
    </row>
    <row r="79" spans="1:12">
      <c r="A79" s="4" t="s">
        <v>801</v>
      </c>
      <c r="C79" s="7" t="n">
        <v>1253488</v>
      </c>
    </row>
    <row r="80" spans="1:12">
      <c r="A80" s="4" t="s">
        <v>802</v>
      </c>
      <c r="G80" s="7" t="n">
        <v>394631</v>
      </c>
    </row>
    <row r="81" spans="1:12">
      <c r="A81" s="4" t="s">
        <v>666</v>
      </c>
    </row>
    <row r="82" spans="1:12">
      <c r="A82" s="3" t="s">
        <v>772</v>
      </c>
    </row>
    <row r="83" spans="1:12">
      <c r="A83" s="4" t="s">
        <v>628</v>
      </c>
      <c r="J83" s="8" t="n">
        <v>0.1</v>
      </c>
    </row>
    <row r="84" spans="1:12">
      <c r="A84" s="4" t="s">
        <v>518</v>
      </c>
      <c r="J84" s="6" t="n">
        <v>1000000</v>
      </c>
      <c r="K84" s="9" t="n">
        <v>12.85</v>
      </c>
    </row>
    <row r="85" spans="1:12">
      <c r="A85" s="4" t="s">
        <v>803</v>
      </c>
    </row>
    <row r="86" spans="1:12">
      <c r="A86" s="3" t="s">
        <v>772</v>
      </c>
    </row>
    <row r="87" spans="1:12">
      <c r="A87" s="4" t="s">
        <v>804</v>
      </c>
      <c r="H87" s="6" t="n">
        <v>2</v>
      </c>
      <c r="I87" s="6" t="n">
        <v>2</v>
      </c>
    </row>
    <row r="88" spans="1:12">
      <c r="A88" s="4" t="s">
        <v>125</v>
      </c>
      <c r="I88" s="6" t="n">
        <v>44500</v>
      </c>
    </row>
    <row r="89" spans="1:12">
      <c r="A89" s="4" t="s">
        <v>775</v>
      </c>
      <c r="I89" s="7" t="n">
        <v>27359</v>
      </c>
    </row>
    <row r="90" spans="1:12">
      <c r="A90" s="4" t="s">
        <v>805</v>
      </c>
    </row>
    <row r="91" spans="1:12">
      <c r="A91" s="3" t="s">
        <v>772</v>
      </c>
    </row>
    <row r="92" spans="1:12">
      <c r="A92" s="4" t="s">
        <v>806</v>
      </c>
      <c r="I92" s="8" t="n">
        <v>0.48</v>
      </c>
    </row>
    <row r="93" spans="1:12">
      <c r="A93" s="4" t="s">
        <v>807</v>
      </c>
    </row>
    <row r="94" spans="1:12">
      <c r="A94" s="3" t="s">
        <v>772</v>
      </c>
    </row>
    <row r="95" spans="1:12">
      <c r="A95" s="4" t="s">
        <v>806</v>
      </c>
      <c r="I95" s="8" t="n">
        <v>0.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8</v>
      </c>
      <c r="B1" s="2" t="s">
        <v>1</v>
      </c>
    </row>
    <row r="2" spans="1:3">
      <c r="B2" s="2" t="s">
        <v>2</v>
      </c>
      <c r="C2" s="2" t="s">
        <v>30</v>
      </c>
    </row>
    <row r="3" spans="1:3">
      <c r="A3" s="3" t="s">
        <v>772</v>
      </c>
    </row>
    <row r="4" spans="1:3">
      <c r="A4" s="4" t="s">
        <v>809</v>
      </c>
      <c r="B4" s="6" t="n">
        <v>4002000</v>
      </c>
    </row>
    <row r="5" spans="1:3">
      <c r="A5" s="4" t="s">
        <v>714</v>
      </c>
      <c r="C5" s="4" t="s">
        <v>473</v>
      </c>
    </row>
    <row r="6" spans="1:3">
      <c r="A6" s="4" t="s">
        <v>713</v>
      </c>
      <c r="C6" s="4" t="s">
        <v>476</v>
      </c>
    </row>
    <row r="7" spans="1:3">
      <c r="A7" s="4" t="s">
        <v>463</v>
      </c>
      <c r="B7" s="10" t="n">
        <v>2.1</v>
      </c>
    </row>
    <row r="8" spans="1:3">
      <c r="A8" s="4" t="s">
        <v>471</v>
      </c>
    </row>
    <row r="9" spans="1:3">
      <c r="A9" s="3" t="s">
        <v>772</v>
      </c>
    </row>
    <row r="10" spans="1:3">
      <c r="A10" s="4" t="s">
        <v>810</v>
      </c>
      <c r="B10" s="6" t="n">
        <v>6000000</v>
      </c>
    </row>
    <row r="11" spans="1:3">
      <c r="A11" s="4" t="s">
        <v>811</v>
      </c>
      <c r="B11" s="6" t="n">
        <v>200000</v>
      </c>
    </row>
    <row r="12" spans="1:3">
      <c r="A12" s="4" t="s">
        <v>472</v>
      </c>
      <c r="B12" s="4" t="s">
        <v>473</v>
      </c>
      <c r="C12" s="4" t="s">
        <v>473</v>
      </c>
    </row>
    <row r="13" spans="1:3">
      <c r="A13" s="4" t="s">
        <v>474</v>
      </c>
      <c r="B13" s="4" t="s">
        <v>475</v>
      </c>
      <c r="C13" s="4" t="s">
        <v>476</v>
      </c>
    </row>
    <row r="14" spans="1:3">
      <c r="A14" s="4" t="s">
        <v>812</v>
      </c>
      <c r="B14" s="8" t="n">
        <v>0.16</v>
      </c>
    </row>
    <row r="15" spans="1:3">
      <c r="A15" s="4" t="s">
        <v>813</v>
      </c>
      <c r="B15" s="8" t="n">
        <v>0.8</v>
      </c>
    </row>
    <row r="16" spans="1:3">
      <c r="A16" s="4" t="s">
        <v>814</v>
      </c>
    </row>
    <row r="17" spans="1:3">
      <c r="A17" s="3" t="s">
        <v>772</v>
      </c>
    </row>
    <row r="18" spans="1:3">
      <c r="A18" s="4" t="s">
        <v>811</v>
      </c>
      <c r="C18" s="6" t="n">
        <v>100000</v>
      </c>
    </row>
    <row r="19" spans="1:3">
      <c r="A19" s="4" t="s">
        <v>813</v>
      </c>
      <c r="C19" s="8" t="n">
        <v>0.6899999999999999</v>
      </c>
    </row>
    <row r="20" spans="1:3">
      <c r="A20" s="4" t="s">
        <v>815</v>
      </c>
    </row>
    <row r="21" spans="1:3">
      <c r="A21" s="3" t="s">
        <v>772</v>
      </c>
    </row>
    <row r="22" spans="1:3">
      <c r="A22" s="4" t="s">
        <v>811</v>
      </c>
      <c r="C22" s="6" t="n">
        <v>50000</v>
      </c>
    </row>
    <row r="23" spans="1:3">
      <c r="A23" s="4" t="s">
        <v>464</v>
      </c>
    </row>
    <row r="24" spans="1:3">
      <c r="A24" s="3" t="s">
        <v>772</v>
      </c>
    </row>
    <row r="25" spans="1:3">
      <c r="A25" s="4" t="s">
        <v>465</v>
      </c>
      <c r="C25" s="4" t="s">
        <v>466</v>
      </c>
    </row>
    <row r="26" spans="1:3">
      <c r="A26" s="4" t="s">
        <v>816</v>
      </c>
    </row>
    <row r="27" spans="1:3">
      <c r="A27" s="3" t="s">
        <v>772</v>
      </c>
    </row>
    <row r="28" spans="1:3">
      <c r="A28" s="4" t="s">
        <v>811</v>
      </c>
      <c r="B28" s="6" t="n">
        <v>200000</v>
      </c>
      <c r="C28" s="6" t="n">
        <v>100000</v>
      </c>
    </row>
    <row r="29" spans="1:3">
      <c r="A29" s="4" t="s">
        <v>817</v>
      </c>
      <c r="B29" s="4" t="s">
        <v>468</v>
      </c>
      <c r="C29" s="4" t="s">
        <v>468</v>
      </c>
    </row>
    <row r="30" spans="1:3">
      <c r="A30" s="4" t="s">
        <v>818</v>
      </c>
      <c r="C30" s="6" t="n">
        <v>10000</v>
      </c>
    </row>
    <row r="31" spans="1:3">
      <c r="A31" s="4" t="s">
        <v>819</v>
      </c>
      <c r="B31" s="7" t="n">
        <v>21333</v>
      </c>
      <c r="C31" s="7" t="n">
        <v>29490</v>
      </c>
    </row>
    <row r="32" spans="1:3">
      <c r="A32" s="4" t="s">
        <v>472</v>
      </c>
      <c r="B32" s="4" t="s">
        <v>473</v>
      </c>
    </row>
    <row r="33" spans="1:3">
      <c r="A33" s="4" t="s">
        <v>474</v>
      </c>
      <c r="B33" s="4" t="s">
        <v>475</v>
      </c>
    </row>
    <row r="34" spans="1:3">
      <c r="A34" s="4" t="s">
        <v>465</v>
      </c>
      <c r="B34" s="4" t="s">
        <v>466</v>
      </c>
      <c r="C34" s="4" t="s">
        <v>466</v>
      </c>
    </row>
    <row r="35" spans="1:3">
      <c r="A35" s="4" t="s">
        <v>463</v>
      </c>
      <c r="B35" s="6" t="n">
        <v>10</v>
      </c>
      <c r="C35" s="6" t="n">
        <v>5</v>
      </c>
    </row>
    <row r="36" spans="1:3">
      <c r="A36" s="4" t="s">
        <v>812</v>
      </c>
      <c r="B36" s="8" t="n">
        <v>0.16</v>
      </c>
      <c r="C36" s="8" t="n">
        <v>0.58</v>
      </c>
    </row>
    <row r="37" spans="1:3">
      <c r="A37" s="4" t="s">
        <v>820</v>
      </c>
    </row>
    <row r="38" spans="1:3">
      <c r="A38" s="3" t="s">
        <v>772</v>
      </c>
    </row>
    <row r="39" spans="1:3">
      <c r="A39" s="4" t="s">
        <v>811</v>
      </c>
      <c r="C39" s="6" t="n">
        <v>50000</v>
      </c>
    </row>
    <row r="40" spans="1:3">
      <c r="A40" s="4" t="s">
        <v>821</v>
      </c>
    </row>
    <row r="41" spans="1:3">
      <c r="A41" s="3" t="s">
        <v>772</v>
      </c>
    </row>
    <row r="42" spans="1:3">
      <c r="A42" s="4" t="s">
        <v>822</v>
      </c>
      <c r="C42" s="4" t="s">
        <v>823</v>
      </c>
    </row>
    <row r="43" spans="1:3">
      <c r="A43" s="4" t="s">
        <v>824</v>
      </c>
    </row>
    <row r="44" spans="1:3">
      <c r="A44" s="3" t="s">
        <v>772</v>
      </c>
    </row>
    <row r="45" spans="1:3">
      <c r="A45" s="4" t="s">
        <v>822</v>
      </c>
      <c r="C45" s="4" t="s">
        <v>469</v>
      </c>
    </row>
    <row r="46" spans="1:3">
      <c r="A46" s="4" t="s">
        <v>825</v>
      </c>
    </row>
    <row r="47" spans="1:3">
      <c r="A47" s="3" t="s">
        <v>772</v>
      </c>
    </row>
    <row r="48" spans="1:3">
      <c r="A48" s="4" t="s">
        <v>822</v>
      </c>
      <c r="C48" s="4" t="s">
        <v>6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826</v>
      </c>
      <c r="B1" s="2" t="s">
        <v>625</v>
      </c>
      <c r="C1" s="2" t="s">
        <v>2</v>
      </c>
      <c r="D1" s="2" t="s">
        <v>30</v>
      </c>
      <c r="E1" s="2" t="s">
        <v>2</v>
      </c>
      <c r="F1" s="2" t="s">
        <v>30</v>
      </c>
      <c r="G1" s="2" t="s">
        <v>750</v>
      </c>
      <c r="H1" s="2" t="s">
        <v>734</v>
      </c>
    </row>
    <row r="2" spans="1:8">
      <c r="A2" s="3" t="s">
        <v>827</v>
      </c>
    </row>
    <row r="3" spans="1:8">
      <c r="A3" s="4" t="s">
        <v>463</v>
      </c>
      <c r="C3" s="10" t="n">
        <v>2.1</v>
      </c>
    </row>
    <row r="4" spans="1:8">
      <c r="A4" s="4" t="s">
        <v>712</v>
      </c>
      <c r="E4" s="8" t="n">
        <v>0.41</v>
      </c>
    </row>
    <row r="5" spans="1:8">
      <c r="A5" s="4" t="s">
        <v>629</v>
      </c>
      <c r="B5" s="4" t="s">
        <v>630</v>
      </c>
    </row>
    <row r="6" spans="1:8">
      <c r="A6" s="4" t="s">
        <v>471</v>
      </c>
    </row>
    <row r="7" spans="1:8">
      <c r="A7" s="3" t="s">
        <v>772</v>
      </c>
    </row>
    <row r="8" spans="1:8">
      <c r="A8" s="4" t="s">
        <v>472</v>
      </c>
      <c r="C8" s="4" t="s">
        <v>473</v>
      </c>
      <c r="D8" s="4" t="s">
        <v>473</v>
      </c>
    </row>
    <row r="9" spans="1:8">
      <c r="A9" s="3" t="s">
        <v>828</v>
      </c>
    </row>
    <row r="10" spans="1:8">
      <c r="A10" s="4" t="s">
        <v>829</v>
      </c>
      <c r="C10" s="6" t="n">
        <v>4002000</v>
      </c>
      <c r="D10" s="6" t="n">
        <v>3802000</v>
      </c>
      <c r="E10" s="6" t="n">
        <v>4002000</v>
      </c>
      <c r="F10" s="6" t="n">
        <v>3802000</v>
      </c>
      <c r="G10" s="6" t="n">
        <v>4172000</v>
      </c>
    </row>
    <row r="11" spans="1:8">
      <c r="A11" s="4" t="s">
        <v>830</v>
      </c>
      <c r="C11" s="6" t="n">
        <v>200000</v>
      </c>
    </row>
    <row r="12" spans="1:8">
      <c r="A12" s="4" t="s">
        <v>831</v>
      </c>
      <c r="C12" s="6" t="n">
        <v>0</v>
      </c>
      <c r="D12" s="6" t="n">
        <v>120000</v>
      </c>
    </row>
    <row r="13" spans="1:8">
      <c r="A13" s="4" t="s">
        <v>832</v>
      </c>
      <c r="C13" s="6" t="n">
        <v>0</v>
      </c>
      <c r="D13" s="6" t="n">
        <v>350000</v>
      </c>
    </row>
    <row r="14" spans="1:8">
      <c r="A14" s="4" t="s">
        <v>833</v>
      </c>
      <c r="C14" s="6" t="n">
        <v>4002000</v>
      </c>
      <c r="D14" s="6" t="n">
        <v>3802000</v>
      </c>
    </row>
    <row r="15" spans="1:8">
      <c r="A15" s="4" t="s">
        <v>834</v>
      </c>
      <c r="E15" s="6" t="n">
        <v>3832000</v>
      </c>
      <c r="F15" s="6" t="n">
        <v>3522000</v>
      </c>
    </row>
    <row r="16" spans="1:8">
      <c r="A16" s="4" t="s">
        <v>835</v>
      </c>
      <c r="E16" s="6" t="n">
        <v>1195000</v>
      </c>
      <c r="F16" s="6" t="n">
        <v>1395000</v>
      </c>
    </row>
    <row r="17" spans="1:8">
      <c r="A17" s="4" t="s">
        <v>836</v>
      </c>
      <c r="E17" s="7" t="n">
        <v>57900</v>
      </c>
      <c r="F17" s="7" t="n">
        <v>897730</v>
      </c>
    </row>
    <row r="18" spans="1:8">
      <c r="A18" s="4" t="s">
        <v>837</v>
      </c>
      <c r="E18" s="7" t="n">
        <v>57900</v>
      </c>
      <c r="F18" s="7" t="n">
        <v>922730</v>
      </c>
    </row>
    <row r="19" spans="1:8">
      <c r="A19" s="3" t="s">
        <v>838</v>
      </c>
    </row>
    <row r="20" spans="1:8">
      <c r="A20" s="4" t="s">
        <v>839</v>
      </c>
      <c r="C20" s="8" t="n">
        <v>0.37</v>
      </c>
      <c r="D20" s="8" t="n">
        <v>0.37</v>
      </c>
    </row>
    <row r="21" spans="1:8">
      <c r="A21" s="4" t="s">
        <v>840</v>
      </c>
      <c r="C21" s="9" t="n">
        <v>0.16</v>
      </c>
      <c r="D21" s="9" t="n">
        <v>0.64</v>
      </c>
    </row>
    <row r="22" spans="1:8">
      <c r="A22" s="4" t="s">
        <v>841</v>
      </c>
      <c r="C22" s="6" t="n">
        <v>0</v>
      </c>
      <c r="D22" s="9" t="n">
        <v>0.54</v>
      </c>
    </row>
    <row r="23" spans="1:8">
      <c r="A23" s="4" t="s">
        <v>842</v>
      </c>
      <c r="C23" s="6" t="n">
        <v>0</v>
      </c>
      <c r="D23" s="9" t="n">
        <v>0.36</v>
      </c>
    </row>
    <row r="24" spans="1:8">
      <c r="A24" s="4" t="s">
        <v>843</v>
      </c>
      <c r="C24" s="9" t="n">
        <v>0.36</v>
      </c>
      <c r="D24" s="9" t="n">
        <v>0.37</v>
      </c>
    </row>
    <row r="25" spans="1:8">
      <c r="A25" s="4" t="s">
        <v>844</v>
      </c>
      <c r="E25" s="8" t="n">
        <v>0.35</v>
      </c>
      <c r="F25" s="8" t="n">
        <v>0.36</v>
      </c>
    </row>
    <row r="26" spans="1:8">
      <c r="A26" s="4" t="s">
        <v>845</v>
      </c>
      <c r="C26" s="9" t="n">
        <v>0.11</v>
      </c>
      <c r="D26" s="8" t="n">
        <v>0.29</v>
      </c>
    </row>
    <row r="27" spans="1:8">
      <c r="A27" s="3" t="s">
        <v>827</v>
      </c>
    </row>
    <row r="28" spans="1:8">
      <c r="A28" s="4" t="s">
        <v>846</v>
      </c>
      <c r="C28" s="9" t="n">
        <v>0.16</v>
      </c>
    </row>
    <row r="29" spans="1:8">
      <c r="A29" s="4" t="s">
        <v>813</v>
      </c>
      <c r="C29" s="8" t="n">
        <v>0.8</v>
      </c>
    </row>
    <row r="30" spans="1:8">
      <c r="A30" s="4" t="s">
        <v>847</v>
      </c>
      <c r="C30" s="6" t="n">
        <v>4002000</v>
      </c>
      <c r="D30" s="6" t="n">
        <v>3802000</v>
      </c>
      <c r="E30" s="6" t="n">
        <v>4002000</v>
      </c>
      <c r="F30" s="6" t="n">
        <v>3802000</v>
      </c>
      <c r="G30" s="6" t="n">
        <v>4172000</v>
      </c>
    </row>
    <row r="31" spans="1:8">
      <c r="A31" s="4" t="s">
        <v>848</v>
      </c>
      <c r="C31" s="4" t="s">
        <v>849</v>
      </c>
    </row>
    <row r="32" spans="1:8">
      <c r="A32" s="4" t="s">
        <v>850</v>
      </c>
      <c r="C32" s="8" t="n">
        <v>0.37</v>
      </c>
      <c r="D32" s="8" t="n">
        <v>0.37</v>
      </c>
      <c r="E32" s="8" t="n">
        <v>0.36</v>
      </c>
      <c r="F32" s="8" t="n">
        <v>0.37</v>
      </c>
      <c r="G32" s="8" t="n">
        <v>0.37</v>
      </c>
    </row>
    <row r="33" spans="1:8">
      <c r="A33" s="4" t="s">
        <v>851</v>
      </c>
      <c r="E33" s="6" t="n">
        <v>3832000</v>
      </c>
      <c r="F33" s="6" t="n">
        <v>3522000</v>
      </c>
    </row>
    <row r="34" spans="1:8">
      <c r="A34" s="4" t="s">
        <v>852</v>
      </c>
      <c r="C34" s="4" t="s">
        <v>853</v>
      </c>
    </row>
    <row r="35" spans="1:8">
      <c r="A35" s="4" t="s">
        <v>854</v>
      </c>
      <c r="E35" s="8" t="n">
        <v>0.35</v>
      </c>
      <c r="F35" s="8" t="n">
        <v>0.36</v>
      </c>
    </row>
    <row r="36" spans="1:8">
      <c r="A36" s="4" t="s">
        <v>474</v>
      </c>
      <c r="C36" s="4" t="s">
        <v>475</v>
      </c>
      <c r="D36" s="4" t="s">
        <v>476</v>
      </c>
    </row>
    <row r="37" spans="1:8">
      <c r="A37" s="4" t="s">
        <v>855</v>
      </c>
    </row>
    <row r="38" spans="1:8">
      <c r="A38" s="3" t="s">
        <v>828</v>
      </c>
    </row>
    <row r="39" spans="1:8">
      <c r="A39" s="4" t="s">
        <v>829</v>
      </c>
      <c r="C39" s="6" t="n">
        <v>34558794</v>
      </c>
      <c r="D39" s="6" t="n">
        <v>26448294</v>
      </c>
      <c r="E39" s="6" t="n">
        <v>34558794</v>
      </c>
      <c r="F39" s="6" t="n">
        <v>26448294</v>
      </c>
      <c r="G39" s="6" t="n">
        <v>30021803</v>
      </c>
    </row>
    <row r="40" spans="1:8">
      <c r="A40" s="4" t="s">
        <v>830</v>
      </c>
      <c r="C40" s="6" t="n">
        <v>8250000</v>
      </c>
      <c r="D40" s="6" t="n">
        <v>50000</v>
      </c>
    </row>
    <row r="41" spans="1:8">
      <c r="A41" s="4" t="s">
        <v>831</v>
      </c>
      <c r="C41" s="6" t="n">
        <v>39500</v>
      </c>
      <c r="D41" s="6" t="n">
        <v>540000</v>
      </c>
    </row>
    <row r="42" spans="1:8">
      <c r="A42" s="4" t="s">
        <v>832</v>
      </c>
      <c r="C42" s="6" t="n">
        <v>100000</v>
      </c>
      <c r="D42" s="6" t="n">
        <v>3083509</v>
      </c>
    </row>
    <row r="43" spans="1:8">
      <c r="A43" s="4" t="s">
        <v>833</v>
      </c>
      <c r="C43" s="6" t="n">
        <v>34558794</v>
      </c>
      <c r="D43" s="6" t="n">
        <v>26448294</v>
      </c>
    </row>
    <row r="44" spans="1:8">
      <c r="A44" s="4" t="s">
        <v>834</v>
      </c>
      <c r="E44" s="6" t="n">
        <v>32708794</v>
      </c>
      <c r="F44" s="6" t="n">
        <v>26448294</v>
      </c>
    </row>
    <row r="45" spans="1:8">
      <c r="A45" s="4" t="s">
        <v>836</v>
      </c>
      <c r="E45" s="7" t="n">
        <v>126000</v>
      </c>
      <c r="F45" s="7" t="n">
        <v>2549356</v>
      </c>
    </row>
    <row r="46" spans="1:8">
      <c r="A46" s="4" t="s">
        <v>837</v>
      </c>
      <c r="E46" s="7" t="n">
        <v>292500</v>
      </c>
      <c r="F46" s="7" t="n">
        <v>2530356</v>
      </c>
    </row>
    <row r="47" spans="1:8">
      <c r="A47" s="3" t="s">
        <v>838</v>
      </c>
    </row>
    <row r="48" spans="1:8">
      <c r="A48" s="4" t="s">
        <v>839</v>
      </c>
      <c r="C48" s="8" t="n">
        <v>0.5</v>
      </c>
      <c r="D48" s="8" t="n">
        <v>0.51</v>
      </c>
    </row>
    <row r="49" spans="1:8">
      <c r="A49" s="4" t="s">
        <v>840</v>
      </c>
      <c r="C49" s="9" t="n">
        <v>0.43</v>
      </c>
      <c r="D49" s="9" t="n">
        <v>0.59</v>
      </c>
    </row>
    <row r="50" spans="1:8">
      <c r="A50" s="4" t="s">
        <v>841</v>
      </c>
      <c r="C50" s="9" t="n">
        <v>0.65</v>
      </c>
      <c r="D50" s="9" t="n">
        <v>0.55</v>
      </c>
    </row>
    <row r="51" spans="1:8">
      <c r="A51" s="4" t="s">
        <v>842</v>
      </c>
      <c r="C51" s="9" t="n">
        <v>0.41</v>
      </c>
      <c r="D51" s="9" t="n">
        <v>0.51</v>
      </c>
    </row>
    <row r="52" spans="1:8">
      <c r="A52" s="4" t="s">
        <v>843</v>
      </c>
      <c r="C52" s="9" t="n">
        <v>0.38</v>
      </c>
      <c r="D52" s="9" t="n">
        <v>0.5</v>
      </c>
    </row>
    <row r="53" spans="1:8">
      <c r="A53" s="4" t="s">
        <v>844</v>
      </c>
      <c r="E53" s="8" t="n">
        <v>0.41</v>
      </c>
      <c r="F53" s="8" t="n">
        <v>0.5</v>
      </c>
    </row>
    <row r="54" spans="1:8">
      <c r="A54" s="4" t="s">
        <v>845</v>
      </c>
      <c r="C54" s="9" t="n">
        <v>0.12</v>
      </c>
      <c r="D54" s="8" t="n">
        <v>0.19</v>
      </c>
    </row>
    <row r="55" spans="1:8">
      <c r="A55" s="3" t="s">
        <v>827</v>
      </c>
    </row>
    <row r="56" spans="1:8">
      <c r="A56" s="4" t="s">
        <v>846</v>
      </c>
      <c r="C56" s="9" t="n">
        <v>0.2</v>
      </c>
    </row>
    <row r="57" spans="1:8">
      <c r="A57" s="4" t="s">
        <v>813</v>
      </c>
      <c r="C57" s="8" t="n">
        <v>0.65</v>
      </c>
    </row>
    <row r="58" spans="1:8">
      <c r="A58" s="4" t="s">
        <v>847</v>
      </c>
      <c r="C58" s="6" t="n">
        <v>34558794</v>
      </c>
      <c r="D58" s="6" t="n">
        <v>26448294</v>
      </c>
      <c r="E58" s="6" t="n">
        <v>34558794</v>
      </c>
      <c r="F58" s="6" t="n">
        <v>26448294</v>
      </c>
      <c r="G58" s="6" t="n">
        <v>30021803</v>
      </c>
    </row>
    <row r="59" spans="1:8">
      <c r="A59" s="4" t="s">
        <v>848</v>
      </c>
      <c r="C59" s="4" t="s">
        <v>856</v>
      </c>
    </row>
    <row r="60" spans="1:8">
      <c r="A60" s="4" t="s">
        <v>850</v>
      </c>
      <c r="C60" s="8" t="n">
        <v>0.5</v>
      </c>
      <c r="D60" s="8" t="n">
        <v>0.51</v>
      </c>
      <c r="E60" s="8" t="n">
        <v>0.38</v>
      </c>
      <c r="F60" s="8" t="n">
        <v>0.5</v>
      </c>
      <c r="G60" s="8" t="n">
        <v>0.51</v>
      </c>
    </row>
    <row r="61" spans="1:8">
      <c r="A61" s="4" t="s">
        <v>851</v>
      </c>
      <c r="E61" s="6" t="n">
        <v>32708794</v>
      </c>
      <c r="F61" s="6" t="n">
        <v>26448294</v>
      </c>
    </row>
    <row r="62" spans="1:8">
      <c r="A62" s="4" t="s">
        <v>852</v>
      </c>
      <c r="C62" s="4" t="s">
        <v>857</v>
      </c>
    </row>
    <row r="63" spans="1:8">
      <c r="A63" s="4" t="s">
        <v>854</v>
      </c>
      <c r="E63" s="8" t="n">
        <v>0.41</v>
      </c>
      <c r="F63" s="8" t="n">
        <v>0.5</v>
      </c>
    </row>
    <row r="64" spans="1:8">
      <c r="A64" s="4" t="s">
        <v>464</v>
      </c>
    </row>
    <row r="65" spans="1:8">
      <c r="A65" s="3" t="s">
        <v>827</v>
      </c>
    </row>
    <row r="66" spans="1:8">
      <c r="A66" s="4" t="s">
        <v>465</v>
      </c>
      <c r="D66" s="4" t="s">
        <v>466</v>
      </c>
    </row>
    <row r="67" spans="1:8">
      <c r="A67" s="4" t="s">
        <v>816</v>
      </c>
    </row>
    <row r="68" spans="1:8">
      <c r="A68" s="3" t="s">
        <v>772</v>
      </c>
    </row>
    <row r="69" spans="1:8">
      <c r="A69" s="4" t="s">
        <v>472</v>
      </c>
      <c r="C69" s="4" t="s">
        <v>473</v>
      </c>
    </row>
    <row r="70" spans="1:8">
      <c r="A70" s="3" t="s">
        <v>828</v>
      </c>
    </row>
    <row r="71" spans="1:8">
      <c r="A71" s="4" t="s">
        <v>830</v>
      </c>
      <c r="C71" s="6" t="n">
        <v>200000</v>
      </c>
      <c r="D71" s="6" t="n">
        <v>100000</v>
      </c>
    </row>
    <row r="72" spans="1:8">
      <c r="A72" s="3" t="s">
        <v>827</v>
      </c>
    </row>
    <row r="73" spans="1:8">
      <c r="A73" s="4" t="s">
        <v>846</v>
      </c>
      <c r="C73" s="8" t="n">
        <v>0.16</v>
      </c>
      <c r="D73" s="8" t="n">
        <v>0.58</v>
      </c>
    </row>
    <row r="74" spans="1:8">
      <c r="A74" s="4" t="s">
        <v>817</v>
      </c>
      <c r="C74" s="4" t="s">
        <v>468</v>
      </c>
      <c r="D74" s="4" t="s">
        <v>468</v>
      </c>
    </row>
    <row r="75" spans="1:8">
      <c r="A75" s="4" t="s">
        <v>474</v>
      </c>
      <c r="C75" s="4" t="s">
        <v>475</v>
      </c>
    </row>
    <row r="76" spans="1:8">
      <c r="A76" s="4" t="s">
        <v>465</v>
      </c>
      <c r="C76" s="4" t="s">
        <v>466</v>
      </c>
      <c r="D76" s="4" t="s">
        <v>466</v>
      </c>
    </row>
    <row r="77" spans="1:8">
      <c r="A77" s="4" t="s">
        <v>463</v>
      </c>
      <c r="C77" s="6" t="n">
        <v>10</v>
      </c>
      <c r="D77" s="6" t="n">
        <v>5</v>
      </c>
    </row>
    <row r="78" spans="1:8">
      <c r="A78" s="4" t="s">
        <v>814</v>
      </c>
    </row>
    <row r="79" spans="1:8">
      <c r="A79" s="3" t="s">
        <v>828</v>
      </c>
    </row>
    <row r="80" spans="1:8">
      <c r="A80" s="4" t="s">
        <v>830</v>
      </c>
      <c r="D80" s="6" t="n">
        <v>100000</v>
      </c>
    </row>
    <row r="81" spans="1:8">
      <c r="A81" s="3" t="s">
        <v>827</v>
      </c>
    </row>
    <row r="82" spans="1:8">
      <c r="A82" s="4" t="s">
        <v>813</v>
      </c>
      <c r="D82" s="8" t="n">
        <v>0.6899999999999999</v>
      </c>
    </row>
    <row r="83" spans="1:8">
      <c r="A83" s="4" t="s">
        <v>609</v>
      </c>
    </row>
    <row r="84" spans="1:8">
      <c r="A84" s="3" t="s">
        <v>828</v>
      </c>
    </row>
    <row r="85" spans="1:8">
      <c r="A85" s="4" t="s">
        <v>831</v>
      </c>
      <c r="C85" s="6" t="n">
        <v>4000</v>
      </c>
      <c r="D85" s="6" t="n">
        <v>4000</v>
      </c>
    </row>
    <row r="86" spans="1:8">
      <c r="A86" s="4" t="s">
        <v>832</v>
      </c>
      <c r="C86" s="6" t="n">
        <v>2000</v>
      </c>
    </row>
    <row r="87" spans="1:8">
      <c r="A87" s="3" t="s">
        <v>827</v>
      </c>
    </row>
    <row r="88" spans="1:8">
      <c r="A88" s="4" t="s">
        <v>858</v>
      </c>
      <c r="E88" s="8" t="n">
        <v>0.8100000000000001</v>
      </c>
      <c r="F88" s="8" t="n">
        <v>1.95</v>
      </c>
    </row>
    <row r="89" spans="1:8">
      <c r="A89" s="4" t="s">
        <v>70</v>
      </c>
    </row>
    <row r="90" spans="1:8">
      <c r="A90" s="3" t="s">
        <v>827</v>
      </c>
    </row>
    <row r="91" spans="1:8">
      <c r="A91" s="4" t="s">
        <v>712</v>
      </c>
      <c r="H91" s="8" t="n">
        <v>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861</v>
      </c>
      <c r="B4" s="6" t="n">
        <v>170000</v>
      </c>
      <c r="C4" s="6" t="n">
        <v>280000</v>
      </c>
    </row>
    <row r="5" spans="1:3">
      <c r="A5" s="4" t="s">
        <v>830</v>
      </c>
      <c r="B5" s="6" t="n">
        <v>200000</v>
      </c>
    </row>
    <row r="6" spans="1:3">
      <c r="A6" s="4" t="s">
        <v>862</v>
      </c>
      <c r="B6" s="6" t="n">
        <v>310000</v>
      </c>
    </row>
    <row r="7" spans="1:3">
      <c r="A7" s="4" t="s">
        <v>863</v>
      </c>
      <c r="B7" s="6" t="n">
        <v>170000</v>
      </c>
      <c r="C7" s="6" t="n">
        <v>280000</v>
      </c>
    </row>
    <row r="8" spans="1:3">
      <c r="A8" s="3" t="s">
        <v>864</v>
      </c>
    </row>
    <row r="9" spans="1:3">
      <c r="A9" s="4" t="s">
        <v>865</v>
      </c>
      <c r="B9" s="8" t="n">
        <v>0.29</v>
      </c>
      <c r="C9" s="8" t="n">
        <v>0.21</v>
      </c>
    </row>
    <row r="10" spans="1:3">
      <c r="A10" s="4" t="s">
        <v>840</v>
      </c>
      <c r="B10" s="9" t="n">
        <v>0.11</v>
      </c>
    </row>
    <row r="11" spans="1:3">
      <c r="A11" s="4" t="s">
        <v>866</v>
      </c>
      <c r="B11" s="9" t="n">
        <v>0.17</v>
      </c>
    </row>
    <row r="12" spans="1:3">
      <c r="A12" s="4" t="s">
        <v>865</v>
      </c>
      <c r="B12" s="8" t="n">
        <v>0.29</v>
      </c>
      <c r="C12" s="8" t="n">
        <v>0.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4"/>
    <col customWidth="1" max="3" min="3" width="44"/>
  </cols>
  <sheetData>
    <row r="1" spans="1:3">
      <c r="A1" s="1" t="s">
        <v>867</v>
      </c>
      <c r="B1" s="2" t="s">
        <v>1</v>
      </c>
    </row>
    <row r="2" spans="1:3">
      <c r="B2" s="2" t="s">
        <v>767</v>
      </c>
      <c r="C2" s="2" t="s">
        <v>768</v>
      </c>
    </row>
    <row r="3" spans="1:3">
      <c r="A3" s="3" t="s">
        <v>460</v>
      </c>
    </row>
    <row r="4" spans="1:3">
      <c r="A4" s="4" t="s">
        <v>463</v>
      </c>
      <c r="B4" s="10" t="n">
        <v>2.1</v>
      </c>
    </row>
    <row r="5" spans="1:3">
      <c r="A5" s="4" t="s">
        <v>125</v>
      </c>
      <c r="B5" s="6" t="n">
        <v>10870</v>
      </c>
      <c r="C5" s="6" t="n">
        <v>1697919</v>
      </c>
    </row>
    <row r="6" spans="1:3">
      <c r="A6" s="4" t="s">
        <v>775</v>
      </c>
      <c r="B6" s="7" t="n">
        <v>18049</v>
      </c>
      <c r="C6" s="7" t="n">
        <v>27359</v>
      </c>
    </row>
    <row r="7" spans="1:3">
      <c r="A7" s="4" t="s">
        <v>868</v>
      </c>
    </row>
    <row r="8" spans="1:3">
      <c r="A8" s="3" t="s">
        <v>460</v>
      </c>
    </row>
    <row r="9" spans="1:3">
      <c r="A9" s="4" t="s">
        <v>869</v>
      </c>
      <c r="B9" s="6" t="n">
        <v>2</v>
      </c>
      <c r="C9" s="6" t="n">
        <v>2</v>
      </c>
    </row>
    <row r="10" spans="1:3">
      <c r="A10" s="4" t="s">
        <v>125</v>
      </c>
      <c r="C10" s="6" t="n">
        <v>44500</v>
      </c>
    </row>
    <row r="11" spans="1:3">
      <c r="A11" s="4" t="s">
        <v>775</v>
      </c>
      <c r="C11" s="7" t="n">
        <v>27359</v>
      </c>
    </row>
    <row r="12" spans="1:3">
      <c r="A12" s="4" t="s">
        <v>870</v>
      </c>
    </row>
    <row r="13" spans="1:3">
      <c r="A13" s="3" t="s">
        <v>460</v>
      </c>
    </row>
    <row r="14" spans="1:3">
      <c r="A14" s="4" t="s">
        <v>806</v>
      </c>
      <c r="C14" s="8" t="n">
        <v>0.48</v>
      </c>
    </row>
    <row r="15" spans="1:3">
      <c r="A15" s="4" t="s">
        <v>871</v>
      </c>
    </row>
    <row r="16" spans="1:3">
      <c r="A16" s="3" t="s">
        <v>460</v>
      </c>
    </row>
    <row r="17" spans="1:3">
      <c r="A17" s="4" t="s">
        <v>806</v>
      </c>
      <c r="C17" s="8" t="n">
        <v>0.65</v>
      </c>
    </row>
    <row r="18" spans="1:3">
      <c r="A18" s="4" t="s">
        <v>609</v>
      </c>
    </row>
    <row r="19" spans="1:3">
      <c r="A19" s="3" t="s">
        <v>460</v>
      </c>
    </row>
    <row r="20" spans="1:3">
      <c r="A20" s="4" t="s">
        <v>123</v>
      </c>
      <c r="B20" s="6" t="n">
        <v>2000</v>
      </c>
    </row>
    <row r="21" spans="1:3">
      <c r="A21" s="4" t="s">
        <v>831</v>
      </c>
      <c r="B21" s="6" t="n">
        <v>4000</v>
      </c>
      <c r="C21" s="6" t="n">
        <v>4000</v>
      </c>
    </row>
    <row r="22" spans="1:3">
      <c r="A22" s="4" t="s">
        <v>872</v>
      </c>
      <c r="B22" s="8" t="n">
        <v>0.8100000000000001</v>
      </c>
      <c r="C22" s="8" t="n">
        <v>1.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0"/>
  </cols>
  <sheetData>
    <row r="1" spans="1:2">
      <c r="A1" s="1" t="s">
        <v>873</v>
      </c>
      <c r="B1" s="2" t="s">
        <v>1</v>
      </c>
    </row>
    <row r="2" spans="1:2">
      <c r="B2" s="2" t="s">
        <v>874</v>
      </c>
    </row>
    <row r="3" spans="1:2">
      <c r="A3" s="3" t="s">
        <v>772</v>
      </c>
    </row>
    <row r="4" spans="1:2">
      <c r="A4" s="4" t="s">
        <v>809</v>
      </c>
      <c r="B4" s="6" t="n">
        <v>4002000</v>
      </c>
    </row>
    <row r="5" spans="1:2">
      <c r="A5" s="4" t="s">
        <v>784</v>
      </c>
      <c r="B5" s="6" t="n">
        <v>34558794</v>
      </c>
    </row>
    <row r="6" spans="1:2">
      <c r="A6" s="4" t="s">
        <v>514</v>
      </c>
      <c r="B6" s="6" t="n">
        <v>28444452</v>
      </c>
    </row>
    <row r="7" spans="1:2">
      <c r="A7" s="4" t="s">
        <v>875</v>
      </c>
      <c r="B7" s="6" t="n">
        <v>67005246</v>
      </c>
    </row>
    <row r="8" spans="1:2">
      <c r="A8" s="4" t="s">
        <v>876</v>
      </c>
      <c r="B8" s="6" t="n">
        <v>28500000</v>
      </c>
    </row>
    <row r="9" spans="1:2">
      <c r="A9" s="4" t="s">
        <v>877</v>
      </c>
    </row>
    <row r="10" spans="1:2">
      <c r="A10" s="3" t="s">
        <v>772</v>
      </c>
    </row>
    <row r="11" spans="1:2">
      <c r="A11" s="4" t="s">
        <v>876</v>
      </c>
      <c r="B11" s="6" t="n">
        <v>1000000</v>
      </c>
    </row>
    <row r="12" spans="1:2">
      <c r="A12" s="4" t="s">
        <v>878</v>
      </c>
    </row>
    <row r="13" spans="1:2">
      <c r="A13" s="3" t="s">
        <v>772</v>
      </c>
    </row>
    <row r="14" spans="1:2">
      <c r="A14" s="4" t="s">
        <v>879</v>
      </c>
      <c r="B14" s="6" t="n">
        <v>3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r="1" spans="1:2">
      <c r="A1" s="1" t="s">
        <v>880</v>
      </c>
      <c r="B1" s="2" t="s">
        <v>1</v>
      </c>
    </row>
    <row r="2" spans="1:2">
      <c r="B2" s="2" t="s">
        <v>2</v>
      </c>
    </row>
    <row r="3" spans="1:2">
      <c r="A3" s="3" t="s">
        <v>237</v>
      </c>
    </row>
    <row r="4" spans="1:2">
      <c r="A4" s="4" t="s">
        <v>881</v>
      </c>
      <c r="B4" s="4" t="s">
        <v>882</v>
      </c>
    </row>
    <row r="5" spans="1:2">
      <c r="A5" s="4" t="s">
        <v>883</v>
      </c>
      <c r="B5" s="4" t="s">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6"/>
    <col customWidth="1" max="3" min="3" width="44"/>
    <col customWidth="1" max="4" min="4" width="21"/>
    <col customWidth="1" max="5" min="5" width="21"/>
  </cols>
  <sheetData>
    <row r="1" spans="1:5">
      <c r="A1" s="1" t="s">
        <v>884</v>
      </c>
      <c r="B1" s="2" t="s">
        <v>885</v>
      </c>
      <c r="C1" s="2" t="s">
        <v>886</v>
      </c>
      <c r="D1" s="2" t="s">
        <v>433</v>
      </c>
      <c r="E1" s="2" t="s">
        <v>887</v>
      </c>
    </row>
    <row r="2" spans="1:5">
      <c r="A2" s="3" t="s">
        <v>888</v>
      </c>
    </row>
    <row r="3" spans="1:5">
      <c r="A3" s="4" t="s">
        <v>82</v>
      </c>
      <c r="C3" s="7" t="n">
        <v>2958581</v>
      </c>
      <c r="D3" s="7" t="n">
        <v>6287633</v>
      </c>
    </row>
    <row r="4" spans="1:5">
      <c r="A4" s="4" t="s">
        <v>363</v>
      </c>
      <c r="C4" s="6" t="n">
        <v>3000000</v>
      </c>
    </row>
    <row r="5" spans="1:5">
      <c r="A5" s="4" t="s">
        <v>251</v>
      </c>
    </row>
    <row r="6" spans="1:5">
      <c r="A6" s="3" t="s">
        <v>888</v>
      </c>
    </row>
    <row r="7" spans="1:5">
      <c r="A7" s="4" t="s">
        <v>889</v>
      </c>
      <c r="B7" s="4" t="s">
        <v>380</v>
      </c>
    </row>
    <row r="8" spans="1:5">
      <c r="A8" s="4" t="s">
        <v>890</v>
      </c>
      <c r="B8" s="6" t="n">
        <v>435000</v>
      </c>
    </row>
    <row r="9" spans="1:5">
      <c r="A9" s="4" t="s">
        <v>891</v>
      </c>
    </row>
    <row r="10" spans="1:5">
      <c r="A10" s="3" t="s">
        <v>888</v>
      </c>
    </row>
    <row r="11" spans="1:5">
      <c r="A11" s="4" t="s">
        <v>82</v>
      </c>
      <c r="C11" s="7" t="n">
        <v>2407734</v>
      </c>
      <c r="D11" s="6" t="n">
        <v>5038238</v>
      </c>
    </row>
    <row r="12" spans="1:5">
      <c r="A12" s="4" t="s">
        <v>892</v>
      </c>
    </row>
    <row r="13" spans="1:5">
      <c r="A13" s="3" t="s">
        <v>888</v>
      </c>
    </row>
    <row r="14" spans="1:5">
      <c r="A14" s="4" t="s">
        <v>82</v>
      </c>
      <c r="C14" s="6" t="n">
        <v>218897</v>
      </c>
      <c r="D14" s="6" t="n">
        <v>1049175</v>
      </c>
    </row>
    <row r="15" spans="1:5">
      <c r="A15" s="4" t="s">
        <v>893</v>
      </c>
    </row>
    <row r="16" spans="1:5">
      <c r="A16" s="3" t="s">
        <v>888</v>
      </c>
    </row>
    <row r="17" spans="1:5">
      <c r="A17" s="4" t="s">
        <v>82</v>
      </c>
      <c r="C17" s="6" t="n">
        <v>224200</v>
      </c>
      <c r="D17" s="6" t="n">
        <v>0</v>
      </c>
    </row>
    <row r="18" spans="1:5">
      <c r="A18" s="4" t="s">
        <v>894</v>
      </c>
    </row>
    <row r="19" spans="1:5">
      <c r="A19" s="3" t="s">
        <v>888</v>
      </c>
    </row>
    <row r="20" spans="1:5">
      <c r="A20" s="4" t="s">
        <v>82</v>
      </c>
      <c r="C20" s="6" t="n">
        <v>65750</v>
      </c>
      <c r="D20" s="6" t="n">
        <v>18000</v>
      </c>
    </row>
    <row r="21" spans="1:5">
      <c r="A21" s="4" t="s">
        <v>895</v>
      </c>
    </row>
    <row r="22" spans="1:5">
      <c r="A22" s="3" t="s">
        <v>888</v>
      </c>
    </row>
    <row r="23" spans="1:5">
      <c r="A23" s="4" t="s">
        <v>82</v>
      </c>
      <c r="C23" s="6" t="n">
        <v>0</v>
      </c>
      <c r="D23" s="6" t="n">
        <v>71020</v>
      </c>
    </row>
    <row r="24" spans="1:5">
      <c r="A24" s="4" t="s">
        <v>896</v>
      </c>
    </row>
    <row r="25" spans="1:5">
      <c r="A25" s="3" t="s">
        <v>888</v>
      </c>
    </row>
    <row r="26" spans="1:5">
      <c r="A26" s="4" t="s">
        <v>82</v>
      </c>
      <c r="C26" s="7" t="n">
        <v>42000</v>
      </c>
      <c r="D26" s="7" t="n">
        <v>111200</v>
      </c>
    </row>
    <row r="27" spans="1:5">
      <c r="A27" s="4" t="s">
        <v>897</v>
      </c>
    </row>
    <row r="28" spans="1:5">
      <c r="A28" s="3" t="s">
        <v>888</v>
      </c>
    </row>
    <row r="29" spans="1:5">
      <c r="A29" s="4" t="s">
        <v>898</v>
      </c>
      <c r="C29" s="6" t="n">
        <v>1</v>
      </c>
    </row>
    <row r="30" spans="1:5">
      <c r="A30" s="4" t="s">
        <v>899</v>
      </c>
    </row>
    <row r="31" spans="1:5">
      <c r="A31" s="3" t="s">
        <v>888</v>
      </c>
    </row>
    <row r="32" spans="1:5">
      <c r="A32" s="4" t="s">
        <v>900</v>
      </c>
      <c r="C32" s="4" t="s">
        <v>901</v>
      </c>
    </row>
    <row r="33" spans="1:5">
      <c r="A33" s="4" t="s">
        <v>902</v>
      </c>
    </row>
    <row r="34" spans="1:5">
      <c r="A34" s="3" t="s">
        <v>888</v>
      </c>
    </row>
    <row r="35" spans="1:5">
      <c r="A35" s="4" t="s">
        <v>900</v>
      </c>
      <c r="D35" s="4" t="s">
        <v>903</v>
      </c>
    </row>
    <row r="36" spans="1:5">
      <c r="A36" s="4" t="s">
        <v>904</v>
      </c>
    </row>
    <row r="37" spans="1:5">
      <c r="A37" s="3" t="s">
        <v>888</v>
      </c>
    </row>
    <row r="38" spans="1:5">
      <c r="A38" s="4" t="s">
        <v>905</v>
      </c>
      <c r="C38" s="4" t="s">
        <v>906</v>
      </c>
    </row>
    <row r="39" spans="1:5">
      <c r="A39" s="4" t="s">
        <v>907</v>
      </c>
      <c r="C39" s="4" t="s">
        <v>908</v>
      </c>
    </row>
    <row r="40" spans="1:5">
      <c r="A40" s="4" t="s">
        <v>909</v>
      </c>
    </row>
    <row r="41" spans="1:5">
      <c r="A41" s="3" t="s">
        <v>888</v>
      </c>
    </row>
    <row r="42" spans="1:5">
      <c r="A42" s="4" t="s">
        <v>82</v>
      </c>
      <c r="C42" s="7" t="n">
        <v>1936364</v>
      </c>
      <c r="D42" s="7" t="n">
        <v>4356430</v>
      </c>
    </row>
    <row r="43" spans="1:5">
      <c r="A43" s="4" t="s">
        <v>910</v>
      </c>
    </row>
    <row r="44" spans="1:5">
      <c r="A44" s="3" t="s">
        <v>888</v>
      </c>
    </row>
    <row r="45" spans="1:5">
      <c r="A45" s="4" t="s">
        <v>900</v>
      </c>
      <c r="C45" s="4" t="s">
        <v>911</v>
      </c>
      <c r="D45" s="4" t="s">
        <v>428</v>
      </c>
    </row>
    <row r="46" spans="1:5">
      <c r="A46" s="4" t="s">
        <v>912</v>
      </c>
    </row>
    <row r="47" spans="1:5">
      <c r="A47" s="3" t="s">
        <v>888</v>
      </c>
    </row>
    <row r="48" spans="1:5">
      <c r="A48" s="4" t="s">
        <v>905</v>
      </c>
      <c r="C48" s="4" t="s">
        <v>913</v>
      </c>
    </row>
    <row r="49" spans="1:5">
      <c r="A49" s="4" t="s">
        <v>82</v>
      </c>
      <c r="C49" s="7" t="n">
        <v>975374</v>
      </c>
    </row>
    <row r="50" spans="1:5">
      <c r="A50" s="4" t="s">
        <v>914</v>
      </c>
      <c r="C50" s="7" t="n">
        <v>-955829</v>
      </c>
    </row>
    <row r="51" spans="1:5">
      <c r="A51" s="4" t="s">
        <v>915</v>
      </c>
    </row>
    <row r="52" spans="1:5">
      <c r="A52" s="3" t="s">
        <v>888</v>
      </c>
    </row>
    <row r="53" spans="1:5">
      <c r="A53" s="4" t="s">
        <v>82</v>
      </c>
      <c r="D53" s="7" t="n">
        <v>1931203</v>
      </c>
    </row>
    <row r="54" spans="1:5">
      <c r="A54" s="4" t="s">
        <v>916</v>
      </c>
    </row>
    <row r="55" spans="1:5">
      <c r="A55" s="3" t="s">
        <v>888</v>
      </c>
    </row>
    <row r="56" spans="1:5">
      <c r="A56" s="4" t="s">
        <v>898</v>
      </c>
      <c r="C56" s="6" t="n">
        <v>1</v>
      </c>
    </row>
    <row r="57" spans="1:5">
      <c r="A57" s="4" t="s">
        <v>917</v>
      </c>
    </row>
    <row r="58" spans="1:5">
      <c r="A58" s="3" t="s">
        <v>888</v>
      </c>
    </row>
    <row r="59" spans="1:5">
      <c r="A59" s="4" t="s">
        <v>900</v>
      </c>
      <c r="C59" s="4" t="s">
        <v>918</v>
      </c>
      <c r="D59" s="4" t="s">
        <v>919</v>
      </c>
    </row>
    <row r="60" spans="1:5">
      <c r="A60" s="4" t="s">
        <v>920</v>
      </c>
    </row>
    <row r="61" spans="1:5">
      <c r="A61" s="3" t="s">
        <v>888</v>
      </c>
    </row>
    <row r="62" spans="1:5">
      <c r="A62" s="4" t="s">
        <v>82</v>
      </c>
      <c r="C62" s="7" t="n">
        <v>46843</v>
      </c>
      <c r="D62" s="7" t="n">
        <v>0</v>
      </c>
    </row>
    <row r="63" spans="1:5">
      <c r="A63" s="4" t="s">
        <v>921</v>
      </c>
    </row>
    <row r="64" spans="1:5">
      <c r="A64" s="3" t="s">
        <v>888</v>
      </c>
    </row>
    <row r="65" spans="1:5">
      <c r="A65" s="4" t="s">
        <v>900</v>
      </c>
      <c r="D65" s="4" t="s">
        <v>475</v>
      </c>
    </row>
    <row r="66" spans="1:5">
      <c r="A66" s="4" t="s">
        <v>922</v>
      </c>
    </row>
    <row r="67" spans="1:5">
      <c r="A67" s="3" t="s">
        <v>888</v>
      </c>
    </row>
    <row r="68" spans="1:5">
      <c r="A68" s="4" t="s">
        <v>900</v>
      </c>
      <c r="C68" s="4" t="s">
        <v>923</v>
      </c>
    </row>
    <row r="69" spans="1:5">
      <c r="A69" s="4" t="s">
        <v>924</v>
      </c>
    </row>
    <row r="70" spans="1:5">
      <c r="A70" s="3" t="s">
        <v>888</v>
      </c>
    </row>
    <row r="71" spans="1:5">
      <c r="A71" s="4" t="s">
        <v>900</v>
      </c>
      <c r="C71" s="4" t="s">
        <v>925</v>
      </c>
    </row>
    <row r="72" spans="1:5">
      <c r="A72" s="4" t="s">
        <v>372</v>
      </c>
    </row>
    <row r="73" spans="1:5">
      <c r="A73" s="3" t="s">
        <v>888</v>
      </c>
    </row>
    <row r="74" spans="1:5">
      <c r="A74" s="4" t="s">
        <v>363</v>
      </c>
      <c r="C74" s="6" t="n">
        <v>0</v>
      </c>
    </row>
    <row r="75" spans="1:5">
      <c r="A75" s="4" t="s">
        <v>926</v>
      </c>
      <c r="C75" s="6" t="n">
        <v>600000</v>
      </c>
    </row>
    <row r="76" spans="1:5">
      <c r="A76" s="4" t="s">
        <v>375</v>
      </c>
    </row>
    <row r="77" spans="1:5">
      <c r="A77" s="3" t="s">
        <v>888</v>
      </c>
    </row>
    <row r="78" spans="1:5">
      <c r="A78" s="4" t="s">
        <v>926</v>
      </c>
      <c r="C78" s="6" t="n">
        <v>700000</v>
      </c>
    </row>
    <row r="79" spans="1:5">
      <c r="A79" s="4" t="s">
        <v>927</v>
      </c>
    </row>
    <row r="80" spans="1:5">
      <c r="A80" s="3" t="s">
        <v>888</v>
      </c>
    </row>
    <row r="81" spans="1:5">
      <c r="A81" s="4" t="s">
        <v>363</v>
      </c>
      <c r="E81" s="6" t="n">
        <v>0</v>
      </c>
    </row>
    <row r="82" spans="1:5">
      <c r="A82" s="4" t="s">
        <v>370</v>
      </c>
    </row>
    <row r="83" spans="1:5">
      <c r="A83" s="3" t="s">
        <v>888</v>
      </c>
    </row>
    <row r="84" spans="1:5">
      <c r="A84" s="4" t="s">
        <v>371</v>
      </c>
      <c r="C84" s="6" t="n">
        <v>487</v>
      </c>
    </row>
    <row r="85" spans="1:5">
      <c r="A85" s="4" t="s">
        <v>928</v>
      </c>
    </row>
    <row r="86" spans="1:5">
      <c r="A86" s="3" t="s">
        <v>888</v>
      </c>
    </row>
    <row r="87" spans="1:5">
      <c r="A87" s="4" t="s">
        <v>378</v>
      </c>
      <c r="E87" s="6" t="n">
        <v>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r="A1" s="1" t="s">
        <v>929</v>
      </c>
      <c r="B1" s="2" t="s">
        <v>1</v>
      </c>
    </row>
    <row r="2" spans="1:3">
      <c r="B2" s="2" t="s">
        <v>930</v>
      </c>
      <c r="C2" s="2" t="s">
        <v>433</v>
      </c>
    </row>
    <row r="3" spans="1:3">
      <c r="A3" s="3" t="s">
        <v>243</v>
      </c>
    </row>
    <row r="4" spans="1:3">
      <c r="A4" s="4" t="s">
        <v>931</v>
      </c>
      <c r="B4" s="6" t="n">
        <v>2</v>
      </c>
    </row>
    <row r="5" spans="1:3">
      <c r="A5" s="3" t="s">
        <v>932</v>
      </c>
    </row>
    <row r="6" spans="1:3">
      <c r="A6" s="4" t="s">
        <v>933</v>
      </c>
      <c r="B6" s="7" t="n">
        <v>2958581</v>
      </c>
      <c r="C6" s="7" t="n">
        <v>6287633</v>
      </c>
    </row>
    <row r="7" spans="1:3">
      <c r="A7" s="4" t="s">
        <v>494</v>
      </c>
      <c r="B7" s="6" t="n">
        <v>759768</v>
      </c>
      <c r="C7" s="6" t="n">
        <v>623938</v>
      </c>
    </row>
    <row r="8" spans="1:3">
      <c r="A8" s="4" t="s">
        <v>934</v>
      </c>
      <c r="B8" s="6" t="n">
        <v>323014</v>
      </c>
      <c r="C8" s="6" t="n">
        <v>332038</v>
      </c>
    </row>
    <row r="9" spans="1:3">
      <c r="A9" s="4" t="s">
        <v>87</v>
      </c>
      <c r="B9" s="6" t="n">
        <v>-4346602</v>
      </c>
      <c r="C9" s="6" t="n">
        <v>-1988952</v>
      </c>
    </row>
    <row r="10" spans="1:3">
      <c r="A10" s="4" t="s">
        <v>89</v>
      </c>
      <c r="B10" s="6" t="n">
        <v>382166</v>
      </c>
      <c r="C10" s="6" t="n">
        <v>190234</v>
      </c>
    </row>
    <row r="11" spans="1:3">
      <c r="A11" s="4" t="s">
        <v>48</v>
      </c>
      <c r="B11" s="6" t="n">
        <v>11120296</v>
      </c>
      <c r="C11" s="6" t="n">
        <v>8521147</v>
      </c>
    </row>
    <row r="12" spans="1:3">
      <c r="A12" s="4" t="s">
        <v>935</v>
      </c>
      <c r="B12" s="6" t="n">
        <v>3530620</v>
      </c>
      <c r="C12" s="6" t="n">
        <v>221255</v>
      </c>
    </row>
    <row r="13" spans="1:3">
      <c r="A13" s="4" t="s">
        <v>936</v>
      </c>
      <c r="B13" s="6" t="n">
        <v>487220</v>
      </c>
      <c r="C13" s="6" t="n">
        <v>390342</v>
      </c>
    </row>
    <row r="14" spans="1:3">
      <c r="A14" s="4" t="s">
        <v>937</v>
      </c>
    </row>
    <row r="15" spans="1:3">
      <c r="A15" s="3" t="s">
        <v>932</v>
      </c>
    </row>
    <row r="16" spans="1:3">
      <c r="A16" s="4" t="s">
        <v>933</v>
      </c>
      <c r="B16" s="6" t="n">
        <v>2911738</v>
      </c>
      <c r="C16" s="6" t="n">
        <v>6287633</v>
      </c>
    </row>
    <row r="17" spans="1:3">
      <c r="A17" s="4" t="s">
        <v>494</v>
      </c>
      <c r="B17" s="6" t="n">
        <v>707942</v>
      </c>
      <c r="C17" s="6" t="n">
        <v>552348</v>
      </c>
    </row>
    <row r="18" spans="1:3">
      <c r="A18" s="4" t="s">
        <v>934</v>
      </c>
      <c r="B18" s="6" t="n">
        <v>294131</v>
      </c>
      <c r="C18" s="6" t="n">
        <v>332038</v>
      </c>
    </row>
    <row r="19" spans="1:3">
      <c r="A19" s="4" t="s">
        <v>87</v>
      </c>
      <c r="B19" s="6" t="n">
        <v>-2738171</v>
      </c>
      <c r="C19" s="6" t="n">
        <v>-629566</v>
      </c>
    </row>
    <row r="20" spans="1:3">
      <c r="A20" s="4" t="s">
        <v>89</v>
      </c>
      <c r="B20" s="6" t="n">
        <v>287265</v>
      </c>
      <c r="C20" s="6" t="n">
        <v>196084</v>
      </c>
    </row>
    <row r="21" spans="1:3">
      <c r="A21" s="4" t="s">
        <v>48</v>
      </c>
      <c r="B21" s="6" t="n">
        <v>6505405</v>
      </c>
      <c r="C21" s="6" t="n">
        <v>8002864</v>
      </c>
    </row>
    <row r="22" spans="1:3">
      <c r="A22" s="4" t="s">
        <v>935</v>
      </c>
      <c r="B22" s="6" t="n">
        <v>377212</v>
      </c>
      <c r="C22" s="6" t="n">
        <v>221255</v>
      </c>
    </row>
    <row r="23" spans="1:3">
      <c r="A23" s="4" t="s">
        <v>936</v>
      </c>
      <c r="B23" s="6" t="n">
        <v>487220</v>
      </c>
      <c r="C23" s="6" t="n">
        <v>390342</v>
      </c>
    </row>
    <row r="24" spans="1:3">
      <c r="A24" s="4" t="s">
        <v>938</v>
      </c>
    </row>
    <row r="25" spans="1:3">
      <c r="A25" s="3" t="s">
        <v>932</v>
      </c>
    </row>
    <row r="26" spans="1:3">
      <c r="A26" s="4" t="s">
        <v>933</v>
      </c>
      <c r="B26" s="6" t="n">
        <v>46843</v>
      </c>
      <c r="C26" s="6" t="n">
        <v>0</v>
      </c>
    </row>
    <row r="27" spans="1:3">
      <c r="A27" s="4" t="s">
        <v>494</v>
      </c>
      <c r="B27" s="6" t="n">
        <v>5000</v>
      </c>
      <c r="C27" s="6" t="n">
        <v>0</v>
      </c>
    </row>
    <row r="28" spans="1:3">
      <c r="A28" s="4" t="s">
        <v>934</v>
      </c>
      <c r="B28" s="6" t="n">
        <v>28883</v>
      </c>
      <c r="C28" s="6" t="n">
        <v>0</v>
      </c>
    </row>
    <row r="29" spans="1:3">
      <c r="A29" s="4" t="s">
        <v>87</v>
      </c>
      <c r="B29" s="6" t="n">
        <v>-212218</v>
      </c>
      <c r="C29" s="6" t="n">
        <v>0</v>
      </c>
    </row>
    <row r="30" spans="1:3">
      <c r="A30" s="4" t="s">
        <v>89</v>
      </c>
      <c r="B30" s="6" t="n">
        <v>36139</v>
      </c>
      <c r="C30" s="6" t="n">
        <v>0</v>
      </c>
    </row>
    <row r="31" spans="1:3">
      <c r="A31" s="4" t="s">
        <v>48</v>
      </c>
      <c r="B31" s="6" t="n">
        <v>3425515</v>
      </c>
      <c r="C31" s="6" t="n">
        <v>0</v>
      </c>
    </row>
    <row r="32" spans="1:3">
      <c r="A32" s="4" t="s">
        <v>935</v>
      </c>
      <c r="B32" s="6" t="n">
        <v>3153408</v>
      </c>
      <c r="C32" s="6" t="n">
        <v>0</v>
      </c>
    </row>
    <row r="33" spans="1:3">
      <c r="A33" s="4" t="s">
        <v>936</v>
      </c>
      <c r="B33" s="6" t="n">
        <v>0</v>
      </c>
      <c r="C33" s="6" t="n">
        <v>0</v>
      </c>
    </row>
    <row r="34" spans="1:3">
      <c r="A34" s="4" t="s">
        <v>939</v>
      </c>
    </row>
    <row r="35" spans="1:3">
      <c r="A35" s="3" t="s">
        <v>932</v>
      </c>
    </row>
    <row r="36" spans="1:3">
      <c r="A36" s="4" t="s">
        <v>933</v>
      </c>
      <c r="B36" s="6" t="n">
        <v>0</v>
      </c>
      <c r="C36" s="6" t="n">
        <v>0</v>
      </c>
    </row>
    <row r="37" spans="1:3">
      <c r="A37" s="4" t="s">
        <v>494</v>
      </c>
      <c r="B37" s="6" t="n">
        <v>46826</v>
      </c>
      <c r="C37" s="6" t="n">
        <v>71590</v>
      </c>
    </row>
    <row r="38" spans="1:3">
      <c r="A38" s="4" t="s">
        <v>934</v>
      </c>
      <c r="B38" s="6" t="n">
        <v>0</v>
      </c>
      <c r="C38" s="6" t="n">
        <v>0</v>
      </c>
    </row>
    <row r="39" spans="1:3">
      <c r="A39" s="4" t="s">
        <v>87</v>
      </c>
      <c r="B39" s="6" t="n">
        <v>-1396213</v>
      </c>
      <c r="C39" s="6" t="n">
        <v>-1359386</v>
      </c>
    </row>
    <row r="40" spans="1:3">
      <c r="A40" s="4" t="s">
        <v>89</v>
      </c>
      <c r="B40" s="6" t="n">
        <v>58762</v>
      </c>
      <c r="C40" s="6" t="n">
        <v>-5850</v>
      </c>
    </row>
    <row r="41" spans="1:3">
      <c r="A41" s="4" t="s">
        <v>48</v>
      </c>
      <c r="B41" s="6" t="n">
        <v>1189376</v>
      </c>
      <c r="C41" s="6" t="n">
        <v>518283</v>
      </c>
    </row>
    <row r="42" spans="1:3">
      <c r="A42" s="4" t="s">
        <v>935</v>
      </c>
      <c r="B42" s="6" t="n">
        <v>0</v>
      </c>
      <c r="C42" s="6" t="n">
        <v>0</v>
      </c>
    </row>
    <row r="43" spans="1:3">
      <c r="A43" s="4" t="s">
        <v>936</v>
      </c>
      <c r="B43" s="7" t="n">
        <v>0</v>
      </c>
      <c r="C43"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940</v>
      </c>
      <c r="B1" s="2" t="s">
        <v>1</v>
      </c>
    </row>
    <row r="2" spans="1:3">
      <c r="B2" s="2" t="s">
        <v>2</v>
      </c>
      <c r="C2" s="2" t="s">
        <v>30</v>
      </c>
    </row>
    <row r="3" spans="1:3">
      <c r="A3" s="3" t="s">
        <v>247</v>
      </c>
    </row>
    <row r="4" spans="1:3">
      <c r="A4" s="4" t="s">
        <v>941</v>
      </c>
      <c r="B4" s="4" t="s">
        <v>901</v>
      </c>
    </row>
    <row r="5" spans="1:3">
      <c r="A5" s="4" t="s">
        <v>942</v>
      </c>
      <c r="B5" s="4" t="s">
        <v>943</v>
      </c>
      <c r="C5" s="4" t="s">
        <v>943</v>
      </c>
    </row>
    <row r="6" spans="1:3">
      <c r="A6" s="4" t="s">
        <v>944</v>
      </c>
      <c r="B6" s="13" t="n">
        <v>39.4</v>
      </c>
    </row>
    <row r="7" spans="1:3">
      <c r="A7" s="4" t="s">
        <v>945</v>
      </c>
      <c r="B7" s="7" t="n">
        <v>323480</v>
      </c>
      <c r="C7" s="7" t="n">
        <v>3068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46</v>
      </c>
      <c r="B1" s="2" t="s">
        <v>2</v>
      </c>
      <c r="C1" s="2" t="s">
        <v>30</v>
      </c>
    </row>
    <row r="2" spans="1:3">
      <c r="A2" s="3" t="s">
        <v>247</v>
      </c>
    </row>
    <row r="3" spans="1:3">
      <c r="A3" s="4" t="s">
        <v>947</v>
      </c>
      <c r="B3" s="7" t="n">
        <v>13401012</v>
      </c>
      <c r="C3" s="7" t="n">
        <v>11855859</v>
      </c>
    </row>
    <row r="4" spans="1:3">
      <c r="A4" s="4" t="s">
        <v>948</v>
      </c>
      <c r="B4" s="6" t="n">
        <v>323480</v>
      </c>
      <c r="C4" s="6" t="n">
        <v>306850</v>
      </c>
    </row>
    <row r="5" spans="1:3">
      <c r="A5" s="4" t="s">
        <v>949</v>
      </c>
      <c r="B5" s="6" t="n">
        <v>-51039</v>
      </c>
      <c r="C5" s="6" t="n">
        <v>-63840</v>
      </c>
    </row>
    <row r="6" spans="1:3">
      <c r="A6" s="4" t="s">
        <v>950</v>
      </c>
      <c r="B6" s="6" t="n">
        <v>14923</v>
      </c>
      <c r="C6" s="6" t="n">
        <v>14923</v>
      </c>
    </row>
    <row r="7" spans="1:3">
      <c r="A7" s="4" t="s">
        <v>951</v>
      </c>
      <c r="B7" s="6" t="n">
        <v>944948</v>
      </c>
      <c r="C7" s="6" t="n">
        <v>956108</v>
      </c>
    </row>
    <row r="8" spans="1:3">
      <c r="A8" s="4" t="s">
        <v>952</v>
      </c>
      <c r="B8" s="6" t="n">
        <v>-1043330</v>
      </c>
      <c r="C8" s="6" t="n">
        <v>-1085342</v>
      </c>
    </row>
    <row r="9" spans="1:3">
      <c r="A9" s="4" t="s">
        <v>93</v>
      </c>
      <c r="B9" s="6" t="n">
        <v>201039</v>
      </c>
      <c r="C9" s="6" t="n">
        <v>183856</v>
      </c>
    </row>
    <row r="10" spans="1:3">
      <c r="A10" s="4" t="s">
        <v>953</v>
      </c>
      <c r="B10" s="6" t="n">
        <v>13791033</v>
      </c>
      <c r="C10" s="6" t="n">
        <v>12168414</v>
      </c>
    </row>
    <row r="11" spans="1:3">
      <c r="A11" s="4" t="s">
        <v>941</v>
      </c>
      <c r="B11" s="6" t="n">
        <v>-13791033</v>
      </c>
      <c r="C11" s="6" t="n">
        <v>-12168414</v>
      </c>
    </row>
    <row r="12" spans="1:3">
      <c r="A12" s="4" t="s">
        <v>954</v>
      </c>
      <c r="B12" s="7" t="n">
        <v>0</v>
      </c>
      <c r="C12"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955</v>
      </c>
      <c r="B1" s="2" t="s">
        <v>1</v>
      </c>
    </row>
    <row r="2" spans="1:3">
      <c r="B2" s="2" t="s">
        <v>2</v>
      </c>
      <c r="C2" s="2" t="s">
        <v>30</v>
      </c>
    </row>
    <row r="3" spans="1:3">
      <c r="A3" s="3" t="s">
        <v>247</v>
      </c>
    </row>
    <row r="4" spans="1:3">
      <c r="A4" s="4" t="s">
        <v>942</v>
      </c>
      <c r="B4" s="4" t="s">
        <v>943</v>
      </c>
      <c r="C4" s="4" t="s">
        <v>943</v>
      </c>
    </row>
    <row r="5" spans="1:3">
      <c r="A5" s="4" t="s">
        <v>956</v>
      </c>
      <c r="B5" s="4" t="s">
        <v>957</v>
      </c>
      <c r="C5" s="4" t="s">
        <v>958</v>
      </c>
    </row>
    <row r="6" spans="1:3">
      <c r="A6" s="4" t="s">
        <v>494</v>
      </c>
      <c r="B6" s="4" t="s">
        <v>584</v>
      </c>
      <c r="C6" s="4" t="s">
        <v>959</v>
      </c>
    </row>
    <row r="7" spans="1:3">
      <c r="A7" s="4" t="s">
        <v>960</v>
      </c>
      <c r="B7" s="4" t="s">
        <v>961</v>
      </c>
      <c r="C7" s="4" t="s">
        <v>962</v>
      </c>
    </row>
    <row r="8" spans="1:3">
      <c r="A8" s="4" t="s">
        <v>963</v>
      </c>
      <c r="B8" s="4" t="s">
        <v>964</v>
      </c>
      <c r="C8" s="4" t="s">
        <v>965</v>
      </c>
    </row>
    <row r="9" spans="1:3">
      <c r="A9" s="4" t="s">
        <v>92</v>
      </c>
      <c r="B9" s="4" t="s">
        <v>966</v>
      </c>
      <c r="C9" s="4" t="s">
        <v>967</v>
      </c>
    </row>
    <row r="10" spans="1:3">
      <c r="A10" s="4" t="s">
        <v>968</v>
      </c>
      <c r="B10" s="4" t="s">
        <v>918</v>
      </c>
    </row>
    <row r="11" spans="1:3">
      <c r="A11" s="4" t="s">
        <v>969</v>
      </c>
      <c r="B11" s="4" t="s">
        <v>970</v>
      </c>
      <c r="C11" s="4" t="s">
        <v>971</v>
      </c>
    </row>
    <row r="12" spans="1:3">
      <c r="A12" s="4" t="s">
        <v>972</v>
      </c>
      <c r="B12" s="4" t="s">
        <v>473</v>
      </c>
      <c r="C12" s="4" t="s">
        <v>4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43"/>
    <col customWidth="1" max="3" min="3" width="26"/>
    <col customWidth="1" max="4" min="4" width="37"/>
    <col customWidth="1" max="5" min="5" width="27"/>
    <col customWidth="1" max="6" min="6" width="37"/>
    <col customWidth="1" max="7" min="7" width="20"/>
    <col customWidth="1" max="8" min="8" width="37"/>
    <col customWidth="1" max="9" min="9" width="37"/>
    <col customWidth="1" max="10" min="10" width="20"/>
    <col customWidth="1" max="11" min="11" width="21"/>
    <col customWidth="1" max="12" min="12" width="31"/>
    <col customWidth="1" max="13" min="13" width="24"/>
  </cols>
  <sheetData>
    <row r="1" spans="1:13">
      <c r="A1" s="1" t="s">
        <v>973</v>
      </c>
      <c r="B1" s="2" t="s">
        <v>974</v>
      </c>
      <c r="C1" s="2" t="s">
        <v>617</v>
      </c>
      <c r="D1" s="2" t="s">
        <v>641</v>
      </c>
      <c r="E1" s="2" t="s">
        <v>668</v>
      </c>
      <c r="F1" s="2" t="s">
        <v>764</v>
      </c>
      <c r="G1" s="2" t="s">
        <v>770</v>
      </c>
      <c r="H1" s="2" t="s">
        <v>626</v>
      </c>
      <c r="I1" s="2" t="s">
        <v>350</v>
      </c>
      <c r="J1" s="2" t="s">
        <v>352</v>
      </c>
      <c r="K1" s="2" t="s">
        <v>353</v>
      </c>
      <c r="L1" s="2" t="s">
        <v>354</v>
      </c>
      <c r="M1" s="2" t="s">
        <v>355</v>
      </c>
    </row>
    <row r="2" spans="1:13">
      <c r="A2" s="3" t="s">
        <v>975</v>
      </c>
    </row>
    <row r="3" spans="1:13">
      <c r="A3" s="4" t="s">
        <v>976</v>
      </c>
      <c r="H3" s="6" t="n">
        <v>150000000</v>
      </c>
      <c r="I3" s="6" t="n">
        <v>150000000</v>
      </c>
    </row>
    <row r="4" spans="1:13">
      <c r="A4" s="4" t="s">
        <v>977</v>
      </c>
      <c r="H4" s="6" t="n">
        <v>34558794</v>
      </c>
    </row>
    <row r="5" spans="1:13">
      <c r="A5" s="4" t="s">
        <v>628</v>
      </c>
      <c r="H5" s="8" t="n">
        <v>0.41</v>
      </c>
    </row>
    <row r="6" spans="1:13">
      <c r="A6" s="4" t="s">
        <v>978</v>
      </c>
      <c r="H6" s="7" t="n">
        <v>1</v>
      </c>
      <c r="I6" s="7" t="n">
        <v>1</v>
      </c>
    </row>
    <row r="7" spans="1:13">
      <c r="A7" s="4" t="s">
        <v>436</v>
      </c>
      <c r="C7" s="6" t="n">
        <v>2</v>
      </c>
    </row>
    <row r="8" spans="1:13">
      <c r="A8" s="4" t="s">
        <v>364</v>
      </c>
      <c r="E8" s="6" t="n">
        <v>2000000</v>
      </c>
      <c r="H8" s="6" t="n">
        <v>2320837</v>
      </c>
      <c r="I8" s="6" t="n">
        <v>504232</v>
      </c>
    </row>
    <row r="9" spans="1:13">
      <c r="A9" s="4" t="s">
        <v>182</v>
      </c>
      <c r="H9" s="7" t="n">
        <v>1948119</v>
      </c>
      <c r="I9" s="7" t="n">
        <v>0</v>
      </c>
    </row>
    <row r="10" spans="1:13">
      <c r="A10" s="4" t="s">
        <v>251</v>
      </c>
    </row>
    <row r="11" spans="1:13">
      <c r="A11" s="3" t="s">
        <v>975</v>
      </c>
    </row>
    <row r="12" spans="1:13">
      <c r="A12" s="4" t="s">
        <v>976</v>
      </c>
      <c r="D12" s="6" t="n">
        <v>200000000</v>
      </c>
      <c r="J12" s="6" t="n">
        <v>150000000</v>
      </c>
    </row>
    <row r="13" spans="1:13">
      <c r="A13" s="4" t="s">
        <v>70</v>
      </c>
    </row>
    <row r="14" spans="1:13">
      <c r="A14" s="3" t="s">
        <v>975</v>
      </c>
    </row>
    <row r="15" spans="1:13">
      <c r="A15" s="4" t="s">
        <v>979</v>
      </c>
      <c r="F15" s="6" t="n">
        <v>200</v>
      </c>
    </row>
    <row r="16" spans="1:13">
      <c r="A16" s="4" t="s">
        <v>398</v>
      </c>
      <c r="F16" s="7" t="n">
        <v>2000000</v>
      </c>
    </row>
    <row r="17" spans="1:13">
      <c r="A17" s="4" t="s">
        <v>980</v>
      </c>
      <c r="F17" s="8" t="n">
        <v>0.4</v>
      </c>
    </row>
    <row r="18" spans="1:13">
      <c r="A18" s="4" t="s">
        <v>628</v>
      </c>
      <c r="M18" s="8" t="n">
        <v>0.5</v>
      </c>
    </row>
    <row r="19" spans="1:13">
      <c r="A19" s="4" t="s">
        <v>978</v>
      </c>
      <c r="H19" s="7" t="n">
        <v>1</v>
      </c>
      <c r="I19" s="7" t="n">
        <v>1</v>
      </c>
    </row>
    <row r="20" spans="1:13">
      <c r="A20" s="4" t="s">
        <v>399</v>
      </c>
    </row>
    <row r="21" spans="1:13">
      <c r="A21" s="3" t="s">
        <v>975</v>
      </c>
    </row>
    <row r="22" spans="1:13">
      <c r="A22" s="4" t="s">
        <v>400</v>
      </c>
      <c r="D22" s="8" t="n">
        <v>0.2</v>
      </c>
    </row>
    <row r="23" spans="1:13">
      <c r="A23" s="4" t="s">
        <v>106</v>
      </c>
    </row>
    <row r="24" spans="1:13">
      <c r="A24" s="3" t="s">
        <v>975</v>
      </c>
    </row>
    <row r="25" spans="1:13">
      <c r="A25" s="4" t="s">
        <v>977</v>
      </c>
      <c r="F25" s="6" t="n">
        <v>5000000</v>
      </c>
    </row>
    <row r="26" spans="1:13">
      <c r="A26" s="4" t="s">
        <v>981</v>
      </c>
      <c r="H26" s="6" t="n">
        <v>23444452</v>
      </c>
    </row>
    <row r="27" spans="1:13">
      <c r="A27" s="4" t="s">
        <v>628</v>
      </c>
      <c r="F27" s="8" t="n">
        <v>0.5</v>
      </c>
    </row>
    <row r="28" spans="1:13">
      <c r="A28" s="4" t="s">
        <v>653</v>
      </c>
      <c r="D28" s="6" t="n">
        <v>50000</v>
      </c>
    </row>
    <row r="29" spans="1:13">
      <c r="A29" s="4" t="s">
        <v>402</v>
      </c>
    </row>
    <row r="30" spans="1:13">
      <c r="A30" s="3" t="s">
        <v>975</v>
      </c>
    </row>
    <row r="31" spans="1:13">
      <c r="A31" s="4" t="s">
        <v>981</v>
      </c>
      <c r="B31" s="6" t="n">
        <v>1000000</v>
      </c>
      <c r="G31" s="9" t="n">
        <v>12.85</v>
      </c>
    </row>
    <row r="32" spans="1:13">
      <c r="A32" s="4" t="s">
        <v>628</v>
      </c>
      <c r="B32" s="8" t="n">
        <v>0.1</v>
      </c>
    </row>
    <row r="33" spans="1:13">
      <c r="A33" s="4" t="s">
        <v>400</v>
      </c>
      <c r="B33" s="8" t="n">
        <v>0.1</v>
      </c>
    </row>
    <row r="34" spans="1:13">
      <c r="A34" s="4" t="s">
        <v>653</v>
      </c>
      <c r="D34" s="6" t="n">
        <v>50000</v>
      </c>
    </row>
    <row r="35" spans="1:13">
      <c r="A35" s="4" t="s">
        <v>403</v>
      </c>
      <c r="B35" s="6" t="n">
        <v>44000000</v>
      </c>
      <c r="G35" s="9" t="n">
        <v>12.85</v>
      </c>
    </row>
    <row r="36" spans="1:13">
      <c r="A36" s="4" t="s">
        <v>401</v>
      </c>
    </row>
    <row r="37" spans="1:13">
      <c r="A37" s="3" t="s">
        <v>975</v>
      </c>
    </row>
    <row r="38" spans="1:13">
      <c r="A38" s="4" t="s">
        <v>400</v>
      </c>
      <c r="B38" s="8" t="n">
        <v>0.1</v>
      </c>
    </row>
    <row r="39" spans="1:13">
      <c r="A39" s="4" t="s">
        <v>978</v>
      </c>
      <c r="B39" s="7" t="n">
        <v>100000</v>
      </c>
    </row>
    <row r="40" spans="1:13">
      <c r="A40" s="4" t="s">
        <v>982</v>
      </c>
      <c r="B40" s="4" t="s">
        <v>517</v>
      </c>
      <c r="G40" s="4" t="s">
        <v>517</v>
      </c>
    </row>
    <row r="41" spans="1:13">
      <c r="A41" s="4" t="s">
        <v>364</v>
      </c>
      <c r="B41" s="6" t="n">
        <v>22</v>
      </c>
    </row>
    <row r="42" spans="1:13">
      <c r="A42" s="4" t="s">
        <v>182</v>
      </c>
      <c r="B42" s="7" t="n">
        <v>2200000</v>
      </c>
    </row>
    <row r="43" spans="1:13">
      <c r="A43" s="4" t="s">
        <v>983</v>
      </c>
      <c r="B43" s="7" t="n">
        <v>35400000</v>
      </c>
    </row>
    <row r="44" spans="1:13">
      <c r="A44" s="4" t="s">
        <v>984</v>
      </c>
      <c r="B44" s="6" t="n">
        <v>3</v>
      </c>
    </row>
    <row r="45" spans="1:13">
      <c r="A45" s="4" t="s">
        <v>985</v>
      </c>
      <c r="B45" s="6" t="n">
        <v>3</v>
      </c>
    </row>
    <row r="46" spans="1:13">
      <c r="A46" s="4" t="s">
        <v>618</v>
      </c>
    </row>
    <row r="47" spans="1:13">
      <c r="A47" s="3" t="s">
        <v>975</v>
      </c>
    </row>
    <row r="48" spans="1:13">
      <c r="A48" s="4" t="s">
        <v>390</v>
      </c>
      <c r="E48" s="4" t="s">
        <v>619</v>
      </c>
    </row>
    <row r="49" spans="1:13">
      <c r="A49" s="4" t="s">
        <v>540</v>
      </c>
      <c r="E49" s="7" t="n">
        <v>832000</v>
      </c>
    </row>
    <row r="50" spans="1:13">
      <c r="A50" s="4" t="s">
        <v>621</v>
      </c>
    </row>
    <row r="51" spans="1:13">
      <c r="A51" s="3" t="s">
        <v>975</v>
      </c>
    </row>
    <row r="52" spans="1:13">
      <c r="A52" s="4" t="s">
        <v>390</v>
      </c>
      <c r="E52" s="4" t="s">
        <v>622</v>
      </c>
    </row>
    <row r="53" spans="1:13">
      <c r="A53" s="4" t="s">
        <v>540</v>
      </c>
      <c r="E53" s="7" t="n">
        <v>884500</v>
      </c>
    </row>
    <row r="54" spans="1:13">
      <c r="A54" s="4" t="s">
        <v>613</v>
      </c>
    </row>
    <row r="55" spans="1:13">
      <c r="A55" s="3" t="s">
        <v>975</v>
      </c>
    </row>
    <row r="56" spans="1:13">
      <c r="A56" s="4" t="s">
        <v>390</v>
      </c>
      <c r="H56" s="4" t="s">
        <v>414</v>
      </c>
    </row>
    <row r="57" spans="1:13">
      <c r="A57" s="4" t="s">
        <v>986</v>
      </c>
    </row>
    <row r="58" spans="1:13">
      <c r="A58" s="3" t="s">
        <v>975</v>
      </c>
    </row>
    <row r="59" spans="1:13">
      <c r="A59" s="4" t="s">
        <v>390</v>
      </c>
      <c r="C59" s="4" t="s">
        <v>414</v>
      </c>
    </row>
    <row r="60" spans="1:13">
      <c r="A60" s="4" t="s">
        <v>540</v>
      </c>
      <c r="C60" s="7" t="n">
        <v>1716500</v>
      </c>
    </row>
    <row r="61" spans="1:13">
      <c r="A61" s="4" t="s">
        <v>406</v>
      </c>
    </row>
    <row r="62" spans="1:13">
      <c r="A62" s="3" t="s">
        <v>975</v>
      </c>
    </row>
    <row r="63" spans="1:13">
      <c r="A63" s="4" t="s">
        <v>540</v>
      </c>
      <c r="H63" s="7" t="n">
        <v>2200000</v>
      </c>
      <c r="L63" s="7" t="n">
        <v>2475000</v>
      </c>
    </row>
    <row r="64" spans="1:13">
      <c r="A64" s="4" t="s">
        <v>408</v>
      </c>
    </row>
    <row r="65" spans="1:13">
      <c r="A65" s="3" t="s">
        <v>975</v>
      </c>
    </row>
    <row r="66" spans="1:13">
      <c r="A66" s="4" t="s">
        <v>987</v>
      </c>
      <c r="D66" s="7" t="n">
        <v>2475000</v>
      </c>
    </row>
    <row r="67" spans="1:13">
      <c r="A67" s="4" t="s">
        <v>540</v>
      </c>
      <c r="B67" s="7" t="n">
        <v>2200000</v>
      </c>
    </row>
    <row r="68" spans="1:13">
      <c r="A68" s="4" t="s">
        <v>988</v>
      </c>
    </row>
    <row r="69" spans="1:13">
      <c r="A69" s="3" t="s">
        <v>975</v>
      </c>
    </row>
    <row r="70" spans="1:13">
      <c r="A70" s="4" t="s">
        <v>987</v>
      </c>
      <c r="D70" s="7" t="n">
        <v>2475000</v>
      </c>
    </row>
    <row r="71" spans="1:13">
      <c r="A71" s="4" t="s">
        <v>665</v>
      </c>
      <c r="D71" s="12" t="n">
        <v>257.061</v>
      </c>
    </row>
    <row r="72" spans="1:13">
      <c r="A72" s="4" t="s">
        <v>400</v>
      </c>
      <c r="D72" s="7" t="n">
        <v>10000</v>
      </c>
    </row>
    <row r="73" spans="1:13">
      <c r="A73" s="4" t="s">
        <v>989</v>
      </c>
    </row>
    <row r="74" spans="1:13">
      <c r="A74" s="3" t="s">
        <v>975</v>
      </c>
    </row>
    <row r="75" spans="1:13">
      <c r="A75" s="4" t="s">
        <v>400</v>
      </c>
      <c r="L75" s="8" t="n">
        <v>0.2</v>
      </c>
    </row>
    <row r="76" spans="1:13">
      <c r="A76" s="4" t="s">
        <v>416</v>
      </c>
    </row>
    <row r="77" spans="1:13">
      <c r="A77" s="3" t="s">
        <v>975</v>
      </c>
    </row>
    <row r="78" spans="1:13">
      <c r="A78" s="4" t="s">
        <v>990</v>
      </c>
      <c r="C78" s="6" t="n">
        <v>240000</v>
      </c>
    </row>
    <row r="79" spans="1:13">
      <c r="A79" s="4" t="s">
        <v>540</v>
      </c>
      <c r="K79" s="7" t="n">
        <v>737190</v>
      </c>
    </row>
    <row r="80" spans="1:13">
      <c r="A80" s="4" t="s">
        <v>424</v>
      </c>
      <c r="C80" s="7" t="n">
        <v>4971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Summary of Significant Accounti</vt:lpstr>
      <vt:lpstr>Property, Plant and Equipment</vt:lpstr>
      <vt:lpstr>Note Receivable, Related Party </vt:lpstr>
      <vt:lpstr>Receivables</vt:lpstr>
      <vt:lpstr>Notes Payable_Credit Facilities</vt:lpstr>
      <vt:lpstr>Notes Payable, Related Parties </vt:lpstr>
      <vt:lpstr>Commitments and Contingencies</vt:lpstr>
      <vt:lpstr>Warrants to Purchase Common Sto</vt:lpstr>
      <vt:lpstr>Fair Value Measurements</vt:lpstr>
      <vt:lpstr>Stockholders' Equity</vt:lpstr>
      <vt:lpstr>Employee Benefit Plan</vt:lpstr>
      <vt:lpstr>Concentrations</vt:lpstr>
      <vt:lpstr>Segment Information (Notes)</vt:lpstr>
      <vt:lpstr>Income Taxes</vt:lpstr>
      <vt:lpstr>Subsequent Events</vt:lpstr>
      <vt:lpstr>Summary of Significant Accoun22</vt:lpstr>
      <vt:lpstr>Summary of Significant Accoun23</vt:lpstr>
      <vt:lpstr>Property, Plant and Equipment (</vt:lpstr>
      <vt:lpstr>Notes Payable_Credit Faciliti25</vt:lpstr>
      <vt:lpstr>Notes Payable, Related Partie26</vt:lpstr>
      <vt:lpstr>Commitments and Contingencies (</vt:lpstr>
      <vt:lpstr>Warrants to Purchase Common S28</vt:lpstr>
      <vt:lpstr>Fair Value Measurements (Tables</vt:lpstr>
      <vt:lpstr>Stockholders' Equity (Tables)</vt:lpstr>
      <vt:lpstr>Concentrations (Tables)</vt:lpstr>
      <vt:lpstr>Segment Information (Tables)</vt:lpstr>
      <vt:lpstr>Income Taxes Income Taxes (Tabl</vt:lpstr>
      <vt:lpstr>Summary of Significant Accoun34</vt:lpstr>
      <vt:lpstr>Summary of Significant Accoun35</vt:lpstr>
      <vt:lpstr>Summary of Significant Accoun36</vt:lpstr>
      <vt:lpstr>Summary of Significant Accoun37</vt:lpstr>
      <vt:lpstr>Certificates of Deposits (Detai</vt:lpstr>
      <vt:lpstr>Inventory (Details)</vt:lpstr>
      <vt:lpstr>Advertising Expense (Details)</vt:lpstr>
      <vt:lpstr>Summary of Significant Accoun41</vt:lpstr>
      <vt:lpstr>Summary of Significant Accoun42</vt:lpstr>
      <vt:lpstr>Summary of Significant Accoun43</vt:lpstr>
      <vt:lpstr>Product Warranty Costs (Details</vt:lpstr>
      <vt:lpstr>Summary of Significant Accoun45</vt:lpstr>
      <vt:lpstr>Property, Plant and Equipment46</vt:lpstr>
      <vt:lpstr>Note Receivable, Related Part47</vt:lpstr>
      <vt:lpstr>Schedule of Related Party Trans</vt:lpstr>
      <vt:lpstr>Notes Payable_Credit Faciliti49</vt:lpstr>
      <vt:lpstr>Related Party (Details)</vt:lpstr>
      <vt:lpstr>Notes Payable, Related Partie51</vt:lpstr>
      <vt:lpstr>Notes Payable, Related Partie52</vt:lpstr>
      <vt:lpstr>Notes Payable, Related Partie53</vt:lpstr>
      <vt:lpstr>Notes Payable, Related Partie54</vt:lpstr>
      <vt:lpstr>Notes Payable, Related Partie55</vt:lpstr>
      <vt:lpstr>Commitments and Contingencies56</vt:lpstr>
      <vt:lpstr>License Agreement (Details)</vt:lpstr>
      <vt:lpstr>Warrants to Purchase Common S58</vt:lpstr>
      <vt:lpstr>Warrants to Purchase Common S59</vt:lpstr>
      <vt:lpstr>Fair Value Measurements - Level</vt:lpstr>
      <vt:lpstr>Fair Value Measurements - Liabi</vt:lpstr>
      <vt:lpstr>Stockholders' Equity Common and</vt:lpstr>
      <vt:lpstr>Stockholders' Equity 2005 Stock</vt:lpstr>
      <vt:lpstr>Stockholders' Equity Stock Opti</vt:lpstr>
      <vt:lpstr>Stockholders' Equity Non-vested</vt:lpstr>
      <vt:lpstr>Stockholders' Equity Non-Employ</vt:lpstr>
      <vt:lpstr>Stockholders' Equity Common Sto</vt:lpstr>
      <vt:lpstr>Employee Benefit Plan (Details)</vt:lpstr>
      <vt:lpstr>Concentrations (Details)</vt:lpstr>
      <vt:lpstr>Segment Information (Details)</vt:lpstr>
      <vt:lpstr>Income Taxes (Details)</vt:lpstr>
      <vt:lpstr>Income Taxes Deferred Tax Asset</vt:lpstr>
      <vt:lpstr>Income Taxes Income Taxes Reco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52:47Z</dcterms:created>
  <dcterms:modified xmlns:dcterms="http://purl.org/dc/terms/" xmlns:xsi="http://www.w3.org/2001/XMLSchema-instance" xsi:type="dcterms:W3CDTF">2016-01-13T17:52:47Z</dcterms:modified>
  <dc:title xmlns:dc="http://purl.org/dc/elements/1.1/">Untitled</dc:title>
  <dc:description xmlns:dc="http://purl.org/dc/elements/1.1/"/>
  <dc:subject xmlns:dc="http://purl.org/dc/elements/1.1/"/>
  <cp:keywords/>
  <cp:category/>
</cp:coreProperties>
</file>